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664" uniqueCount="410">
  <si>
    <t>'CAPITAL PRESERVATION FUND</t>
  </si>
  <si>
    <t>'Capital Preservation Fund</t>
  </si>
  <si>
    <t>'Investment Objective</t>
  </si>
  <si>
    <t>'</t>
  </si>
  <si>
    <t>The fund is a money market fund that seeks maximum safety and liquidity.</t>
  </si>
  <si>
    <t>Its secondary objective is to seek to pay shareholders the highest rate of return consistent with safety and liquidity.</t>
  </si>
  <si>
    <t>'Fees and Expenses</t>
  </si>
  <si>
    <t>The following table describes the fees and expenses you may pay if you buy and hold shares of the fund.</t>
  </si>
  <si>
    <t>'Shareholder Fees (fees paid directly from your investment)</t>
  </si>
  <si>
    <t>Shareholder Fees (USD $)</t>
  </si>
  <si>
    <t>Maximum Account Fee American Century Government Income Trust CAPITAL PRESERVATION FUND INVESTOR CLASS</t>
  </si>
  <si>
    <t>'Annual Fund Operating Expenses (expenses that you pay each year as a percentage of the value of your investment)</t>
  </si>
  <si>
    <t>Annual Fund Operating Expenses</t>
  </si>
  <si>
    <t>American Century Government Income Trust</t>
  </si>
  <si>
    <t>CAPITAL PRESERVATION FUND</t>
  </si>
  <si>
    <t>INVESTOR CLASS</t>
  </si>
  <si>
    <t>Management Fees (as a percentage of Assets)</t>
  </si>
  <si>
    <t>Distribution and Service (12b-1) Fees</t>
  </si>
  <si>
    <t xml:space="preserve">none </t>
  </si>
  <si>
    <t>Other Expenses (as a percentage of Assets):</t>
  </si>
  <si>
    <t>Net Expenses (as a percentage of Assets)</t>
  </si>
  <si>
    <t>'Example</t>
  </si>
  <si>
    <t xml:space="preserve">The example below is intended to help you compare the costs of investing in the fund with the costs of investing in other mutual funds. </t>
  </si>
  <si>
    <t>'The example assumes that you invest $10,000 in the fund for the time periods indicated and then redeem all of your shares at the end of those periods, that you earn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American Century Government Income Trust CAPITAL PRESERVATION FUND INVESTOR CLASS</t>
  </si>
  <si>
    <t>'Principal Investment Strategies</t>
  </si>
  <si>
    <t>Under normal circumstances, Capital Preservation invests exclusively in short-term money market securities issued by the U.S. Treasury that are guaranteed by the direct full faith and credit pledge of the U.S. government. The income from these securities is exempt from state income tax.</t>
  </si>
  <si>
    <t>To generate additional income, the fund may purchase securities in advance through when-issued and forward commitment transactions including buy/sell back transactions. The fund may commit up to 35% of its total assets to such transactions.</t>
  </si>
  <si>
    <t>'Principal Risks</t>
  </si>
  <si>
    <t>Because short-term money market securities are among the safest securities available, the interest they pay is among the lowest for income-paying securities. Accordingly, the yield on this fund will likely be lower than the yield on funds that invest in longer-term or lower-quality securities.</t>
  </si>
  <si>
    <t>Investments in U.S. Treasury securities are sensitive to interest rate changes. Generally, the value of debt securities and the funds that hold them decline as interest rates rise. The fund's investments in short-term U.S. Treasury securities are designed to minimize this risk. However, a sharp and unexpected rise in interest rates could cause the fund's share price to drop.</t>
  </si>
  <si>
    <t>An investment in the fund is not a bank deposit, and it is not guaranteed by the Federal Deposit Insurance Corporation (FDIC) or any other government agency. Although the fund seeks to preserve the value of your investment at $1.00 per share, it is possible to lose money by investing in it.</t>
  </si>
  <si>
    <t>'Fund Performance</t>
  </si>
  <si>
    <t>The following bar chart and table provide some indication of the risks of investing in the fund. The bar chart shows changes in the fund’s performance from year to year for Investor Class shares. The fund’s past performance is not necessarily an indication of how the fund will perform in the future. For current performance information, including yields, please visit americancentury.com.</t>
  </si>
  <si>
    <t>Sales charges and account fees, if applicable, are not reflected in the bar chart. If those charges were included, returns would be less than those shown.</t>
  </si>
  <si>
    <t>'Calendar Year Total Returns</t>
  </si>
  <si>
    <r>
      <t>Highest Performance Quarter (4Q 2006):</t>
    </r>
    <r>
      <rPr>
        <sz val="10"/>
        <color theme="1"/>
        <rFont val="Inherit"/>
      </rPr>
      <t xml:space="preserve"> </t>
    </r>
    <r>
      <rPr>
        <b/>
        <sz val="10"/>
        <color theme="1"/>
        <rFont val="Inherit"/>
      </rPr>
      <t xml:space="preserve">1.17%    Lowest Performance Quarter (1Q 2010): 0.00% </t>
    </r>
  </si>
  <si>
    <t>As of June 30, 2014, the most recent calendar quarter end, the fund's Investor Class year-to-date return was 0.00%.</t>
  </si>
  <si>
    <t xml:space="preserve">'Average Annual Total Returns For the calendar year ended December 31, 2013 </t>
  </si>
  <si>
    <t>Average Annual Total Returns</t>
  </si>
  <si>
    <t>Label</t>
  </si>
  <si>
    <t>1 Year</t>
  </si>
  <si>
    <t>5 Years</t>
  </si>
  <si>
    <t>10 Years</t>
  </si>
  <si>
    <t>'Investor Class</t>
  </si>
  <si>
    <t>'GINNIE MAE FUND</t>
  </si>
  <si>
    <t>'Ginnie Mae Fund</t>
  </si>
  <si>
    <t>Ginnie Mae seeks high current income while maintaining liquidity and safety of principal by investing primarily in GNMA certificates.</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35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American Century Government Income Trust GINNIE MAE FUND (USD $)</t>
  </si>
  <si>
    <t>INSTITUTIONAL CLASS</t>
  </si>
  <si>
    <t>A CLASS</t>
  </si>
  <si>
    <t>C CLASS</t>
  </si>
  <si>
    <t>R CLASS</t>
  </si>
  <si>
    <t>Maximum Cumulative Sales Charge (as a percentage of Offering Price)</t>
  </si>
  <si>
    <t>Maximum Deferred Sales Charge (as a percentage)</t>
  </si>
  <si>
    <t>[1]</t>
  </si>
  <si>
    <t>Maximum Account Fee</t>
  </si>
  <si>
    <t>Purchases of $1 million or more may be subject to a contingent deferred sales charge of 1.00% if the shares are redeemed within one year of the date of purchase.</t>
  </si>
  <si>
    <t>Annual Fund Operating Expenses American Century Government Income Trust GINNIE MAE FUND</t>
  </si>
  <si>
    <t>The example below is intended to help you compare the costs of investing in the fund with the costs of investing in other mutual funds.</t>
  </si>
  <si>
    <t>Expense Example American Century Government Income Trust GINNIE MA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4% of the average value of its portfolio.</t>
  </si>
  <si>
    <t xml:space="preserve">Under normal market conditions, the fund invests at least 80% of its net assets in securities issued by the Government National Mortgage Association (GNMA). GNMA certificates represent interests in pools of mortgage loans and in the cash flows from these loans. Unlike many other mortgage-backed securities, the timely payment of principal and interest on these certificates is guaranteed by GNMA. GNMA’s payment guarantee is stronger than most other government agencies’ because it is backed by the full faith and credit pledge of the U.S. government. </t>
  </si>
  <si>
    <t xml:space="preserve">In addition, the fund may buy other U.S. government debt securities, including U.S. Treasury securities and other securities issued or guaranteed by the U.S. government and its agencies and instrumentalities.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t>
  </si>
  <si>
    <t>To generate additional income, the fund may purchase securities, including mortgage dollar rolls, in advance through when-issued and forward commitment transactions. The fund may commit up to 35% of its total assets to such transactions.</t>
  </si>
  <si>
    <t>The fund also may invest in derivative instruments such as options, futures contracts, options on futures contracts and swap agreements, or in mortgage- or asset-backed securities, provided that such investments are in keeping with the fund’s investment objective.</t>
  </si>
  <si>
    <t>When determining whether to sell a security, the portfolio managers consider, among other things, current and anticipated changes in interest rates, current valuation relative to alternatives in the market, general market conditions and any other factors deemed relevant by the portfolio managers.</t>
  </si>
  <si>
    <t>The fund may engage in active and frequent trading of portfolio securities to achieve its principal investment strategies.</t>
  </si>
  <si>
    <t>•</t>
  </si>
  <si>
    <r>
      <t>Interest Rate Risk</t>
    </r>
    <r>
      <rPr>
        <sz val="10"/>
        <color theme="1"/>
        <rFont val="Inherit"/>
      </rPr>
      <t>—Generally, when interest rates rise, the fund’s share value will decline. The opposite is true when interest rates decline. This risk is higher for the fund than for other funds that have shorter weighted average maturities, such as money market funds and short-term bond funds. A period of rising interest rates may negatively affect the fund's performance.</t>
    </r>
  </si>
  <si>
    <r>
      <t>Prepayment Risk</t>
    </r>
    <r>
      <rPr>
        <sz val="10"/>
        <color theme="1"/>
        <rFont val="Inherit"/>
      </rPr>
      <t>—The fund may invest in debt securities backed by mortgages or other assets. If these underlying assets are prepaid, the fund may benefit less from declining interest rates than funds that have similar weighted average maturities.</t>
    </r>
  </si>
  <si>
    <r>
      <t>Derivatives Risk</t>
    </r>
    <r>
      <rPr>
        <sz val="10"/>
        <color theme="1"/>
        <rFont val="Inherit"/>
      </rPr>
      <t xml:space="preserve">—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t>
    </r>
  </si>
  <si>
    <r>
      <t>Market Risk</t>
    </r>
    <r>
      <rPr>
        <sz val="10"/>
        <color theme="1"/>
        <rFont val="Inherit"/>
      </rPr>
      <t>—The value of the securities owned by the fund may go up and down, sometimes rapidly or unpredictably.</t>
    </r>
  </si>
  <si>
    <r>
      <t>Redemption Risk</t>
    </r>
    <r>
      <rPr>
        <sz val="10"/>
        <color theme="1"/>
        <rFont val="Inherit"/>
      </rPr>
      <t>—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t>
    </r>
  </si>
  <si>
    <r>
      <t>Principal Loss</t>
    </r>
    <r>
      <rPr>
        <sz val="10"/>
        <color theme="1"/>
        <rFont val="Inherit"/>
      </rPr>
      <t>—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t>
  </si>
  <si>
    <r>
      <t>Highest Performance Quarter (4Q 2008):</t>
    </r>
    <r>
      <rPr>
        <sz val="10"/>
        <color theme="1"/>
        <rFont val="Inherit"/>
      </rPr>
      <t xml:space="preserve"> </t>
    </r>
    <r>
      <rPr>
        <b/>
        <sz val="10"/>
        <color theme="1"/>
        <rFont val="Inherit"/>
      </rPr>
      <t xml:space="preserve">3.74%    Lowest Performance Quarter (2Q 2013): -2.72% </t>
    </r>
  </si>
  <si>
    <t>As of June 30, 2014, the most recent calendar quarter end, the fund's Investor Class year-to-date return was 3.23%.</t>
  </si>
  <si>
    <t>'Average Annual Total Returns For the calendar year ended December 31, 2013</t>
  </si>
  <si>
    <t>Average Annual Total Returns American Century Government Income Trust GINNIE MAE FUND</t>
  </si>
  <si>
    <t>Since Inception</t>
  </si>
  <si>
    <t>Inception Date</t>
  </si>
  <si>
    <t>'Investor Class Return Before Taxes</t>
  </si>
  <si>
    <t>INVESTOR CLASS After Taxes on Distributions</t>
  </si>
  <si>
    <t>'Â Â Â Return After Taxes on Distributions</t>
  </si>
  <si>
    <t>INVESTOR CLASS After Taxes on Distributions and Sales</t>
  </si>
  <si>
    <t>'Â Â Â Return After Taxes on Distributions and Sale of Fund Shares</t>
  </si>
  <si>
    <t>'Institutional Class Return Before Taxes</t>
  </si>
  <si>
    <t>'A Class1 Return Before Taxes</t>
  </si>
  <si>
    <t>'C Class Return Before Taxes</t>
  </si>
  <si>
    <t>[2]</t>
  </si>
  <si>
    <t>'R Class Return Before Taxes</t>
  </si>
  <si>
    <t>Barclays U.S. GNMA Index</t>
  </si>
  <si>
    <t>'Barclays U.S. GNMA Index Â Â Â (reflects no deduction for fees, expenses or taxes)</t>
  </si>
  <si>
    <t>Prior to March 1, 2010, the A Class was referred to as the Advisor Class and did not have a front-end sales charge. Performance prior to that date has been restated to reflect this charge.</t>
  </si>
  <si>
    <t>Historical performance for the C Class prior to its inception is based on the performance of Investor Class shares. C Class performance has been adjusted to reflect differences in sales charges, if applicable, and expenses between classe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GOVERNMENT BOND FUND</t>
  </si>
  <si>
    <t>'Government Bond Fund</t>
  </si>
  <si>
    <t>The fund seeks high current income.</t>
  </si>
  <si>
    <t>Shareholder Fees American Century Government Income Trust GOVERNMENT BOND FUND (USD $)</t>
  </si>
  <si>
    <t>Maximum Sales Charge Imposed on Purchases (as a percentage of Offering Price)</t>
  </si>
  <si>
    <t>Annual Fund Operating Expenses American Century Government Income Trust GOVERNMENT BOND FUND</t>
  </si>
  <si>
    <t>Expense Example American Century Government Income Trust GOVERNMEN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9% of the average value of its portfolio.</t>
  </si>
  <si>
    <t xml:space="preserve">Under normal market conditions, the fund invests at least 80% of its net assets in U.S. government debt securities, including U.S. Treasury securities and other securities issued or guaranteed by the U.S. government and its agencies and instrumentalities. </t>
  </si>
  <si>
    <t xml:space="preserve">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t>
  </si>
  <si>
    <t xml:space="preserve">The fund also may invest in derivative instruments such as options, futures contracts, options on futures contracts and swap agreements, or in mortgage- or asset-backed securities, provided that such investments are in keeping with the fund’s investment objective. </t>
  </si>
  <si>
    <r>
      <t>Interest Rate Risk</t>
    </r>
    <r>
      <rPr>
        <sz val="10"/>
        <color theme="1"/>
        <rFont val="Inherit"/>
      </rPr>
      <t>—Generally, when interest rates rise, the fund’s share value will decline. The opposite is true when interest rates decline. This risk is higher for the fund than for other funds that have shorter weighted average maturities, such as money market funds or short-term bond funds. A period of rising interest rates may negatively affect the fund's performance.</t>
    </r>
  </si>
  <si>
    <r>
      <t>Derivatives Risk</t>
    </r>
    <r>
      <rPr>
        <sz val="10"/>
        <color theme="1"/>
        <rFont val="Inherit"/>
      </rPr>
      <t>—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Principal Loss</t>
    </r>
    <r>
      <rPr>
        <sz val="10"/>
        <color theme="1"/>
        <rFont val="Inherit"/>
      </rPr>
      <t xml:space="preserve">—The fund’s share value will fluctuate. As a result, it is possible to lose money by investing in the fund. </t>
    </r>
  </si>
  <si>
    <r>
      <t>Highest Performance Quarter (4Q 2008):</t>
    </r>
    <r>
      <rPr>
        <sz val="10"/>
        <color theme="1"/>
        <rFont val="Inherit"/>
      </rPr>
      <t xml:space="preserve"> </t>
    </r>
    <r>
      <rPr>
        <b/>
        <sz val="10"/>
        <color theme="1"/>
        <rFont val="Inherit"/>
      </rPr>
      <t xml:space="preserve">5.13%    Lowest Performance Quarter (2Q 2004): -2.44% </t>
    </r>
  </si>
  <si>
    <t>As of June 30, 2014, the most recent calendar quarter end, the fund's Investor Class year-to-date return was 2.83%.</t>
  </si>
  <si>
    <t>Average Annual Total Returns American Century Government Income Trust GOVERNMENT BOND FUND</t>
  </si>
  <si>
    <t xml:space="preserve">'R Class Return Before Taxes </t>
  </si>
  <si>
    <t>Barclays U.S. Government/MBS Index</t>
  </si>
  <si>
    <t>'Barclays U.S. Government/MBS Index Â Â Â (reflects no deduction for fees, expenses or taxes)</t>
  </si>
  <si>
    <t>Historical performance for the C and R Classes prior to their inception is based on the performance of Investor Class shares. C and R Class performance has been adjusted to reflect differences in sales charges, if applicable, and expenses between classes.</t>
  </si>
  <si>
    <t>'INFLATION-ADJUSTED BOND FUND</t>
  </si>
  <si>
    <t>'Inflation-Adjusted Bond Fund</t>
  </si>
  <si>
    <t>The fund seeks to provide total return and inflation protection consistent with investment in inflation-indexed securities.</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35 of the fund’s prospectus and </t>
    </r>
    <r>
      <rPr>
        <i/>
        <sz val="10"/>
        <color theme="1"/>
        <rFont val="Inherit"/>
      </rPr>
      <t>Sales Charges</t>
    </r>
    <r>
      <rPr>
        <sz val="10"/>
        <color theme="1"/>
        <rFont val="Inherit"/>
      </rPr>
      <t xml:space="preserve"> in</t>
    </r>
    <r>
      <rPr>
        <i/>
        <sz val="10"/>
        <color theme="1"/>
        <rFont val="Inherit"/>
      </rPr>
      <t xml:space="preserve"> Appendix B</t>
    </r>
    <r>
      <rPr>
        <sz val="10"/>
        <color theme="1"/>
        <rFont val="Inherit"/>
      </rPr>
      <t xml:space="preserve"> of the statement of additional information.</t>
    </r>
  </si>
  <si>
    <t>Shareholder Fees American Century Government Income Trust INFLATION-ADJUSTED BOND FUND (USD $)</t>
  </si>
  <si>
    <t>Annual Fund Operating Expenses American Century Government Income Trust INFLATION-ADJUSTED BOND FUND</t>
  </si>
  <si>
    <t>Expense Example American Century Government Income Trust INFLATION-ADJUSTE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Under normal market conditions, the fund invests at least 80% of its net assets in inflation-adjusted debt securities. These securities include inflation-indexed securities issued by the U.S. Treasury, by other U.S. government agencies and instrumentalities, and by other, non-U.S. government entities such as corporations and foreign governments. Inflation-indexed securities are designed to protect the future purchasing power of the money invested in them; their principal value may be indexed for changes in inflation. In addition, the fund may invest a portion of its assets in traditional U.S. Treasury, U.S. government agency or other non-U.S. government securities that are not inflation-indexed.</t>
  </si>
  <si>
    <t>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In general, securities issued by non-U.S. government entities are backed only by the credit of the issuer. However, the fund will attempt to mitigate this credit risk by limiting such investments to issuers whose credit has been rated BBB or higher, or, if unrated, determined to be of equivalent credit quality by the advisor.</t>
  </si>
  <si>
    <t>Although the fund invests primarily in U.S. dollar-denominated securities, effective October 1, 2014, the fund also may invest in securities denominated in foreign currencies.</t>
  </si>
  <si>
    <t>The fund also may invest in derivative instruments such as options, futures contracts, options on futures contracts and swap agreements (including, but not limited to, inflation swap agreements and credit default swap agreements), or in mortgage- or asset-backed securities, provided that such investments are in keeping with the fund’s investment objective.</t>
  </si>
  <si>
    <r>
      <t>Interest Rate Risk</t>
    </r>
    <r>
      <rPr>
        <sz val="10"/>
        <color theme="1"/>
        <rFont val="Inherit"/>
      </rPr>
      <t>—Inflation-indexed securities trade at prevailing real interest rates. The real interest rate is the current market interest rate minus the market’s inflation expectations. Generally, when real interest rates rise, the fund’s share value will decline. The opposite is true when real interest rates decline. A period of rising interest rates may negatively affect the fund's performance.</t>
    </r>
  </si>
  <si>
    <r>
      <t>Credit Risk</t>
    </r>
    <r>
      <rPr>
        <sz val="10"/>
        <color theme="1"/>
        <rFont val="Inherit"/>
      </rPr>
      <t>— The value of the fund's debt securities will be affected adversely by the inability or perceived inability of the issuers of these securities to make interest and principal payments as they become due. As a result, the fund’s share price could also decrease. Changes in the credit rating of a debt security held by the fund could have a similar effect.</t>
    </r>
  </si>
  <si>
    <r>
      <t>Foreign Securities Risk</t>
    </r>
    <r>
      <rPr>
        <sz val="10"/>
        <color theme="1"/>
        <rFont val="Inherit"/>
      </rPr>
      <t xml:space="preserve">—Foreign securities have certain unique risks, such as currency risk, social, political and economic risk, and foreign market and trading risk. Securities of foreign issuers may be less liquid, more volatile and harder to value than U.S. securities. </t>
    </r>
  </si>
  <si>
    <r>
      <t>Highest Performance Quarter (1Q 2008):</t>
    </r>
    <r>
      <rPr>
        <sz val="10"/>
        <color theme="1"/>
        <rFont val="Inherit"/>
      </rPr>
      <t xml:space="preserve"> </t>
    </r>
    <r>
      <rPr>
        <b/>
        <sz val="10"/>
        <color theme="1"/>
        <rFont val="Inherit"/>
      </rPr>
      <t xml:space="preserve">5.26%    Lowest Performance Quarter (2Q 2013): -7.52% </t>
    </r>
  </si>
  <si>
    <t>As of June 30, 2014, the most recent calendar quarter end, the fund's Investor Class year-to-date return was 5.39%.</t>
  </si>
  <si>
    <t>Average Annual Total Returns American Century Government Income Trust INFLATION-ADJUSTED BOND FUND</t>
  </si>
  <si>
    <t>Barclays U.S. Treasury Inflation Protected Securities (TIPS) Index</t>
  </si>
  <si>
    <t>'Barclays U.S. Treasury Inflation Protected Securities (TIPS) Index Â Â Â (reflects no deduction for fees, expenses or taxes)</t>
  </si>
  <si>
    <t>'SHORT-TERM GOVERNMENT FUND</t>
  </si>
  <si>
    <t>'Short-Term Government Fund</t>
  </si>
  <si>
    <t>The fund seeks high current income while maintaining safety of principal.</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35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American Century Government Income Trust SHORT-TERM GOVERNMENT FUND (USD $)</t>
  </si>
  <si>
    <t>Purchases of $500,000 or more (or purchases of $1 million or more prior to July 28, 2014) may be subject to a contingent deferred sales charge of 1.00% if the shares are redeemed within one year of the date of purchase.</t>
  </si>
  <si>
    <t>Annual Fund Operating Expenses American Century Government Income Trust SHORT-TERM GOVERNMENT FUND</t>
  </si>
  <si>
    <t>Expense Example American Century Government Income Trust SHORT-TERM GOVERNMEN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si>
  <si>
    <t>Under normal market conditions, the fund buys short-term debt securities and will invest at least 80% of its net assets in U.S. government securities, including U.S. Treasury securities and other securities issued or guaranteed by the U.S. government and its agencies and instrumentalities. In addition, the fund may invest a portion of its assets in investment-grade debt securities, including debt securities of U.S. companies, and non-U.S. government mortgage-backed, asset-backed and other fixed-income securities. Under normal market conditions, the portfolio managers maintain a weighted average maturity of three years or less.</t>
  </si>
  <si>
    <t>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In general, securities issued by non-U.S. government entities such as corporations are backed only by the credit of the issuer.</t>
  </si>
  <si>
    <t>The fund also may invest in derivative instruments such as options, futures contracts, options on futures contracts and swap agreements (including, but not limited to, credit default swap agreements), or in mortgage- or asset-backed securities, provided that such investments are in keeping with the fund’s investment objective.</t>
  </si>
  <si>
    <r>
      <t>Interest Rate Risk</t>
    </r>
    <r>
      <rPr>
        <sz val="10"/>
        <color theme="1"/>
        <rFont val="Inherit"/>
      </rPr>
      <t>—Generally, when interest rates rise, the fund’s share value will decline. The opposite is true when interest rates decline. This risk is higher for the fund than for other funds that have shorter weighted average maturities, such as money market funds. A period of rising interest rates may negatively affect the fund's performance.</t>
    </r>
  </si>
  <si>
    <r>
      <t>Highest Performance Quarter (1Q 2008):</t>
    </r>
    <r>
      <rPr>
        <sz val="10"/>
        <color theme="1"/>
        <rFont val="Inherit"/>
      </rPr>
      <t xml:space="preserve"> </t>
    </r>
    <r>
      <rPr>
        <b/>
        <sz val="10"/>
        <color theme="1"/>
        <rFont val="Inherit"/>
      </rPr>
      <t xml:space="preserve">2.53%    Lowest Performance Quarter (2Q 2004): -1.10% </t>
    </r>
  </si>
  <si>
    <t>As of June 30, 2014, the most recent calendar quarter end, the fund's Investor Class year-to-date return was 0.16%.</t>
  </si>
  <si>
    <t>Average Annual Total Returns American Century Government Income Trust SHORT-TERM GOVERNMENT FUND</t>
  </si>
  <si>
    <t>Barclays U.S. 1-3 Year Government Bond Index</t>
  </si>
  <si>
    <t>'Barclays U.S. 1-3 Year Government Bond Index Â Â Â (reflects no deduction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Government Income Trust</t>
  </si>
  <si>
    <t>Central Index Key</t>
  </si>
  <si>
    <t>dei_EntityCentralIndexKey</t>
  </si>
  <si>
    <t>'0000773674</t>
  </si>
  <si>
    <t>Amendment Flag</t>
  </si>
  <si>
    <t>dei_AmendmentFlag</t>
  </si>
  <si>
    <t>'false</t>
  </si>
  <si>
    <t>Trading Symbol</t>
  </si>
  <si>
    <t>dei_TradingSymbol</t>
  </si>
  <si>
    <t>'ACGIT</t>
  </si>
  <si>
    <t>Document Creation Date</t>
  </si>
  <si>
    <t>dei_DocumentCreationDate</t>
  </si>
  <si>
    <t>Document Effective Date</t>
  </si>
  <si>
    <t>dei_DocumentEffectiveDate</t>
  </si>
  <si>
    <t>Prospectus Date</t>
  </si>
  <si>
    <t>rr_ProspectusDate</t>
  </si>
  <si>
    <t>American Century Government Income Trust | CAPITAL PRESERVATION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it.</t>
  </si>
  <si>
    <t>Risk Money Market Fund [Text]</t>
  </si>
  <si>
    <t>rr_RiskMoneyMarketFund</t>
  </si>
  <si>
    <t>'An investment in the fund is not a bank deposit, and it is not guaranteed by the Federal Deposit Insurance Corporation (FDIC) or any other government agency. Although the fund seeks to preserve the value of your investment at $1.00 per share, it is possible to lose money by investing in it.</t>
  </si>
  <si>
    <t>Risk Not Insured Depository Institution [Text]</t>
  </si>
  <si>
    <t>rr_RiskNotInsuredDepositoryInstitution</t>
  </si>
  <si>
    <t xml:space="preserve">'An investment in the fund is not a bank deposit, and it is not guaranteed by the Federal Deposit Insurance Corporation (FDIC)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â€™s performance from year to year for Investor Class shares.</t>
  </si>
  <si>
    <t>Performance Availability Website Address [Text]</t>
  </si>
  <si>
    <t>rr_PerformanceAvailabilityWebSiteAddress</t>
  </si>
  <si>
    <t>'americancentury.com</t>
  </si>
  <si>
    <t>Performance Past Does Not Indicate Future [Text]</t>
  </si>
  <si>
    <t>rr_PerformancePastDoesNotIndicateFuture</t>
  </si>
  <si>
    <t xml:space="preserve">'The fundâ€™s past performance is not necessarily an indication of how the fund will perform in the future. </t>
  </si>
  <si>
    <t>Bar Chart [Heading]</t>
  </si>
  <si>
    <t>rr_BarChartHeading</t>
  </si>
  <si>
    <t>Bar Chart Does Not Reflect Sales Loads [Text]</t>
  </si>
  <si>
    <t>rr_BarChartDoesNotReflectSalesLoads</t>
  </si>
  <si>
    <t>'Sales charges and account fees, if applicable, are not reflected in the bar chart. If those charges were included, returns would be less than those shown.</t>
  </si>
  <si>
    <t>Bar Chart Closing [Text Block]</t>
  </si>
  <si>
    <t>rr_BarChartClosingTextBlock</t>
  </si>
  <si>
    <t>Performance Table Heading</t>
  </si>
  <si>
    <t>rr_PerformanceTableHeading</t>
  </si>
  <si>
    <t>American Century Government Income Trust | CAPITAL PRESERVATION FUND | INVESTOR CLASS</t>
  </si>
  <si>
    <t>'CPFXX</t>
  </si>
  <si>
    <t>rr_MaximumAccountFee</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Investor Class year-to-date return</t>
  </si>
  <si>
    <t>Bar Chart, Year to Date Return, Date</t>
  </si>
  <si>
    <t>rr_BarChartYearToDateReturnDate</t>
  </si>
  <si>
    <t>Bar Chart, Year to Date Return</t>
  </si>
  <si>
    <t>rr_BarChartYearToDateReturn</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American Century Government Income Trust | GINNIE MAE FUND</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5 of the fundâ€™s prospectus and Sales Charges in Appendix B of the statement of additional information.</t>
  </si>
  <si>
    <t>Expense Breakpoint, Minimum Investment Required [Amount]</t>
  </si>
  <si>
    <t>rr_ExpenseBreakpointMinimumInvestmentRequiredAmount</t>
  </si>
  <si>
    <t>'Principal Lossâ€”At any given time your shares may be worth less than the price you paid for them. In other words, it is possible to lose money by investing in the fund.</t>
  </si>
  <si>
    <t>'An investment in the fund is not a bank deposit, and it is not insured or guaranteed by the Federal Deposit Insurance Corporation (FDIC) or any other government agency.</t>
  </si>
  <si>
    <t xml:space="preserve">'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 </t>
  </si>
  <si>
    <t>'The fundâ€™s past performance (before and after taxes) is not necessarily an indication of how the fund will perform in the futur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American Century Government Income Trust | GINNIE MAE FUND | Barclays U.S. GNMA Index</t>
  </si>
  <si>
    <t>Index No Deduction for Fees, Expenses, Taxes [Text]</t>
  </si>
  <si>
    <t>rr_IndexNoDeductionForFeesExpensesTaxes</t>
  </si>
  <si>
    <t xml:space="preserve">'(reflects no deduction for fees, expenses or taxes) </t>
  </si>
  <si>
    <t>American Century Government Income Trust | GINNIE MAE FUND | INVESTOR CLASS</t>
  </si>
  <si>
    <t>'BGNMX</t>
  </si>
  <si>
    <t>rr_MaximumCumulativeSalesChargeOverOfferingPrice</t>
  </si>
  <si>
    <t>rr_MaximumDeferredSalesChargeOverOther</t>
  </si>
  <si>
    <t>rr_AverageAnnualReturnInceptionDate</t>
  </si>
  <si>
    <t>American Century Government Income Trust | GINNIE MAE FUND | INVESTOR CLASS | After Taxes on Distributions</t>
  </si>
  <si>
    <t>American Century Government Income Trust | GINNIE MAE FUND | INVESTOR CLASS | After Taxes on Distributions and Sales</t>
  </si>
  <si>
    <t>American Century Government Income Trust | GINNIE MAE FUND | INSTITUTIONAL CLASS</t>
  </si>
  <si>
    <t>'AGMNX</t>
  </si>
  <si>
    <t>rr_AverageAnnualReturnSinceInception</t>
  </si>
  <si>
    <t>American Century Government Income Trust | GINNIE MAE FUND | A CLASS</t>
  </si>
  <si>
    <t>'BGNAX</t>
  </si>
  <si>
    <t>American Century Government Income Trust | GINNIE MAE FUND | C CLASS</t>
  </si>
  <si>
    <t>'BGNCX</t>
  </si>
  <si>
    <t>[3]</t>
  </si>
  <si>
    <t>American Century Government Income Trust | GINNIE MAE FUND | R CLASS</t>
  </si>
  <si>
    <t>'AGMWX</t>
  </si>
  <si>
    <t>American Century Government Income Trust | GOVERNMENT BOND FUND</t>
  </si>
  <si>
    <t>'Principal Lossâ€”The fundâ€™s share value will fluctuate. As a result, it is possible to lose money by investing in the fund.</t>
  </si>
  <si>
    <t xml:space="preserve">'After-tax returns are calculated using the historical highest individual federal marginal income tax rates and do not reflect the impact of state and local taxes. </t>
  </si>
  <si>
    <t>American Century Government Income Trust | GOVERNMENT BOND FUND | Barclays U.S. Government/MBS Index</t>
  </si>
  <si>
    <t xml:space="preserve">'Â (reflects no deduction for fees, expenses or taxes) </t>
  </si>
  <si>
    <t>American Century Government Income Trust | GOVERNMENT BOND FUND | INVESTOR CLASS</t>
  </si>
  <si>
    <t>'CPTNX</t>
  </si>
  <si>
    <t>rr_MaximumSalesChargeImposedOnPurchasesOverOfferingPrice</t>
  </si>
  <si>
    <t>' Investor Class year-to-date return</t>
  </si>
  <si>
    <t>American Century Government Income Trust | GOVERNMENT BOND FUND | INVESTOR CLASS | After Taxes on Distributions</t>
  </si>
  <si>
    <t>American Century Government Income Trust | GOVERNMENT BOND FUND | INVESTOR CLASS | After Taxes on Distributions and Sales</t>
  </si>
  <si>
    <t>American Century Government Income Trust | GOVERNMENT BOND FUND | INSTITUTIONAL CLASS</t>
  </si>
  <si>
    <t>'ABTIX</t>
  </si>
  <si>
    <t>American Century Government Income Trust | GOVERNMENT BOND FUND | A CLASS</t>
  </si>
  <si>
    <t>'ABTAX</t>
  </si>
  <si>
    <t>American Century Government Income Trust | GOVERNMENT BOND FUND | C CLASS</t>
  </si>
  <si>
    <t>'ABTCX</t>
  </si>
  <si>
    <t>[4]</t>
  </si>
  <si>
    <t>American Century Government Income Trust | GOVERNMENT BOND FUND | R CLASS</t>
  </si>
  <si>
    <t>'ABTRX</t>
  </si>
  <si>
    <t>American Century Government Income Trust | INFLATION-ADJUSTED BOND FUND</t>
  </si>
  <si>
    <t>'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5 of the fundâ€™s prospectus and Sales Charges in Appendix B of the statement of additional information.</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 xml:space="preserve">'The fundâ€™s past performance (before and after taxes) is not necessarily an indication of how the fund will perform in the future. </t>
  </si>
  <si>
    <t>American Century Government Income Trust | INFLATION-ADJUSTED BOND FUND | Barclays U.S. Treasury Inflation Protected Securities (TIPS) Index</t>
  </si>
  <si>
    <t>American Century Government Income Trust | INFLATION-ADJUSTED BOND FUND | INVESTOR CLASS</t>
  </si>
  <si>
    <t>'ACITX</t>
  </si>
  <si>
    <t>American Century Government Income Trust | INFLATION-ADJUSTED BOND FUND | INVESTOR CLASS | After Taxes on Distributions</t>
  </si>
  <si>
    <t>American Century Government Income Trust | INFLATION-ADJUSTED BOND FUND | INVESTOR CLASS | After Taxes on Distributions and Sales</t>
  </si>
  <si>
    <t>American Century Government Income Trust | INFLATION-ADJUSTED BOND FUND | INSTITUTIONAL CLASS</t>
  </si>
  <si>
    <t>'AIANX</t>
  </si>
  <si>
    <t>American Century Government Income Trust | INFLATION-ADJUSTED BOND FUND | A CLASS</t>
  </si>
  <si>
    <t>'AIAVX</t>
  </si>
  <si>
    <t>American Century Government Income Trust | INFLATION-ADJUSTED BOND FUND | C CLASS</t>
  </si>
  <si>
    <t>'AINOX</t>
  </si>
  <si>
    <t>American Century Government Income Trust | INFLATION-ADJUSTED BOND FUND | R CLASS</t>
  </si>
  <si>
    <t>'AIARX</t>
  </si>
  <si>
    <t>American Century Government Income Trust | SHORT-TERM GOVERNMENT FUND</t>
  </si>
  <si>
    <t xml:space="preserve">'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35 of the fundâ€™s prospectus and Sales Charges in Appendix B of the statement of additional information. </t>
  </si>
  <si>
    <t>American Century Government Income Trust | SHORT-TERM GOVERNMENT FUND | Barclays U.S. 1-3 Year Government Bond Index</t>
  </si>
  <si>
    <t>American Century Government Income Trust | SHORT-TERM GOVERNMENT FUND | INVESTOR CLASS</t>
  </si>
  <si>
    <t>'TWUSX</t>
  </si>
  <si>
    <t>American Century Government Income Trust | SHORT-TERM GOVERNMENT FUND | INVESTOR CLASS | After Taxes on Distributions</t>
  </si>
  <si>
    <t>American Century Government Income Trust | SHORT-TERM GOVERNMENT FUND | INVESTOR CLASS | After Taxes on Distributions and Sales</t>
  </si>
  <si>
    <t>American Century Government Income Trust | SHORT-TERM GOVERNMENT FUND | INSTITUTIONAL CLASS</t>
  </si>
  <si>
    <t>'TWUOX</t>
  </si>
  <si>
    <t>American Century Government Income Trust | SHORT-TERM GOVERNMENT FUND | A CLASS</t>
  </si>
  <si>
    <t>'TWAVX</t>
  </si>
  <si>
    <t>[5]</t>
  </si>
  <si>
    <t>American Century Government Income Trust | SHORT-TERM GOVERNMENT FUND | C CLASS</t>
  </si>
  <si>
    <t>'TWACX</t>
  </si>
  <si>
    <t>American Century Government Income Trust | SHORT-TERM GOVERNMENT FUND | R CLASS</t>
  </si>
  <si>
    <t>'TWARX</t>
  </si>
</sst>
</file>

<file path=xl/styles.xml><?xml version="1.0" encoding="utf-8"?>
<styleSheet xmlns="http://schemas.openxmlformats.org/spreadsheetml/2006/main" xmlns:mc="http://schemas.openxmlformats.org/markup-compatibility/2006" xmlns:x14ac="http://schemas.microsoft.com/office/spreadsheetml/2009/9/ac" mc:Ignorable="x14ac">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vertical="top" wrapText="1"/>
    </xf>
    <xf numFmtId="15" fontId="0" fillId="0" borderId="0" xfId="0" applyNumberFormat="1" applyAlignment="1">
      <alignment wrapText="1"/>
    </xf>
    <xf numFmtId="0" fontId="20" fillId="0" borderId="0" xfId="0" applyFont="1" applyAlignment="1">
      <alignment horizontal="left" vertical="top" wrapText="1" indent="4"/>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5</xdr:row>
      <xdr:rowOff>0</xdr:rowOff>
    </xdr:to>
    <xdr:pic>
      <xdr:nvPicPr>
        <xdr:cNvPr id="1025" name="Picture 1" descr="C:\3602dfde_ec3c_40aa_aea3_ff4a1d17ed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76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xdr:row>
      <xdr:rowOff>0</xdr:rowOff>
    </xdr:from>
    <xdr:to>
      <xdr:col>2</xdr:col>
      <xdr:colOff>266700</xdr:colOff>
      <xdr:row>124</xdr:row>
      <xdr:rowOff>0</xdr:rowOff>
    </xdr:to>
    <xdr:pic>
      <xdr:nvPicPr>
        <xdr:cNvPr id="1026" name="Picture 2" descr="C:\3602dfde_ec3c_40aa_aea3_ff4a1d17edd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547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3</xdr:row>
      <xdr:rowOff>0</xdr:rowOff>
    </xdr:from>
    <xdr:to>
      <xdr:col>2</xdr:col>
      <xdr:colOff>266700</xdr:colOff>
      <xdr:row>204</xdr:row>
      <xdr:rowOff>0</xdr:rowOff>
    </xdr:to>
    <xdr:pic>
      <xdr:nvPicPr>
        <xdr:cNvPr id="1027" name="Picture 3" descr="C:\3602dfde_ec3c_40aa_aea3_ff4a1d17edda\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256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8</xdr:row>
      <xdr:rowOff>0</xdr:rowOff>
    </xdr:from>
    <xdr:to>
      <xdr:col>2</xdr:col>
      <xdr:colOff>266700</xdr:colOff>
      <xdr:row>288</xdr:row>
      <xdr:rowOff>190500</xdr:rowOff>
    </xdr:to>
    <xdr:pic>
      <xdr:nvPicPr>
        <xdr:cNvPr id="1028" name="Picture 4" descr="C:\3602dfde_ec3c_40aa_aea3_ff4a1d17edda\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458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8</xdr:row>
      <xdr:rowOff>0</xdr:rowOff>
    </xdr:from>
    <xdr:to>
      <xdr:col>2</xdr:col>
      <xdr:colOff>266700</xdr:colOff>
      <xdr:row>368</xdr:row>
      <xdr:rowOff>190500</xdr:rowOff>
    </xdr:to>
    <xdr:pic>
      <xdr:nvPicPr>
        <xdr:cNvPr id="1029" name="Picture 5" descr="C:\3602dfde_ec3c_40aa_aea3_ff4a1d17edda\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2306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8"/>
  <sheetViews>
    <sheetView showGridLines="0" tabSelected="1" workbookViewId="0">
      <selection sqref="A1:K1"/>
    </sheetView>
  </sheetViews>
  <sheetFormatPr defaultRowHeight="15"/>
  <cols>
    <col min="1" max="5" width="36.5703125" bestFit="1" customWidth="1"/>
    <col min="6" max="7" width="7.85546875" customWidth="1"/>
    <col min="8" max="8" width="2.5703125" customWidth="1"/>
    <col min="9" max="9" width="14.7109375" customWidth="1"/>
    <col min="10" max="10" width="11.140625" customWidth="1"/>
    <col min="11" max="11" width="2.7109375" customWidth="1"/>
  </cols>
  <sheetData>
    <row r="1" spans="1:11" ht="15" customHeight="1">
      <c r="A1" s="15" t="s">
        <v>0</v>
      </c>
      <c r="B1" s="15"/>
      <c r="C1" s="15"/>
      <c r="D1" s="15"/>
      <c r="E1" s="15"/>
      <c r="F1" s="15"/>
      <c r="G1" s="15"/>
      <c r="H1" s="15"/>
      <c r="I1" s="15"/>
      <c r="J1" s="15"/>
      <c r="K1" s="15"/>
    </row>
    <row r="2" spans="1:11" ht="15" customHeight="1">
      <c r="A2" s="15" t="s">
        <v>1</v>
      </c>
      <c r="B2" s="15"/>
      <c r="C2" s="15"/>
      <c r="D2" s="15"/>
      <c r="E2" s="15"/>
      <c r="F2" s="15"/>
      <c r="G2" s="15"/>
      <c r="H2" s="15"/>
      <c r="I2" s="15"/>
      <c r="J2" s="15"/>
      <c r="K2" s="15"/>
    </row>
    <row r="3" spans="1:11" ht="15" customHeight="1">
      <c r="A3" s="15" t="s">
        <v>2</v>
      </c>
      <c r="B3" s="15"/>
      <c r="C3" s="15"/>
      <c r="D3" s="15"/>
      <c r="E3" s="15"/>
      <c r="F3" s="15"/>
      <c r="G3" s="15"/>
      <c r="H3" s="15"/>
      <c r="I3" s="15"/>
      <c r="J3" s="15"/>
      <c r="K3" s="15"/>
    </row>
    <row r="4" spans="1:11" ht="15" customHeight="1">
      <c r="A4" s="15" t="s">
        <v>3</v>
      </c>
      <c r="B4" s="15"/>
      <c r="C4" s="15"/>
      <c r="D4" s="15"/>
      <c r="E4" s="15"/>
      <c r="F4" s="15"/>
      <c r="G4" s="15"/>
      <c r="H4" s="15"/>
      <c r="I4" s="15"/>
      <c r="J4" s="15"/>
      <c r="K4" s="15"/>
    </row>
    <row r="5" spans="1:11">
      <c r="A5" s="16" t="s">
        <v>4</v>
      </c>
      <c r="B5" s="16"/>
      <c r="C5" s="16"/>
      <c r="D5" s="16"/>
      <c r="E5" s="16"/>
      <c r="F5" s="16"/>
      <c r="G5" s="16"/>
      <c r="H5" s="16"/>
      <c r="I5" s="16"/>
      <c r="J5" s="16"/>
      <c r="K5" s="16"/>
    </row>
    <row r="6" spans="1:11" ht="15" customHeight="1">
      <c r="A6" s="15" t="s">
        <v>3</v>
      </c>
      <c r="B6" s="15"/>
      <c r="C6" s="15"/>
      <c r="D6" s="15"/>
      <c r="E6" s="15"/>
      <c r="F6" s="15"/>
      <c r="G6" s="15"/>
      <c r="H6" s="15"/>
      <c r="I6" s="15"/>
      <c r="J6" s="15"/>
      <c r="K6" s="15"/>
    </row>
    <row r="7" spans="1:11">
      <c r="A7" s="16" t="s">
        <v>5</v>
      </c>
      <c r="B7" s="16"/>
      <c r="C7" s="16"/>
      <c r="D7" s="16"/>
      <c r="E7" s="16"/>
      <c r="F7" s="16"/>
      <c r="G7" s="16"/>
      <c r="H7" s="16"/>
      <c r="I7" s="16"/>
      <c r="J7" s="16"/>
      <c r="K7" s="16"/>
    </row>
    <row r="8" spans="1:11" ht="15" customHeight="1">
      <c r="A8" s="15" t="s">
        <v>6</v>
      </c>
      <c r="B8" s="15"/>
      <c r="C8" s="15"/>
      <c r="D8" s="15"/>
      <c r="E8" s="15"/>
      <c r="F8" s="15"/>
      <c r="G8" s="15"/>
      <c r="H8" s="15"/>
      <c r="I8" s="15"/>
      <c r="J8" s="15"/>
      <c r="K8" s="15"/>
    </row>
    <row r="9" spans="1:11" ht="15" customHeight="1">
      <c r="A9" s="15" t="s">
        <v>3</v>
      </c>
      <c r="B9" s="15"/>
      <c r="C9" s="15"/>
      <c r="D9" s="15"/>
      <c r="E9" s="15"/>
      <c r="F9" s="15"/>
      <c r="G9" s="15"/>
      <c r="H9" s="15"/>
      <c r="I9" s="15"/>
      <c r="J9" s="15"/>
      <c r="K9" s="15"/>
    </row>
    <row r="10" spans="1:11">
      <c r="A10" s="16" t="s">
        <v>7</v>
      </c>
      <c r="B10" s="16"/>
      <c r="C10" s="16"/>
      <c r="D10" s="16"/>
      <c r="E10" s="16"/>
      <c r="F10" s="16"/>
      <c r="G10" s="16"/>
      <c r="H10" s="16"/>
      <c r="I10" s="16"/>
      <c r="J10" s="16"/>
      <c r="K10" s="16"/>
    </row>
    <row r="11" spans="1:11" ht="15" customHeight="1">
      <c r="A11" s="15" t="s">
        <v>8</v>
      </c>
      <c r="B11" s="15"/>
      <c r="C11" s="15"/>
      <c r="D11" s="15"/>
      <c r="E11" s="15"/>
      <c r="F11" s="15"/>
      <c r="G11" s="15"/>
      <c r="H11" s="15"/>
      <c r="I11" s="15"/>
      <c r="J11" s="15"/>
      <c r="K11" s="15"/>
    </row>
    <row r="12" spans="1:11">
      <c r="A12" s="2" t="s">
        <v>9</v>
      </c>
      <c r="B12" s="2"/>
    </row>
    <row r="13" spans="1:11" ht="60">
      <c r="A13" s="3" t="s">
        <v>10</v>
      </c>
      <c r="B13" s="1">
        <v>25</v>
      </c>
    </row>
    <row r="14" spans="1:11" ht="15" customHeight="1">
      <c r="A14" s="15" t="s">
        <v>11</v>
      </c>
      <c r="B14" s="15"/>
      <c r="C14" s="15"/>
      <c r="D14" s="15"/>
      <c r="E14" s="15"/>
      <c r="F14" s="15"/>
      <c r="G14" s="15"/>
      <c r="H14" s="15"/>
      <c r="I14" s="15"/>
      <c r="J14" s="15"/>
      <c r="K14" s="15"/>
    </row>
    <row r="15" spans="1:11" ht="30">
      <c r="A15" s="6" t="s">
        <v>12</v>
      </c>
      <c r="B15" s="2" t="s">
        <v>13</v>
      </c>
    </row>
    <row r="16" spans="1:11">
      <c r="A16" s="6"/>
      <c r="B16" s="2" t="s">
        <v>14</v>
      </c>
    </row>
    <row r="17" spans="1:11">
      <c r="A17" s="6"/>
      <c r="B17" s="2" t="s">
        <v>15</v>
      </c>
    </row>
    <row r="18" spans="1:11" ht="30">
      <c r="A18" s="3" t="s">
        <v>16</v>
      </c>
      <c r="B18" s="4">
        <v>4.7000000000000002E-3</v>
      </c>
    </row>
    <row r="19" spans="1:11">
      <c r="A19" s="3" t="s">
        <v>17</v>
      </c>
      <c r="B19" s="5" t="s">
        <v>18</v>
      </c>
    </row>
    <row r="20" spans="1:11" ht="30">
      <c r="A20" s="3" t="s">
        <v>19</v>
      </c>
      <c r="B20" s="4">
        <v>1E-4</v>
      </c>
    </row>
    <row r="21" spans="1:11" ht="30">
      <c r="A21" s="3" t="s">
        <v>20</v>
      </c>
      <c r="B21" s="4">
        <v>4.7999999999999996E-3</v>
      </c>
    </row>
    <row r="22" spans="1:11" ht="15" customHeight="1">
      <c r="A22" s="15" t="s">
        <v>21</v>
      </c>
      <c r="B22" s="15"/>
      <c r="C22" s="15"/>
      <c r="D22" s="15"/>
      <c r="E22" s="15"/>
      <c r="F22" s="15"/>
      <c r="G22" s="15"/>
      <c r="H22" s="15"/>
      <c r="I22" s="15"/>
      <c r="J22" s="15"/>
      <c r="K22" s="15"/>
    </row>
    <row r="23" spans="1:11" ht="15" customHeight="1">
      <c r="A23" s="15" t="s">
        <v>3</v>
      </c>
      <c r="B23" s="15"/>
      <c r="C23" s="15"/>
      <c r="D23" s="15"/>
      <c r="E23" s="15"/>
      <c r="F23" s="15"/>
      <c r="G23" s="15"/>
      <c r="H23" s="15"/>
      <c r="I23" s="15"/>
      <c r="J23" s="15"/>
      <c r="K23" s="15"/>
    </row>
    <row r="24" spans="1:11">
      <c r="A24" s="16" t="s">
        <v>22</v>
      </c>
      <c r="B24" s="16"/>
      <c r="C24" s="16"/>
      <c r="D24" s="16"/>
      <c r="E24" s="16"/>
      <c r="F24" s="16"/>
      <c r="G24" s="16"/>
      <c r="H24" s="16"/>
      <c r="I24" s="16"/>
      <c r="J24" s="16"/>
      <c r="K24" s="16"/>
    </row>
    <row r="25" spans="1:11" ht="30" customHeight="1">
      <c r="A25" s="15" t="s">
        <v>23</v>
      </c>
      <c r="B25" s="15"/>
      <c r="C25" s="15"/>
      <c r="D25" s="15"/>
      <c r="E25" s="15"/>
      <c r="F25" s="15"/>
      <c r="G25" s="15"/>
      <c r="H25" s="15"/>
      <c r="I25" s="15"/>
      <c r="J25" s="15"/>
      <c r="K25" s="15"/>
    </row>
    <row r="26" spans="1:11" ht="30">
      <c r="A26" s="2" t="s">
        <v>24</v>
      </c>
      <c r="B26" s="2" t="s">
        <v>25</v>
      </c>
      <c r="C26" s="2" t="s">
        <v>26</v>
      </c>
      <c r="D26" s="2" t="s">
        <v>27</v>
      </c>
      <c r="E26" s="2" t="s">
        <v>28</v>
      </c>
    </row>
    <row r="27" spans="1:11" ht="45">
      <c r="A27" s="3" t="s">
        <v>29</v>
      </c>
      <c r="B27" s="1">
        <v>49</v>
      </c>
      <c r="C27" s="1">
        <v>154</v>
      </c>
      <c r="D27" s="1">
        <v>269</v>
      </c>
      <c r="E27" s="1">
        <v>604</v>
      </c>
    </row>
    <row r="28" spans="1:11" ht="15" customHeight="1">
      <c r="A28" s="15" t="s">
        <v>30</v>
      </c>
      <c r="B28" s="15"/>
      <c r="C28" s="15"/>
      <c r="D28" s="15"/>
      <c r="E28" s="15"/>
      <c r="F28" s="15"/>
      <c r="G28" s="15"/>
      <c r="H28" s="15"/>
      <c r="I28" s="15"/>
      <c r="J28" s="15"/>
      <c r="K28" s="15"/>
    </row>
    <row r="29" spans="1:11" ht="15" customHeight="1">
      <c r="A29" s="15" t="s">
        <v>3</v>
      </c>
      <c r="B29" s="15"/>
      <c r="C29" s="15"/>
      <c r="D29" s="15"/>
      <c r="E29" s="15"/>
      <c r="F29" s="15"/>
      <c r="G29" s="15"/>
      <c r="H29" s="15"/>
      <c r="I29" s="15"/>
      <c r="J29" s="15"/>
      <c r="K29" s="15"/>
    </row>
    <row r="30" spans="1:11" ht="25.5" customHeight="1">
      <c r="A30" s="16" t="s">
        <v>31</v>
      </c>
      <c r="B30" s="16"/>
      <c r="C30" s="16"/>
      <c r="D30" s="16"/>
      <c r="E30" s="16"/>
      <c r="F30" s="16"/>
      <c r="G30" s="16"/>
      <c r="H30" s="16"/>
      <c r="I30" s="16"/>
      <c r="J30" s="16"/>
      <c r="K30" s="16"/>
    </row>
    <row r="31" spans="1:11">
      <c r="A31" s="16" t="s">
        <v>32</v>
      </c>
      <c r="B31" s="16"/>
      <c r="C31" s="16"/>
      <c r="D31" s="16"/>
      <c r="E31" s="16"/>
      <c r="F31" s="16"/>
      <c r="G31" s="16"/>
      <c r="H31" s="16"/>
      <c r="I31" s="16"/>
      <c r="J31" s="16"/>
      <c r="K31" s="16"/>
    </row>
    <row r="32" spans="1:11" ht="15" customHeight="1">
      <c r="A32" s="15" t="s">
        <v>33</v>
      </c>
      <c r="B32" s="15"/>
      <c r="C32" s="15"/>
      <c r="D32" s="15"/>
      <c r="E32" s="15"/>
      <c r="F32" s="15"/>
      <c r="G32" s="15"/>
      <c r="H32" s="15"/>
      <c r="I32" s="15"/>
      <c r="J32" s="15"/>
      <c r="K32" s="15"/>
    </row>
    <row r="33" spans="1:11" ht="15" customHeight="1">
      <c r="A33" s="15" t="s">
        <v>3</v>
      </c>
      <c r="B33" s="15"/>
      <c r="C33" s="15"/>
      <c r="D33" s="15"/>
      <c r="E33" s="15"/>
      <c r="F33" s="15"/>
      <c r="G33" s="15"/>
      <c r="H33" s="15"/>
      <c r="I33" s="15"/>
      <c r="J33" s="15"/>
      <c r="K33" s="15"/>
    </row>
    <row r="34" spans="1:11" ht="25.5" customHeight="1">
      <c r="A34" s="16" t="s">
        <v>34</v>
      </c>
      <c r="B34" s="16"/>
      <c r="C34" s="16"/>
      <c r="D34" s="16"/>
      <c r="E34" s="16"/>
      <c r="F34" s="16"/>
      <c r="G34" s="16"/>
      <c r="H34" s="16"/>
      <c r="I34" s="16"/>
      <c r="J34" s="16"/>
      <c r="K34" s="16"/>
    </row>
    <row r="35" spans="1:11" ht="25.5" customHeight="1">
      <c r="A35" s="16" t="s">
        <v>35</v>
      </c>
      <c r="B35" s="16"/>
      <c r="C35" s="16"/>
      <c r="D35" s="16"/>
      <c r="E35" s="16"/>
      <c r="F35" s="16"/>
      <c r="G35" s="16"/>
      <c r="H35" s="16"/>
      <c r="I35" s="16"/>
      <c r="J35" s="16"/>
      <c r="K35" s="16"/>
    </row>
    <row r="36" spans="1:11" ht="25.5" customHeight="1">
      <c r="A36" s="16" t="s">
        <v>36</v>
      </c>
      <c r="B36" s="16"/>
      <c r="C36" s="16"/>
      <c r="D36" s="16"/>
      <c r="E36" s="16"/>
      <c r="F36" s="16"/>
      <c r="G36" s="16"/>
      <c r="H36" s="16"/>
      <c r="I36" s="16"/>
      <c r="J36" s="16"/>
      <c r="K36" s="16"/>
    </row>
    <row r="37" spans="1:11" ht="15" customHeight="1">
      <c r="A37" s="15" t="s">
        <v>37</v>
      </c>
      <c r="B37" s="15"/>
      <c r="C37" s="15"/>
      <c r="D37" s="15"/>
      <c r="E37" s="15"/>
      <c r="F37" s="15"/>
      <c r="G37" s="15"/>
      <c r="H37" s="15"/>
      <c r="I37" s="15"/>
      <c r="J37" s="15"/>
      <c r="K37" s="15"/>
    </row>
    <row r="38" spans="1:11" ht="15" customHeight="1">
      <c r="A38" s="15" t="s">
        <v>3</v>
      </c>
      <c r="B38" s="15"/>
      <c r="C38" s="15"/>
      <c r="D38" s="15"/>
      <c r="E38" s="15"/>
      <c r="F38" s="15"/>
      <c r="G38" s="15"/>
      <c r="H38" s="15"/>
      <c r="I38" s="15"/>
      <c r="J38" s="15"/>
      <c r="K38" s="15"/>
    </row>
    <row r="39" spans="1:11" ht="25.5" customHeight="1">
      <c r="A39" s="16" t="s">
        <v>38</v>
      </c>
      <c r="B39" s="16"/>
      <c r="C39" s="16"/>
      <c r="D39" s="16"/>
      <c r="E39" s="16"/>
      <c r="F39" s="16"/>
      <c r="G39" s="16"/>
      <c r="H39" s="16"/>
      <c r="I39" s="16"/>
      <c r="J39" s="16"/>
      <c r="K39" s="16"/>
    </row>
    <row r="40" spans="1:11">
      <c r="A40" s="16" t="s">
        <v>39</v>
      </c>
      <c r="B40" s="16"/>
      <c r="C40" s="16"/>
      <c r="D40" s="16"/>
      <c r="E40" s="16"/>
      <c r="F40" s="16"/>
      <c r="G40" s="16"/>
      <c r="H40" s="16"/>
      <c r="I40" s="16"/>
      <c r="J40" s="16"/>
      <c r="K40" s="16"/>
    </row>
    <row r="41" spans="1:11" ht="15" customHeight="1">
      <c r="A41" s="15" t="s">
        <v>40</v>
      </c>
      <c r="B41" s="15"/>
      <c r="C41" s="15"/>
      <c r="D41" s="15"/>
      <c r="E41" s="15"/>
      <c r="F41" s="15"/>
      <c r="G41" s="15"/>
      <c r="H41" s="15"/>
      <c r="I41" s="15"/>
      <c r="J41" s="15"/>
      <c r="K41" s="15"/>
    </row>
    <row r="42" spans="1:11">
      <c r="A42" s="1"/>
    </row>
    <row r="43" spans="1:11">
      <c r="A43" s="1"/>
    </row>
    <row r="44" spans="1:11">
      <c r="A44" s="1"/>
    </row>
    <row r="45" spans="1:11" ht="15" customHeight="1">
      <c r="A45" s="15" t="s">
        <v>3</v>
      </c>
      <c r="B45" s="15"/>
      <c r="C45" s="15"/>
      <c r="D45" s="15"/>
      <c r="E45" s="15"/>
      <c r="F45" s="15"/>
      <c r="G45" s="15"/>
      <c r="H45" s="15"/>
      <c r="I45" s="15"/>
      <c r="J45" s="15"/>
      <c r="K45" s="15"/>
    </row>
    <row r="46" spans="1:11">
      <c r="A46" s="17" t="s">
        <v>41</v>
      </c>
      <c r="B46" s="17"/>
      <c r="C46" s="17"/>
      <c r="D46" s="17"/>
      <c r="E46" s="17"/>
      <c r="F46" s="17"/>
      <c r="G46" s="17"/>
      <c r="H46" s="17"/>
      <c r="I46" s="17"/>
      <c r="J46" s="17"/>
      <c r="K46" s="17"/>
    </row>
    <row r="47" spans="1:11">
      <c r="A47" s="15"/>
      <c r="B47" s="15"/>
      <c r="C47" s="15"/>
      <c r="D47" s="15"/>
      <c r="E47" s="15"/>
      <c r="F47" s="15"/>
      <c r="G47" s="15"/>
      <c r="H47" s="15"/>
      <c r="I47" s="15"/>
      <c r="J47" s="15"/>
      <c r="K47" s="15"/>
    </row>
    <row r="48" spans="1:11">
      <c r="A48" s="17" t="s">
        <v>42</v>
      </c>
      <c r="B48" s="17"/>
      <c r="C48" s="17"/>
      <c r="D48" s="17"/>
      <c r="E48" s="17"/>
      <c r="F48" s="17"/>
      <c r="G48" s="17"/>
      <c r="H48" s="17"/>
      <c r="I48" s="17"/>
      <c r="J48" s="17"/>
      <c r="K48" s="17"/>
    </row>
    <row r="49" spans="1:11" ht="15" customHeight="1">
      <c r="A49" s="15" t="s">
        <v>43</v>
      </c>
      <c r="B49" s="15"/>
      <c r="C49" s="15"/>
      <c r="D49" s="15"/>
      <c r="E49" s="15"/>
      <c r="F49" s="15"/>
      <c r="G49" s="15"/>
      <c r="H49" s="15"/>
      <c r="I49" s="15"/>
      <c r="J49" s="15"/>
      <c r="K49" s="15"/>
    </row>
    <row r="50" spans="1:11">
      <c r="A50" s="2" t="s">
        <v>44</v>
      </c>
      <c r="B50" s="2" t="s">
        <v>45</v>
      </c>
      <c r="C50" s="2" t="s">
        <v>46</v>
      </c>
      <c r="D50" s="2" t="s">
        <v>47</v>
      </c>
      <c r="E50" s="2" t="s">
        <v>48</v>
      </c>
    </row>
    <row r="51" spans="1:11" ht="45">
      <c r="A51" s="3" t="s">
        <v>29</v>
      </c>
      <c r="B51" s="1" t="s">
        <v>49</v>
      </c>
      <c r="C51" s="4">
        <v>1E-4</v>
      </c>
      <c r="D51" s="4">
        <v>2.0000000000000001E-4</v>
      </c>
      <c r="E51" s="4">
        <v>1.3599999999999999E-2</v>
      </c>
    </row>
    <row r="52" spans="1:11" ht="15" customHeight="1">
      <c r="A52" s="15" t="s">
        <v>50</v>
      </c>
      <c r="B52" s="15"/>
      <c r="C52" s="15"/>
      <c r="D52" s="15"/>
      <c r="E52" s="15"/>
      <c r="F52" s="15"/>
      <c r="G52" s="15"/>
      <c r="H52" s="15"/>
      <c r="I52" s="15"/>
      <c r="J52" s="15"/>
      <c r="K52" s="15"/>
    </row>
    <row r="53" spans="1:11" ht="15" customHeight="1">
      <c r="A53" s="15" t="s">
        <v>51</v>
      </c>
      <c r="B53" s="15"/>
      <c r="C53" s="15"/>
      <c r="D53" s="15"/>
      <c r="E53" s="15"/>
      <c r="F53" s="15"/>
      <c r="G53" s="15"/>
      <c r="H53" s="15"/>
      <c r="I53" s="15"/>
      <c r="J53" s="15"/>
      <c r="K53" s="15"/>
    </row>
    <row r="54" spans="1:11" ht="15" customHeight="1">
      <c r="A54" s="15" t="s">
        <v>2</v>
      </c>
      <c r="B54" s="15"/>
      <c r="C54" s="15"/>
      <c r="D54" s="15"/>
      <c r="E54" s="15"/>
      <c r="F54" s="15"/>
      <c r="G54" s="15"/>
      <c r="H54" s="15"/>
      <c r="I54" s="15"/>
      <c r="J54" s="15"/>
      <c r="K54" s="15"/>
    </row>
    <row r="55" spans="1:11" ht="15" customHeight="1">
      <c r="A55" s="15" t="s">
        <v>3</v>
      </c>
      <c r="B55" s="15"/>
      <c r="C55" s="15"/>
      <c r="D55" s="15"/>
      <c r="E55" s="15"/>
      <c r="F55" s="15"/>
      <c r="G55" s="15"/>
      <c r="H55" s="15"/>
      <c r="I55" s="15"/>
      <c r="J55" s="15"/>
      <c r="K55" s="15"/>
    </row>
    <row r="56" spans="1:11">
      <c r="A56" s="16" t="s">
        <v>52</v>
      </c>
      <c r="B56" s="16"/>
      <c r="C56" s="16"/>
      <c r="D56" s="16"/>
      <c r="E56" s="16"/>
      <c r="F56" s="16"/>
      <c r="G56" s="16"/>
      <c r="H56" s="16"/>
      <c r="I56" s="16"/>
      <c r="J56" s="16"/>
      <c r="K56" s="16"/>
    </row>
    <row r="57" spans="1:11" ht="15" customHeight="1">
      <c r="A57" s="15" t="s">
        <v>6</v>
      </c>
      <c r="B57" s="15"/>
      <c r="C57" s="15"/>
      <c r="D57" s="15"/>
      <c r="E57" s="15"/>
      <c r="F57" s="15"/>
      <c r="G57" s="15"/>
      <c r="H57" s="15"/>
      <c r="I57" s="15"/>
      <c r="J57" s="15"/>
      <c r="K57" s="15"/>
    </row>
    <row r="58" spans="1:11" ht="15" customHeight="1">
      <c r="A58" s="15" t="s">
        <v>3</v>
      </c>
      <c r="B58" s="15"/>
      <c r="C58" s="15"/>
      <c r="D58" s="15"/>
      <c r="E58" s="15"/>
      <c r="F58" s="15"/>
      <c r="G58" s="15"/>
      <c r="H58" s="15"/>
      <c r="I58" s="15"/>
      <c r="J58" s="15"/>
      <c r="K58" s="15"/>
    </row>
    <row r="59" spans="1:11" ht="25.5" customHeight="1">
      <c r="A59" s="16" t="s">
        <v>53</v>
      </c>
      <c r="B59" s="16"/>
      <c r="C59" s="16"/>
      <c r="D59" s="16"/>
      <c r="E59" s="16"/>
      <c r="F59" s="16"/>
      <c r="G59" s="16"/>
      <c r="H59" s="16"/>
      <c r="I59" s="16"/>
      <c r="J59" s="16"/>
      <c r="K59" s="16"/>
    </row>
    <row r="60" spans="1:11" ht="15" customHeight="1">
      <c r="A60" s="15" t="s">
        <v>8</v>
      </c>
      <c r="B60" s="15"/>
      <c r="C60" s="15"/>
      <c r="D60" s="15"/>
      <c r="E60" s="15"/>
      <c r="F60" s="15"/>
      <c r="G60" s="15"/>
      <c r="H60" s="15"/>
      <c r="I60" s="15"/>
      <c r="J60" s="15"/>
      <c r="K60" s="15"/>
    </row>
    <row r="61" spans="1:11" ht="45">
      <c r="A61" s="2" t="s">
        <v>54</v>
      </c>
      <c r="B61" s="2" t="s">
        <v>15</v>
      </c>
      <c r="C61" s="2" t="s">
        <v>55</v>
      </c>
      <c r="D61" s="6" t="s">
        <v>56</v>
      </c>
      <c r="E61" s="6"/>
      <c r="F61" s="2" t="s">
        <v>57</v>
      </c>
      <c r="G61" s="2" t="s">
        <v>58</v>
      </c>
    </row>
    <row r="62" spans="1:11" ht="30">
      <c r="A62" s="3" t="s">
        <v>59</v>
      </c>
      <c r="B62" s="5" t="s">
        <v>18</v>
      </c>
      <c r="C62" s="5" t="s">
        <v>18</v>
      </c>
      <c r="D62" s="4">
        <v>4.4999999999999998E-2</v>
      </c>
      <c r="E62" s="1"/>
      <c r="F62" s="5" t="s">
        <v>18</v>
      </c>
      <c r="G62" s="5" t="s">
        <v>18</v>
      </c>
    </row>
    <row r="63" spans="1:11" ht="30">
      <c r="A63" s="3" t="s">
        <v>60</v>
      </c>
      <c r="B63" s="5" t="s">
        <v>18</v>
      </c>
      <c r="C63" s="5" t="s">
        <v>18</v>
      </c>
      <c r="D63" s="5" t="s">
        <v>18</v>
      </c>
      <c r="E63" s="7" t="s">
        <v>61</v>
      </c>
      <c r="F63" s="4">
        <v>0.01</v>
      </c>
      <c r="G63" s="5" t="s">
        <v>18</v>
      </c>
    </row>
    <row r="64" spans="1:11">
      <c r="A64" s="3" t="s">
        <v>62</v>
      </c>
      <c r="B64" s="1">
        <v>25</v>
      </c>
      <c r="C64" s="5" t="s">
        <v>18</v>
      </c>
      <c r="D64" s="5" t="s">
        <v>18</v>
      </c>
      <c r="E64" s="1"/>
      <c r="F64" s="5" t="s">
        <v>18</v>
      </c>
      <c r="G64" s="5" t="s">
        <v>18</v>
      </c>
    </row>
    <row r="65" spans="1:11" ht="75">
      <c r="A65" s="3" t="s">
        <v>61</v>
      </c>
      <c r="B65" s="3" t="s">
        <v>63</v>
      </c>
    </row>
    <row r="66" spans="1:11" ht="15" customHeight="1">
      <c r="A66" s="15" t="s">
        <v>11</v>
      </c>
      <c r="B66" s="15"/>
      <c r="C66" s="15"/>
      <c r="D66" s="15"/>
      <c r="E66" s="15"/>
      <c r="F66" s="15"/>
      <c r="G66" s="15"/>
      <c r="H66" s="15"/>
      <c r="I66" s="15"/>
      <c r="J66" s="15"/>
      <c r="K66" s="15"/>
    </row>
    <row r="67" spans="1:11" ht="45">
      <c r="A67" s="2" t="s">
        <v>64</v>
      </c>
      <c r="B67" s="2" t="s">
        <v>15</v>
      </c>
      <c r="C67" s="2" t="s">
        <v>55</v>
      </c>
      <c r="D67" s="2" t="s">
        <v>56</v>
      </c>
      <c r="E67" s="2" t="s">
        <v>57</v>
      </c>
      <c r="F67" s="2" t="s">
        <v>58</v>
      </c>
    </row>
    <row r="68" spans="1:11" ht="30">
      <c r="A68" s="3" t="s">
        <v>16</v>
      </c>
      <c r="B68" s="4">
        <v>5.4999999999999997E-3</v>
      </c>
      <c r="C68" s="4">
        <v>3.5000000000000001E-3</v>
      </c>
      <c r="D68" s="4">
        <v>5.4999999999999997E-3</v>
      </c>
      <c r="E68" s="4">
        <v>5.4999999999999997E-3</v>
      </c>
      <c r="F68" s="4">
        <v>5.4999999999999997E-3</v>
      </c>
    </row>
    <row r="69" spans="1:11">
      <c r="A69" s="3" t="s">
        <v>17</v>
      </c>
      <c r="B69" s="5" t="s">
        <v>18</v>
      </c>
      <c r="C69" s="5" t="s">
        <v>18</v>
      </c>
      <c r="D69" s="4">
        <v>2.5000000000000001E-3</v>
      </c>
      <c r="E69" s="4">
        <v>0.01</v>
      </c>
      <c r="F69" s="4">
        <v>5.0000000000000001E-3</v>
      </c>
    </row>
    <row r="70" spans="1:11" ht="30">
      <c r="A70" s="3" t="s">
        <v>19</v>
      </c>
      <c r="B70" s="5" t="s">
        <v>18</v>
      </c>
      <c r="C70" s="5" t="s">
        <v>18</v>
      </c>
      <c r="D70" s="5" t="s">
        <v>18</v>
      </c>
      <c r="E70" s="5" t="s">
        <v>18</v>
      </c>
      <c r="F70" s="5" t="s">
        <v>18</v>
      </c>
    </row>
    <row r="71" spans="1:11" ht="30">
      <c r="A71" s="3" t="s">
        <v>20</v>
      </c>
      <c r="B71" s="4">
        <v>5.4999999999999997E-3</v>
      </c>
      <c r="C71" s="4">
        <v>3.5000000000000001E-3</v>
      </c>
      <c r="D71" s="4">
        <v>8.0000000000000002E-3</v>
      </c>
      <c r="E71" s="4">
        <v>1.55E-2</v>
      </c>
      <c r="F71" s="4">
        <v>1.0500000000000001E-2</v>
      </c>
    </row>
    <row r="72" spans="1:11" ht="15" customHeight="1">
      <c r="A72" s="15" t="s">
        <v>21</v>
      </c>
      <c r="B72" s="15"/>
      <c r="C72" s="15"/>
      <c r="D72" s="15"/>
      <c r="E72" s="15"/>
      <c r="F72" s="15"/>
      <c r="G72" s="15"/>
      <c r="H72" s="15"/>
      <c r="I72" s="15"/>
      <c r="J72" s="15"/>
      <c r="K72" s="15"/>
    </row>
    <row r="73" spans="1:11" ht="15" customHeight="1">
      <c r="A73" s="15" t="s">
        <v>3</v>
      </c>
      <c r="B73" s="15"/>
      <c r="C73" s="15"/>
      <c r="D73" s="15"/>
      <c r="E73" s="15"/>
      <c r="F73" s="15"/>
      <c r="G73" s="15"/>
      <c r="H73" s="15"/>
      <c r="I73" s="15"/>
      <c r="J73" s="15"/>
      <c r="K73" s="15"/>
    </row>
    <row r="74" spans="1:11">
      <c r="A74" s="16" t="s">
        <v>65</v>
      </c>
      <c r="B74" s="16"/>
      <c r="C74" s="16"/>
      <c r="D74" s="16"/>
      <c r="E74" s="16"/>
      <c r="F74" s="16"/>
      <c r="G74" s="16"/>
      <c r="H74" s="16"/>
      <c r="I74" s="16"/>
      <c r="J74" s="16"/>
      <c r="K74" s="16"/>
    </row>
    <row r="75" spans="1:11" ht="30" customHeight="1">
      <c r="A75" s="15" t="s">
        <v>23</v>
      </c>
      <c r="B75" s="15"/>
      <c r="C75" s="15"/>
      <c r="D75" s="15"/>
      <c r="E75" s="15"/>
      <c r="F75" s="15"/>
      <c r="G75" s="15"/>
      <c r="H75" s="15"/>
      <c r="I75" s="15"/>
      <c r="J75" s="15"/>
      <c r="K75" s="15"/>
    </row>
    <row r="76" spans="1:11" ht="45">
      <c r="A76" s="2" t="s">
        <v>66</v>
      </c>
      <c r="B76" s="2" t="s">
        <v>25</v>
      </c>
      <c r="C76" s="2" t="s">
        <v>26</v>
      </c>
      <c r="D76" s="2" t="s">
        <v>27</v>
      </c>
      <c r="E76" s="2" t="s">
        <v>28</v>
      </c>
    </row>
    <row r="77" spans="1:11">
      <c r="A77" s="3" t="s">
        <v>15</v>
      </c>
      <c r="B77" s="1">
        <v>56</v>
      </c>
      <c r="C77" s="1">
        <v>177</v>
      </c>
      <c r="D77" s="1">
        <v>308</v>
      </c>
      <c r="E77" s="1">
        <v>690</v>
      </c>
    </row>
    <row r="78" spans="1:11">
      <c r="A78" s="3" t="s">
        <v>55</v>
      </c>
      <c r="B78" s="1">
        <v>36</v>
      </c>
      <c r="C78" s="1">
        <v>113</v>
      </c>
      <c r="D78" s="1">
        <v>197</v>
      </c>
      <c r="E78" s="1">
        <v>444</v>
      </c>
    </row>
    <row r="79" spans="1:11">
      <c r="A79" s="3" t="s">
        <v>56</v>
      </c>
      <c r="B79" s="1">
        <v>528</v>
      </c>
      <c r="C79" s="1">
        <v>694</v>
      </c>
      <c r="D79" s="1">
        <v>875</v>
      </c>
      <c r="E79" s="8">
        <v>1396</v>
      </c>
    </row>
    <row r="80" spans="1:11">
      <c r="A80" s="3" t="s">
        <v>57</v>
      </c>
      <c r="B80" s="1">
        <v>158</v>
      </c>
      <c r="C80" s="1">
        <v>490</v>
      </c>
      <c r="D80" s="1">
        <v>845</v>
      </c>
      <c r="E80" s="8">
        <v>1844</v>
      </c>
    </row>
    <row r="81" spans="1:11">
      <c r="A81" s="3" t="s">
        <v>58</v>
      </c>
      <c r="B81" s="1">
        <v>107</v>
      </c>
      <c r="C81" s="1">
        <v>335</v>
      </c>
      <c r="D81" s="1">
        <v>580</v>
      </c>
      <c r="E81" s="8">
        <v>1282</v>
      </c>
    </row>
    <row r="82" spans="1:11" ht="15" customHeight="1">
      <c r="A82" s="15" t="s">
        <v>67</v>
      </c>
      <c r="B82" s="15"/>
      <c r="C82" s="15"/>
      <c r="D82" s="15"/>
      <c r="E82" s="15"/>
      <c r="F82" s="15"/>
      <c r="G82" s="15"/>
      <c r="H82" s="15"/>
      <c r="I82" s="15"/>
      <c r="J82" s="15"/>
      <c r="K82" s="15"/>
    </row>
    <row r="83" spans="1:11" ht="15" customHeight="1">
      <c r="A83" s="15" t="s">
        <v>3</v>
      </c>
      <c r="B83" s="15"/>
      <c r="C83" s="15"/>
      <c r="D83" s="15"/>
      <c r="E83" s="15"/>
      <c r="F83" s="15"/>
      <c r="G83" s="15"/>
      <c r="H83" s="15"/>
      <c r="I83" s="15"/>
      <c r="J83" s="15"/>
      <c r="K83" s="15"/>
    </row>
    <row r="84" spans="1:11" ht="25.5" customHeight="1">
      <c r="A84" s="16" t="s">
        <v>68</v>
      </c>
      <c r="B84" s="16"/>
      <c r="C84" s="16"/>
      <c r="D84" s="16"/>
      <c r="E84" s="16"/>
      <c r="F84" s="16"/>
      <c r="G84" s="16"/>
      <c r="H84" s="16"/>
      <c r="I84" s="16"/>
      <c r="J84" s="16"/>
      <c r="K84" s="16"/>
    </row>
    <row r="85" spans="1:11" ht="15" customHeight="1">
      <c r="A85" s="15" t="s">
        <v>30</v>
      </c>
      <c r="B85" s="15"/>
      <c r="C85" s="15"/>
      <c r="D85" s="15"/>
      <c r="E85" s="15"/>
      <c r="F85" s="15"/>
      <c r="G85" s="15"/>
      <c r="H85" s="15"/>
      <c r="I85" s="15"/>
      <c r="J85" s="15"/>
      <c r="K85" s="15"/>
    </row>
    <row r="86" spans="1:11" ht="15" customHeight="1">
      <c r="A86" s="15" t="s">
        <v>3</v>
      </c>
      <c r="B86" s="15"/>
      <c r="C86" s="15"/>
      <c r="D86" s="15"/>
      <c r="E86" s="15"/>
      <c r="F86" s="15"/>
      <c r="G86" s="15"/>
      <c r="H86" s="15"/>
      <c r="I86" s="15"/>
      <c r="J86" s="15"/>
      <c r="K86" s="15"/>
    </row>
    <row r="87" spans="1:11" ht="38.25" customHeight="1">
      <c r="A87" s="16" t="s">
        <v>69</v>
      </c>
      <c r="B87" s="16"/>
      <c r="C87" s="16"/>
      <c r="D87" s="16"/>
      <c r="E87" s="16"/>
      <c r="F87" s="16"/>
      <c r="G87" s="16"/>
      <c r="H87" s="16"/>
      <c r="I87" s="16"/>
      <c r="J87" s="16"/>
      <c r="K87" s="16"/>
    </row>
    <row r="88" spans="1:11" ht="38.25" customHeight="1">
      <c r="A88" s="16" t="s">
        <v>70</v>
      </c>
      <c r="B88" s="16"/>
      <c r="C88" s="16"/>
      <c r="D88" s="16"/>
      <c r="E88" s="16"/>
      <c r="F88" s="16"/>
      <c r="G88" s="16"/>
      <c r="H88" s="16"/>
      <c r="I88" s="16"/>
      <c r="J88" s="16"/>
      <c r="K88" s="16"/>
    </row>
    <row r="89" spans="1:11">
      <c r="A89" s="16" t="s">
        <v>71</v>
      </c>
      <c r="B89" s="16"/>
      <c r="C89" s="16"/>
      <c r="D89" s="16"/>
      <c r="E89" s="16"/>
      <c r="F89" s="16"/>
      <c r="G89" s="16"/>
      <c r="H89" s="16"/>
      <c r="I89" s="16"/>
      <c r="J89" s="16"/>
      <c r="K89" s="16"/>
    </row>
    <row r="90" spans="1:11">
      <c r="A90" s="16" t="s">
        <v>72</v>
      </c>
      <c r="B90" s="16"/>
      <c r="C90" s="16"/>
      <c r="D90" s="16"/>
      <c r="E90" s="16"/>
      <c r="F90" s="16"/>
      <c r="G90" s="16"/>
      <c r="H90" s="16"/>
      <c r="I90" s="16"/>
      <c r="J90" s="16"/>
      <c r="K90" s="16"/>
    </row>
    <row r="91" spans="1:11" ht="25.5" customHeight="1">
      <c r="A91" s="16" t="s">
        <v>73</v>
      </c>
      <c r="B91" s="16"/>
      <c r="C91" s="16"/>
      <c r="D91" s="16"/>
      <c r="E91" s="16"/>
      <c r="F91" s="16"/>
      <c r="G91" s="16"/>
      <c r="H91" s="16"/>
      <c r="I91" s="16"/>
      <c r="J91" s="16"/>
      <c r="K91" s="16"/>
    </row>
    <row r="92" spans="1:11">
      <c r="A92" s="16" t="s">
        <v>74</v>
      </c>
      <c r="B92" s="16"/>
      <c r="C92" s="16"/>
      <c r="D92" s="16"/>
      <c r="E92" s="16"/>
      <c r="F92" s="16"/>
      <c r="G92" s="16"/>
      <c r="H92" s="16"/>
      <c r="I92" s="16"/>
      <c r="J92" s="16"/>
      <c r="K92" s="16"/>
    </row>
    <row r="93" spans="1:11" ht="15" customHeight="1">
      <c r="A93" s="15" t="s">
        <v>33</v>
      </c>
      <c r="B93" s="15"/>
      <c r="C93" s="15"/>
      <c r="D93" s="15"/>
      <c r="E93" s="15"/>
      <c r="F93" s="15"/>
      <c r="G93" s="15"/>
      <c r="H93" s="15"/>
      <c r="I93" s="15"/>
      <c r="J93" s="15"/>
      <c r="K93" s="15"/>
    </row>
    <row r="94" spans="1:11" ht="15" customHeight="1">
      <c r="A94" s="15" t="s">
        <v>3</v>
      </c>
      <c r="B94" s="15"/>
      <c r="C94" s="15"/>
      <c r="D94" s="15"/>
      <c r="E94" s="15"/>
      <c r="F94" s="15"/>
      <c r="G94" s="15"/>
      <c r="H94" s="15"/>
      <c r="I94" s="15"/>
      <c r="J94" s="15"/>
      <c r="K94" s="15"/>
    </row>
    <row r="95" spans="1:11">
      <c r="A95" s="9"/>
      <c r="B95" s="9"/>
    </row>
    <row r="96" spans="1:11" ht="127.5">
      <c r="A96" s="10" t="s">
        <v>75</v>
      </c>
      <c r="B96" s="11" t="s">
        <v>76</v>
      </c>
    </row>
    <row r="97" spans="1:11">
      <c r="A97" s="9"/>
      <c r="B97" s="9"/>
    </row>
    <row r="98" spans="1:11" ht="89.25">
      <c r="A98" s="12" t="s">
        <v>75</v>
      </c>
      <c r="B98" s="11" t="s">
        <v>77</v>
      </c>
    </row>
    <row r="99" spans="1:11">
      <c r="A99" s="9"/>
      <c r="B99" s="9"/>
    </row>
    <row r="100" spans="1:11" ht="114.75">
      <c r="A100" s="12" t="s">
        <v>75</v>
      </c>
      <c r="B100" s="11" t="s">
        <v>78</v>
      </c>
    </row>
    <row r="101" spans="1:11">
      <c r="A101" s="9"/>
      <c r="B101" s="9"/>
    </row>
    <row r="102" spans="1:11" ht="38.25">
      <c r="A102" s="12" t="s">
        <v>75</v>
      </c>
      <c r="B102" s="11" t="s">
        <v>79</v>
      </c>
    </row>
    <row r="103" spans="1:11">
      <c r="A103" s="9"/>
      <c r="B103" s="9"/>
    </row>
    <row r="104" spans="1:11" ht="165.75">
      <c r="A104" s="12" t="s">
        <v>75</v>
      </c>
      <c r="B104" s="11" t="s">
        <v>80</v>
      </c>
    </row>
    <row r="105" spans="1:11">
      <c r="A105" s="9"/>
      <c r="B105" s="9"/>
    </row>
    <row r="106" spans="1:11" ht="63.75">
      <c r="A106" s="10" t="s">
        <v>75</v>
      </c>
      <c r="B106" s="11" t="s">
        <v>81</v>
      </c>
    </row>
    <row r="107" spans="1:11">
      <c r="A107" s="16" t="s">
        <v>82</v>
      </c>
      <c r="B107" s="16"/>
      <c r="C107" s="16"/>
      <c r="D107" s="16"/>
      <c r="E107" s="16"/>
      <c r="F107" s="16"/>
      <c r="G107" s="16"/>
      <c r="H107" s="16"/>
      <c r="I107" s="16"/>
      <c r="J107" s="16"/>
      <c r="K107" s="16"/>
    </row>
    <row r="108" spans="1:11" ht="15" customHeight="1">
      <c r="A108" s="15" t="s">
        <v>37</v>
      </c>
      <c r="B108" s="15"/>
      <c r="C108" s="15"/>
      <c r="D108" s="15"/>
      <c r="E108" s="15"/>
      <c r="F108" s="15"/>
      <c r="G108" s="15"/>
      <c r="H108" s="15"/>
      <c r="I108" s="15"/>
      <c r="J108" s="15"/>
      <c r="K108" s="15"/>
    </row>
    <row r="109" spans="1:11" ht="15" customHeight="1">
      <c r="A109" s="15" t="s">
        <v>3</v>
      </c>
      <c r="B109" s="15"/>
      <c r="C109" s="15"/>
      <c r="D109" s="15"/>
      <c r="E109" s="15"/>
      <c r="F109" s="15"/>
      <c r="G109" s="15"/>
      <c r="H109" s="15"/>
      <c r="I109" s="15"/>
      <c r="J109" s="15"/>
      <c r="K109" s="15"/>
    </row>
    <row r="110" spans="1:11" ht="38.25" customHeight="1">
      <c r="A110" s="16" t="s">
        <v>83</v>
      </c>
      <c r="B110" s="16"/>
      <c r="C110" s="16"/>
      <c r="D110" s="16"/>
      <c r="E110" s="16"/>
      <c r="F110" s="16"/>
      <c r="G110" s="16"/>
      <c r="H110" s="16"/>
      <c r="I110" s="16"/>
      <c r="J110" s="16"/>
      <c r="K110" s="16"/>
    </row>
    <row r="111" spans="1:11">
      <c r="A111" s="16" t="s">
        <v>39</v>
      </c>
      <c r="B111" s="16"/>
      <c r="C111" s="16"/>
      <c r="D111" s="16"/>
      <c r="E111" s="16"/>
      <c r="F111" s="16"/>
      <c r="G111" s="16"/>
      <c r="H111" s="16"/>
      <c r="I111" s="16"/>
      <c r="J111" s="16"/>
      <c r="K111" s="16"/>
    </row>
    <row r="112" spans="1:11" ht="15" customHeight="1">
      <c r="A112" s="15" t="s">
        <v>40</v>
      </c>
      <c r="B112" s="15"/>
      <c r="C112" s="15"/>
      <c r="D112" s="15"/>
      <c r="E112" s="15"/>
      <c r="F112" s="15"/>
      <c r="G112" s="15"/>
      <c r="H112" s="15"/>
      <c r="I112" s="15"/>
      <c r="J112" s="15"/>
      <c r="K112" s="15"/>
    </row>
    <row r="113" spans="1:11">
      <c r="A113" s="1"/>
    </row>
    <row r="114" spans="1:11">
      <c r="A114" s="1"/>
    </row>
    <row r="115" spans="1:11">
      <c r="A115" s="1"/>
    </row>
    <row r="116" spans="1:11" ht="15" customHeight="1">
      <c r="A116" s="15" t="s">
        <v>3</v>
      </c>
      <c r="B116" s="15"/>
      <c r="C116" s="15"/>
      <c r="D116" s="15"/>
      <c r="E116" s="15"/>
      <c r="F116" s="15"/>
      <c r="G116" s="15"/>
      <c r="H116" s="15"/>
      <c r="I116" s="15"/>
      <c r="J116" s="15"/>
      <c r="K116" s="15"/>
    </row>
    <row r="117" spans="1:11">
      <c r="A117" s="18" t="s">
        <v>84</v>
      </c>
      <c r="B117" s="18"/>
      <c r="C117" s="18"/>
      <c r="D117" s="18"/>
      <c r="E117" s="18"/>
      <c r="F117" s="18"/>
      <c r="G117" s="18"/>
      <c r="H117" s="18"/>
      <c r="I117" s="18"/>
      <c r="J117" s="18"/>
      <c r="K117" s="18"/>
    </row>
    <row r="118" spans="1:11">
      <c r="A118" s="15"/>
      <c r="B118" s="15"/>
      <c r="C118" s="15"/>
      <c r="D118" s="15"/>
      <c r="E118" s="15"/>
      <c r="F118" s="15"/>
      <c r="G118" s="15"/>
      <c r="H118" s="15"/>
      <c r="I118" s="15"/>
      <c r="J118" s="15"/>
      <c r="K118" s="15"/>
    </row>
    <row r="119" spans="1:11">
      <c r="A119" s="18" t="s">
        <v>85</v>
      </c>
      <c r="B119" s="18"/>
      <c r="C119" s="18"/>
      <c r="D119" s="18"/>
      <c r="E119" s="18"/>
      <c r="F119" s="18"/>
      <c r="G119" s="18"/>
      <c r="H119" s="18"/>
      <c r="I119" s="18"/>
      <c r="J119" s="18"/>
      <c r="K119" s="18"/>
    </row>
    <row r="120" spans="1:11" ht="15" customHeight="1">
      <c r="A120" s="15" t="s">
        <v>86</v>
      </c>
      <c r="B120" s="15"/>
      <c r="C120" s="15"/>
      <c r="D120" s="15"/>
      <c r="E120" s="15"/>
      <c r="F120" s="15"/>
      <c r="G120" s="15"/>
      <c r="H120" s="15"/>
      <c r="I120" s="15"/>
      <c r="J120" s="15"/>
      <c r="K120" s="15"/>
    </row>
    <row r="121" spans="1:11" ht="45">
      <c r="A121" s="2" t="s">
        <v>87</v>
      </c>
      <c r="B121" s="2" t="s">
        <v>45</v>
      </c>
      <c r="C121" s="6" t="s">
        <v>46</v>
      </c>
      <c r="D121" s="6"/>
      <c r="E121" s="6" t="s">
        <v>47</v>
      </c>
      <c r="F121" s="6"/>
      <c r="G121" s="6" t="s">
        <v>48</v>
      </c>
      <c r="H121" s="6"/>
      <c r="I121" s="2" t="s">
        <v>88</v>
      </c>
      <c r="J121" s="6" t="s">
        <v>89</v>
      </c>
      <c r="K121" s="6"/>
    </row>
    <row r="122" spans="1:11">
      <c r="A122" s="3" t="s">
        <v>15</v>
      </c>
      <c r="B122" s="1" t="s">
        <v>90</v>
      </c>
      <c r="C122" s="4">
        <v>-2.3199999999999998E-2</v>
      </c>
      <c r="D122" s="1"/>
      <c r="E122" s="4">
        <v>3.8100000000000002E-2</v>
      </c>
      <c r="F122" s="1"/>
      <c r="G122" s="4">
        <v>4.24E-2</v>
      </c>
      <c r="H122" s="1"/>
      <c r="I122" s="1" t="s">
        <v>3</v>
      </c>
      <c r="J122" s="13">
        <v>31313</v>
      </c>
      <c r="K122" s="1"/>
    </row>
    <row r="123" spans="1:11" ht="30">
      <c r="A123" s="3" t="s">
        <v>91</v>
      </c>
      <c r="B123" s="1" t="s">
        <v>92</v>
      </c>
      <c r="C123" s="4">
        <v>-3.4599999999999999E-2</v>
      </c>
      <c r="D123" s="1"/>
      <c r="E123" s="4">
        <v>2.47E-2</v>
      </c>
      <c r="F123" s="1"/>
      <c r="G123" s="4">
        <v>2.7199999999999998E-2</v>
      </c>
      <c r="H123" s="1"/>
      <c r="I123" s="1" t="s">
        <v>3</v>
      </c>
      <c r="J123" s="13">
        <v>31313</v>
      </c>
      <c r="K123" s="1"/>
    </row>
    <row r="124" spans="1:11" ht="30">
      <c r="A124" s="3" t="s">
        <v>93</v>
      </c>
      <c r="B124" s="1" t="s">
        <v>94</v>
      </c>
      <c r="C124" s="4">
        <v>-1.3100000000000001E-2</v>
      </c>
      <c r="D124" s="1"/>
      <c r="E124" s="4">
        <v>2.4500000000000001E-2</v>
      </c>
      <c r="F124" s="1"/>
      <c r="G124" s="4">
        <v>2.7199999999999998E-2</v>
      </c>
      <c r="H124" s="1"/>
      <c r="I124" s="1" t="s">
        <v>3</v>
      </c>
      <c r="J124" s="13">
        <v>31313</v>
      </c>
      <c r="K124" s="1"/>
    </row>
    <row r="125" spans="1:11">
      <c r="A125" s="3" t="s">
        <v>55</v>
      </c>
      <c r="B125" s="1" t="s">
        <v>95</v>
      </c>
      <c r="C125" s="4">
        <v>-2.1299999999999999E-2</v>
      </c>
      <c r="D125" s="1"/>
      <c r="E125" s="4">
        <v>4.02E-2</v>
      </c>
      <c r="F125" s="1"/>
      <c r="G125" s="1" t="s">
        <v>3</v>
      </c>
      <c r="H125" s="1"/>
      <c r="I125" s="4">
        <v>4.87E-2</v>
      </c>
      <c r="J125" s="13">
        <v>39353</v>
      </c>
      <c r="K125" s="1"/>
    </row>
    <row r="126" spans="1:11" ht="17.25">
      <c r="A126" s="3" t="s">
        <v>56</v>
      </c>
      <c r="B126" s="1" t="s">
        <v>96</v>
      </c>
      <c r="C126" s="4">
        <v>-6.9800000000000001E-2</v>
      </c>
      <c r="D126" s="7" t="s">
        <v>61</v>
      </c>
      <c r="E126" s="4">
        <v>2.5999999999999999E-2</v>
      </c>
      <c r="F126" s="7" t="s">
        <v>61</v>
      </c>
      <c r="G126" s="4">
        <v>3.5099999999999999E-2</v>
      </c>
      <c r="H126" s="7" t="s">
        <v>61</v>
      </c>
      <c r="I126" s="1" t="s">
        <v>3</v>
      </c>
      <c r="J126" s="13">
        <v>35712</v>
      </c>
      <c r="K126" s="7" t="s">
        <v>61</v>
      </c>
    </row>
    <row r="127" spans="1:11" ht="17.25">
      <c r="A127" s="3" t="s">
        <v>57</v>
      </c>
      <c r="B127" s="1" t="s">
        <v>97</v>
      </c>
      <c r="C127" s="4">
        <v>-3.2899999999999999E-2</v>
      </c>
      <c r="D127" s="1"/>
      <c r="E127" s="4">
        <v>2.7900000000000001E-2</v>
      </c>
      <c r="F127" s="7" t="s">
        <v>98</v>
      </c>
      <c r="G127" s="4">
        <v>3.2000000000000001E-2</v>
      </c>
      <c r="H127" s="7" t="s">
        <v>98</v>
      </c>
      <c r="I127" s="1" t="s">
        <v>3</v>
      </c>
      <c r="J127" s="13">
        <v>40238</v>
      </c>
      <c r="K127" s="1"/>
    </row>
    <row r="128" spans="1:11">
      <c r="A128" s="3" t="s">
        <v>58</v>
      </c>
      <c r="B128" s="1" t="s">
        <v>99</v>
      </c>
      <c r="C128" s="4">
        <v>-2.9000000000000001E-2</v>
      </c>
      <c r="D128" s="1"/>
      <c r="E128" s="4">
        <v>3.27E-2</v>
      </c>
      <c r="F128" s="1"/>
      <c r="G128" s="1" t="s">
        <v>3</v>
      </c>
      <c r="H128" s="1"/>
      <c r="I128" s="4">
        <v>4.1300000000000003E-2</v>
      </c>
      <c r="J128" s="13">
        <v>39353</v>
      </c>
      <c r="K128" s="1"/>
    </row>
    <row r="129" spans="1:11" ht="45">
      <c r="A129" s="3" t="s">
        <v>100</v>
      </c>
      <c r="B129" s="1" t="s">
        <v>101</v>
      </c>
      <c r="C129" s="4">
        <v>-2.12E-2</v>
      </c>
      <c r="D129" s="1"/>
      <c r="E129" s="4">
        <v>3.9800000000000002E-2</v>
      </c>
      <c r="F129" s="1"/>
      <c r="G129" s="4">
        <v>4.6800000000000001E-2</v>
      </c>
      <c r="H129" s="1"/>
      <c r="I129" s="1" t="s">
        <v>3</v>
      </c>
      <c r="J129" s="1" t="s">
        <v>3</v>
      </c>
      <c r="K129" s="1"/>
    </row>
    <row r="130" spans="1:11" ht="75">
      <c r="A130" s="3" t="s">
        <v>61</v>
      </c>
      <c r="B130" s="3" t="s">
        <v>102</v>
      </c>
    </row>
    <row r="131" spans="1:11" ht="105">
      <c r="A131" s="3" t="s">
        <v>98</v>
      </c>
      <c r="B131" s="3" t="s">
        <v>103</v>
      </c>
    </row>
    <row r="132" spans="1:11" ht="15" customHeight="1">
      <c r="A132" s="15" t="s">
        <v>3</v>
      </c>
      <c r="B132" s="15"/>
      <c r="C132" s="15"/>
      <c r="D132" s="15"/>
      <c r="E132" s="15"/>
      <c r="F132" s="15"/>
      <c r="G132" s="15"/>
      <c r="H132" s="15"/>
      <c r="I132" s="15"/>
      <c r="J132" s="15"/>
      <c r="K132" s="15"/>
    </row>
    <row r="133" spans="1:11" ht="25.5" customHeight="1">
      <c r="A133" s="16" t="s">
        <v>104</v>
      </c>
      <c r="B133" s="16"/>
      <c r="C133" s="16"/>
      <c r="D133" s="16"/>
      <c r="E133" s="16"/>
      <c r="F133" s="16"/>
      <c r="G133" s="16"/>
      <c r="H133" s="16"/>
      <c r="I133" s="16"/>
      <c r="J133" s="16"/>
      <c r="K133" s="16"/>
    </row>
    <row r="134" spans="1:11" ht="15" customHeight="1">
      <c r="A134" s="15" t="s">
        <v>105</v>
      </c>
      <c r="B134" s="15"/>
      <c r="C134" s="15"/>
      <c r="D134" s="15"/>
      <c r="E134" s="15"/>
      <c r="F134" s="15"/>
      <c r="G134" s="15"/>
      <c r="H134" s="15"/>
      <c r="I134" s="15"/>
      <c r="J134" s="15"/>
      <c r="K134" s="15"/>
    </row>
    <row r="135" spans="1:11" ht="15" customHeight="1">
      <c r="A135" s="15" t="s">
        <v>106</v>
      </c>
      <c r="B135" s="15"/>
      <c r="C135" s="15"/>
      <c r="D135" s="15"/>
      <c r="E135" s="15"/>
      <c r="F135" s="15"/>
      <c r="G135" s="15"/>
      <c r="H135" s="15"/>
      <c r="I135" s="15"/>
      <c r="J135" s="15"/>
      <c r="K135" s="15"/>
    </row>
    <row r="136" spans="1:11" ht="15" customHeight="1">
      <c r="A136" s="15" t="s">
        <v>2</v>
      </c>
      <c r="B136" s="15"/>
      <c r="C136" s="15"/>
      <c r="D136" s="15"/>
      <c r="E136" s="15"/>
      <c r="F136" s="15"/>
      <c r="G136" s="15"/>
      <c r="H136" s="15"/>
      <c r="I136" s="15"/>
      <c r="J136" s="15"/>
      <c r="K136" s="15"/>
    </row>
    <row r="137" spans="1:11" ht="15" customHeight="1">
      <c r="A137" s="15" t="s">
        <v>3</v>
      </c>
      <c r="B137" s="15"/>
      <c r="C137" s="15"/>
      <c r="D137" s="15"/>
      <c r="E137" s="15"/>
      <c r="F137" s="15"/>
      <c r="G137" s="15"/>
      <c r="H137" s="15"/>
      <c r="I137" s="15"/>
      <c r="J137" s="15"/>
      <c r="K137" s="15"/>
    </row>
    <row r="138" spans="1:11">
      <c r="A138" s="16" t="s">
        <v>107</v>
      </c>
      <c r="B138" s="16"/>
      <c r="C138" s="16"/>
      <c r="D138" s="16"/>
      <c r="E138" s="16"/>
      <c r="F138" s="16"/>
      <c r="G138" s="16"/>
      <c r="H138" s="16"/>
      <c r="I138" s="16"/>
      <c r="J138" s="16"/>
      <c r="K138" s="16"/>
    </row>
    <row r="139" spans="1:11" ht="15" customHeight="1">
      <c r="A139" s="15" t="s">
        <v>6</v>
      </c>
      <c r="B139" s="15"/>
      <c r="C139" s="15"/>
      <c r="D139" s="15"/>
      <c r="E139" s="15"/>
      <c r="F139" s="15"/>
      <c r="G139" s="15"/>
      <c r="H139" s="15"/>
      <c r="I139" s="15"/>
      <c r="J139" s="15"/>
      <c r="K139" s="15"/>
    </row>
    <row r="140" spans="1:11" ht="15" customHeight="1">
      <c r="A140" s="15" t="s">
        <v>3</v>
      </c>
      <c r="B140" s="15"/>
      <c r="C140" s="15"/>
      <c r="D140" s="15"/>
      <c r="E140" s="15"/>
      <c r="F140" s="15"/>
      <c r="G140" s="15"/>
      <c r="H140" s="15"/>
      <c r="I140" s="15"/>
      <c r="J140" s="15"/>
      <c r="K140" s="15"/>
    </row>
    <row r="141" spans="1:11" ht="25.5" customHeight="1">
      <c r="A141" s="16" t="s">
        <v>53</v>
      </c>
      <c r="B141" s="16"/>
      <c r="C141" s="16"/>
      <c r="D141" s="16"/>
      <c r="E141" s="16"/>
      <c r="F141" s="16"/>
      <c r="G141" s="16"/>
      <c r="H141" s="16"/>
      <c r="I141" s="16"/>
      <c r="J141" s="16"/>
      <c r="K141" s="16"/>
    </row>
    <row r="142" spans="1:11" ht="15" customHeight="1">
      <c r="A142" s="15" t="s">
        <v>8</v>
      </c>
      <c r="B142" s="15"/>
      <c r="C142" s="15"/>
      <c r="D142" s="15"/>
      <c r="E142" s="15"/>
      <c r="F142" s="15"/>
      <c r="G142" s="15"/>
      <c r="H142" s="15"/>
      <c r="I142" s="15"/>
      <c r="J142" s="15"/>
      <c r="K142" s="15"/>
    </row>
    <row r="143" spans="1:11" ht="45">
      <c r="A143" s="2" t="s">
        <v>108</v>
      </c>
      <c r="B143" s="2" t="s">
        <v>15</v>
      </c>
      <c r="C143" s="2" t="s">
        <v>55</v>
      </c>
      <c r="D143" s="6" t="s">
        <v>56</v>
      </c>
      <c r="E143" s="6"/>
      <c r="F143" s="2" t="s">
        <v>57</v>
      </c>
      <c r="G143" s="2" t="s">
        <v>58</v>
      </c>
    </row>
    <row r="144" spans="1:11" ht="45">
      <c r="A144" s="3" t="s">
        <v>109</v>
      </c>
      <c r="B144" s="5" t="s">
        <v>18</v>
      </c>
      <c r="C144" s="5" t="s">
        <v>18</v>
      </c>
      <c r="D144" s="4">
        <v>4.4999999999999998E-2</v>
      </c>
      <c r="E144" s="1"/>
      <c r="F144" s="5" t="s">
        <v>18</v>
      </c>
      <c r="G144" s="5" t="s">
        <v>18</v>
      </c>
    </row>
    <row r="145" spans="1:11" ht="30">
      <c r="A145" s="3" t="s">
        <v>60</v>
      </c>
      <c r="B145" s="5" t="s">
        <v>18</v>
      </c>
      <c r="C145" s="5" t="s">
        <v>18</v>
      </c>
      <c r="D145" s="5" t="s">
        <v>18</v>
      </c>
      <c r="E145" s="7" t="s">
        <v>61</v>
      </c>
      <c r="F145" s="4">
        <v>0.01</v>
      </c>
      <c r="G145" s="5" t="s">
        <v>18</v>
      </c>
    </row>
    <row r="146" spans="1:11">
      <c r="A146" s="3" t="s">
        <v>62</v>
      </c>
      <c r="B146" s="1">
        <v>25</v>
      </c>
      <c r="C146" s="5" t="s">
        <v>18</v>
      </c>
      <c r="D146" s="5" t="s">
        <v>18</v>
      </c>
      <c r="E146" s="1"/>
      <c r="F146" s="5" t="s">
        <v>18</v>
      </c>
      <c r="G146" s="5" t="s">
        <v>18</v>
      </c>
    </row>
    <row r="147" spans="1:11" ht="75">
      <c r="A147" s="3" t="s">
        <v>61</v>
      </c>
      <c r="B147" s="3" t="s">
        <v>63</v>
      </c>
    </row>
    <row r="148" spans="1:11" ht="15" customHeight="1">
      <c r="A148" s="15" t="s">
        <v>11</v>
      </c>
      <c r="B148" s="15"/>
      <c r="C148" s="15"/>
      <c r="D148" s="15"/>
      <c r="E148" s="15"/>
      <c r="F148" s="15"/>
      <c r="G148" s="15"/>
      <c r="H148" s="15"/>
      <c r="I148" s="15"/>
      <c r="J148" s="15"/>
      <c r="K148" s="15"/>
    </row>
    <row r="149" spans="1:11" ht="45">
      <c r="A149" s="2" t="s">
        <v>110</v>
      </c>
      <c r="B149" s="2" t="s">
        <v>15</v>
      </c>
      <c r="C149" s="2" t="s">
        <v>55</v>
      </c>
      <c r="D149" s="2" t="s">
        <v>56</v>
      </c>
      <c r="E149" s="2" t="s">
        <v>57</v>
      </c>
      <c r="F149" s="2" t="s">
        <v>58</v>
      </c>
    </row>
    <row r="150" spans="1:11" ht="30">
      <c r="A150" s="3" t="s">
        <v>16</v>
      </c>
      <c r="B150" s="4">
        <v>4.7000000000000002E-3</v>
      </c>
      <c r="C150" s="4">
        <v>2.7000000000000001E-3</v>
      </c>
      <c r="D150" s="4">
        <v>4.7000000000000002E-3</v>
      </c>
      <c r="E150" s="4">
        <v>4.7000000000000002E-3</v>
      </c>
      <c r="F150" s="4">
        <v>4.7000000000000002E-3</v>
      </c>
    </row>
    <row r="151" spans="1:11">
      <c r="A151" s="3" t="s">
        <v>17</v>
      </c>
      <c r="B151" s="5" t="s">
        <v>18</v>
      </c>
      <c r="C151" s="5" t="s">
        <v>18</v>
      </c>
      <c r="D151" s="4">
        <v>2.5000000000000001E-3</v>
      </c>
      <c r="E151" s="4">
        <v>0.01</v>
      </c>
      <c r="F151" s="4">
        <v>5.0000000000000001E-3</v>
      </c>
    </row>
    <row r="152" spans="1:11" ht="30">
      <c r="A152" s="3" t="s">
        <v>19</v>
      </c>
      <c r="B152" s="5" t="s">
        <v>18</v>
      </c>
      <c r="C152" s="5" t="s">
        <v>18</v>
      </c>
      <c r="D152" s="5" t="s">
        <v>18</v>
      </c>
      <c r="E152" s="5" t="s">
        <v>18</v>
      </c>
      <c r="F152" s="5" t="s">
        <v>18</v>
      </c>
    </row>
    <row r="153" spans="1:11" ht="30">
      <c r="A153" s="3" t="s">
        <v>20</v>
      </c>
      <c r="B153" s="4">
        <v>4.7000000000000002E-3</v>
      </c>
      <c r="C153" s="4">
        <v>2.7000000000000001E-3</v>
      </c>
      <c r="D153" s="4">
        <v>7.1999999999999998E-3</v>
      </c>
      <c r="E153" s="4">
        <v>1.47E-2</v>
      </c>
      <c r="F153" s="4">
        <v>9.7000000000000003E-3</v>
      </c>
    </row>
    <row r="154" spans="1:11" ht="15" customHeight="1">
      <c r="A154" s="15" t="s">
        <v>21</v>
      </c>
      <c r="B154" s="15"/>
      <c r="C154" s="15"/>
      <c r="D154" s="15"/>
      <c r="E154" s="15"/>
      <c r="F154" s="15"/>
      <c r="G154" s="15"/>
      <c r="H154" s="15"/>
      <c r="I154" s="15"/>
      <c r="J154" s="15"/>
      <c r="K154" s="15"/>
    </row>
    <row r="155" spans="1:11" ht="15" customHeight="1">
      <c r="A155" s="15" t="s">
        <v>3</v>
      </c>
      <c r="B155" s="15"/>
      <c r="C155" s="15"/>
      <c r="D155" s="15"/>
      <c r="E155" s="15"/>
      <c r="F155" s="15"/>
      <c r="G155" s="15"/>
      <c r="H155" s="15"/>
      <c r="I155" s="15"/>
      <c r="J155" s="15"/>
      <c r="K155" s="15"/>
    </row>
    <row r="156" spans="1:11">
      <c r="A156" s="16" t="s">
        <v>65</v>
      </c>
      <c r="B156" s="16"/>
      <c r="C156" s="16"/>
      <c r="D156" s="16"/>
      <c r="E156" s="16"/>
      <c r="F156" s="16"/>
      <c r="G156" s="16"/>
      <c r="H156" s="16"/>
      <c r="I156" s="16"/>
      <c r="J156" s="16"/>
      <c r="K156" s="16"/>
    </row>
    <row r="157" spans="1:11" ht="30" customHeight="1">
      <c r="A157" s="15" t="s">
        <v>23</v>
      </c>
      <c r="B157" s="15"/>
      <c r="C157" s="15"/>
      <c r="D157" s="15"/>
      <c r="E157" s="15"/>
      <c r="F157" s="15"/>
      <c r="G157" s="15"/>
      <c r="H157" s="15"/>
      <c r="I157" s="15"/>
      <c r="J157" s="15"/>
      <c r="K157" s="15"/>
    </row>
    <row r="158" spans="1:11" ht="45">
      <c r="A158" s="2" t="s">
        <v>111</v>
      </c>
      <c r="B158" s="2" t="s">
        <v>25</v>
      </c>
      <c r="C158" s="2" t="s">
        <v>26</v>
      </c>
      <c r="D158" s="2" t="s">
        <v>27</v>
      </c>
      <c r="E158" s="2" t="s">
        <v>28</v>
      </c>
    </row>
    <row r="159" spans="1:11">
      <c r="A159" s="3" t="s">
        <v>15</v>
      </c>
      <c r="B159" s="1">
        <v>48</v>
      </c>
      <c r="C159" s="1">
        <v>151</v>
      </c>
      <c r="D159" s="1">
        <v>264</v>
      </c>
      <c r="E159" s="1">
        <v>592</v>
      </c>
    </row>
    <row r="160" spans="1:11">
      <c r="A160" s="3" t="s">
        <v>55</v>
      </c>
      <c r="B160" s="1">
        <v>28</v>
      </c>
      <c r="C160" s="1">
        <v>87</v>
      </c>
      <c r="D160" s="1">
        <v>152</v>
      </c>
      <c r="E160" s="1">
        <v>344</v>
      </c>
    </row>
    <row r="161" spans="1:11">
      <c r="A161" s="3" t="s">
        <v>56</v>
      </c>
      <c r="B161" s="1">
        <v>520</v>
      </c>
      <c r="C161" s="1">
        <v>670</v>
      </c>
      <c r="D161" s="1">
        <v>833</v>
      </c>
      <c r="E161" s="8">
        <v>1305</v>
      </c>
    </row>
    <row r="162" spans="1:11">
      <c r="A162" s="3" t="s">
        <v>57</v>
      </c>
      <c r="B162" s="1">
        <v>150</v>
      </c>
      <c r="C162" s="1">
        <v>466</v>
      </c>
      <c r="D162" s="1">
        <v>803</v>
      </c>
      <c r="E162" s="8">
        <v>1756</v>
      </c>
    </row>
    <row r="163" spans="1:11">
      <c r="A163" s="3" t="s">
        <v>58</v>
      </c>
      <c r="B163" s="1">
        <v>99</v>
      </c>
      <c r="C163" s="1">
        <v>310</v>
      </c>
      <c r="D163" s="1">
        <v>537</v>
      </c>
      <c r="E163" s="8">
        <v>1190</v>
      </c>
    </row>
    <row r="164" spans="1:11" ht="15" customHeight="1">
      <c r="A164" s="15" t="s">
        <v>67</v>
      </c>
      <c r="B164" s="15"/>
      <c r="C164" s="15"/>
      <c r="D164" s="15"/>
      <c r="E164" s="15"/>
      <c r="F164" s="15"/>
      <c r="G164" s="15"/>
      <c r="H164" s="15"/>
      <c r="I164" s="15"/>
      <c r="J164" s="15"/>
      <c r="K164" s="15"/>
    </row>
    <row r="165" spans="1:11" ht="15" customHeight="1">
      <c r="A165" s="15" t="s">
        <v>3</v>
      </c>
      <c r="B165" s="15"/>
      <c r="C165" s="15"/>
      <c r="D165" s="15"/>
      <c r="E165" s="15"/>
      <c r="F165" s="15"/>
      <c r="G165" s="15"/>
      <c r="H165" s="15"/>
      <c r="I165" s="15"/>
      <c r="J165" s="15"/>
      <c r="K165" s="15"/>
    </row>
    <row r="166" spans="1:11" ht="25.5" customHeight="1">
      <c r="A166" s="16" t="s">
        <v>112</v>
      </c>
      <c r="B166" s="16"/>
      <c r="C166" s="16"/>
      <c r="D166" s="16"/>
      <c r="E166" s="16"/>
      <c r="F166" s="16"/>
      <c r="G166" s="16"/>
      <c r="H166" s="16"/>
      <c r="I166" s="16"/>
      <c r="J166" s="16"/>
      <c r="K166" s="16"/>
    </row>
    <row r="167" spans="1:11" ht="15" customHeight="1">
      <c r="A167" s="15" t="s">
        <v>30</v>
      </c>
      <c r="B167" s="15"/>
      <c r="C167" s="15"/>
      <c r="D167" s="15"/>
      <c r="E167" s="15"/>
      <c r="F167" s="15"/>
      <c r="G167" s="15"/>
      <c r="H167" s="15"/>
      <c r="I167" s="15"/>
      <c r="J167" s="15"/>
      <c r="K167" s="15"/>
    </row>
    <row r="168" spans="1:11" ht="15" customHeight="1">
      <c r="A168" s="15" t="s">
        <v>3</v>
      </c>
      <c r="B168" s="15"/>
      <c r="C168" s="15"/>
      <c r="D168" s="15"/>
      <c r="E168" s="15"/>
      <c r="F168" s="15"/>
      <c r="G168" s="15"/>
      <c r="H168" s="15"/>
      <c r="I168" s="15"/>
      <c r="J168" s="15"/>
      <c r="K168" s="15"/>
    </row>
    <row r="169" spans="1:11">
      <c r="A169" s="16" t="s">
        <v>113</v>
      </c>
      <c r="B169" s="16"/>
      <c r="C169" s="16"/>
      <c r="D169" s="16"/>
      <c r="E169" s="16"/>
      <c r="F169" s="16"/>
      <c r="G169" s="16"/>
      <c r="H169" s="16"/>
      <c r="I169" s="16"/>
      <c r="J169" s="16"/>
      <c r="K169" s="16"/>
    </row>
    <row r="170" spans="1:11" ht="38.25" customHeight="1">
      <c r="A170" s="16" t="s">
        <v>114</v>
      </c>
      <c r="B170" s="16"/>
      <c r="C170" s="16"/>
      <c r="D170" s="16"/>
      <c r="E170" s="16"/>
      <c r="F170" s="16"/>
      <c r="G170" s="16"/>
      <c r="H170" s="16"/>
      <c r="I170" s="16"/>
      <c r="J170" s="16"/>
      <c r="K170" s="16"/>
    </row>
    <row r="171" spans="1:11">
      <c r="A171" s="16" t="s">
        <v>71</v>
      </c>
      <c r="B171" s="16"/>
      <c r="C171" s="16"/>
      <c r="D171" s="16"/>
      <c r="E171" s="16"/>
      <c r="F171" s="16"/>
      <c r="G171" s="16"/>
      <c r="H171" s="16"/>
      <c r="I171" s="16"/>
      <c r="J171" s="16"/>
      <c r="K171" s="16"/>
    </row>
    <row r="172" spans="1:11">
      <c r="A172" s="16" t="s">
        <v>115</v>
      </c>
      <c r="B172" s="16"/>
      <c r="C172" s="16"/>
      <c r="D172" s="16"/>
      <c r="E172" s="16"/>
      <c r="F172" s="16"/>
      <c r="G172" s="16"/>
      <c r="H172" s="16"/>
      <c r="I172" s="16"/>
      <c r="J172" s="16"/>
      <c r="K172" s="16"/>
    </row>
    <row r="173" spans="1:11" ht="25.5" customHeight="1">
      <c r="A173" s="16" t="s">
        <v>73</v>
      </c>
      <c r="B173" s="16"/>
      <c r="C173" s="16"/>
      <c r="D173" s="16"/>
      <c r="E173" s="16"/>
      <c r="F173" s="16"/>
      <c r="G173" s="16"/>
      <c r="H173" s="16"/>
      <c r="I173" s="16"/>
      <c r="J173" s="16"/>
      <c r="K173" s="16"/>
    </row>
    <row r="174" spans="1:11">
      <c r="A174" s="16" t="s">
        <v>74</v>
      </c>
      <c r="B174" s="16"/>
      <c r="C174" s="16"/>
      <c r="D174" s="16"/>
      <c r="E174" s="16"/>
      <c r="F174" s="16"/>
      <c r="G174" s="16"/>
      <c r="H174" s="16"/>
      <c r="I174" s="16"/>
      <c r="J174" s="16"/>
      <c r="K174" s="16"/>
    </row>
    <row r="175" spans="1:11" ht="15" customHeight="1">
      <c r="A175" s="15" t="s">
        <v>33</v>
      </c>
      <c r="B175" s="15"/>
      <c r="C175" s="15"/>
      <c r="D175" s="15"/>
      <c r="E175" s="15"/>
      <c r="F175" s="15"/>
      <c r="G175" s="15"/>
      <c r="H175" s="15"/>
      <c r="I175" s="15"/>
      <c r="J175" s="15"/>
      <c r="K175" s="15"/>
    </row>
    <row r="176" spans="1:11" ht="15" customHeight="1">
      <c r="A176" s="15" t="s">
        <v>3</v>
      </c>
      <c r="B176" s="15"/>
      <c r="C176" s="15"/>
      <c r="D176" s="15"/>
      <c r="E176" s="15"/>
      <c r="F176" s="15"/>
      <c r="G176" s="15"/>
      <c r="H176" s="15"/>
      <c r="I176" s="15"/>
      <c r="J176" s="15"/>
      <c r="K176" s="15"/>
    </row>
    <row r="177" spans="1:11">
      <c r="A177" s="9"/>
      <c r="B177" s="9"/>
    </row>
    <row r="178" spans="1:11" ht="127.5">
      <c r="A178" s="12" t="s">
        <v>75</v>
      </c>
      <c r="B178" s="11" t="s">
        <v>116</v>
      </c>
    </row>
    <row r="179" spans="1:11">
      <c r="A179" s="9"/>
      <c r="B179" s="9"/>
    </row>
    <row r="180" spans="1:11" ht="89.25">
      <c r="A180" s="12" t="s">
        <v>75</v>
      </c>
      <c r="B180" s="11" t="s">
        <v>77</v>
      </c>
    </row>
    <row r="181" spans="1:11">
      <c r="A181" s="9"/>
      <c r="B181" s="9"/>
    </row>
    <row r="182" spans="1:11" ht="114.75">
      <c r="A182" s="12" t="s">
        <v>75</v>
      </c>
      <c r="B182" s="11" t="s">
        <v>117</v>
      </c>
    </row>
    <row r="183" spans="1:11">
      <c r="A183" s="9"/>
      <c r="B183" s="9"/>
    </row>
    <row r="184" spans="1:11" ht="38.25">
      <c r="A184" s="12" t="s">
        <v>75</v>
      </c>
      <c r="B184" s="11" t="s">
        <v>79</v>
      </c>
    </row>
    <row r="185" spans="1:11">
      <c r="A185" s="9"/>
      <c r="B185" s="9"/>
    </row>
    <row r="186" spans="1:11" ht="51">
      <c r="A186" s="12" t="s">
        <v>75</v>
      </c>
      <c r="B186" s="14" t="s">
        <v>118</v>
      </c>
    </row>
    <row r="187" spans="1:11">
      <c r="A187" s="16" t="s">
        <v>82</v>
      </c>
      <c r="B187" s="16"/>
      <c r="C187" s="16"/>
      <c r="D187" s="16"/>
      <c r="E187" s="16"/>
      <c r="F187" s="16"/>
      <c r="G187" s="16"/>
      <c r="H187" s="16"/>
      <c r="I187" s="16"/>
      <c r="J187" s="16"/>
      <c r="K187" s="16"/>
    </row>
    <row r="188" spans="1:11" ht="15" customHeight="1">
      <c r="A188" s="15" t="s">
        <v>37</v>
      </c>
      <c r="B188" s="15"/>
      <c r="C188" s="15"/>
      <c r="D188" s="15"/>
      <c r="E188" s="15"/>
      <c r="F188" s="15"/>
      <c r="G188" s="15"/>
      <c r="H188" s="15"/>
      <c r="I188" s="15"/>
      <c r="J188" s="15"/>
      <c r="K188" s="15"/>
    </row>
    <row r="189" spans="1:11" ht="15" customHeight="1">
      <c r="A189" s="15" t="s">
        <v>3</v>
      </c>
      <c r="B189" s="15"/>
      <c r="C189" s="15"/>
      <c r="D189" s="15"/>
      <c r="E189" s="15"/>
      <c r="F189" s="15"/>
      <c r="G189" s="15"/>
      <c r="H189" s="15"/>
      <c r="I189" s="15"/>
      <c r="J189" s="15"/>
      <c r="K189" s="15"/>
    </row>
    <row r="190" spans="1:11" ht="38.25" customHeight="1">
      <c r="A190" s="16" t="s">
        <v>83</v>
      </c>
      <c r="B190" s="16"/>
      <c r="C190" s="16"/>
      <c r="D190" s="16"/>
      <c r="E190" s="16"/>
      <c r="F190" s="16"/>
      <c r="G190" s="16"/>
      <c r="H190" s="16"/>
      <c r="I190" s="16"/>
      <c r="J190" s="16"/>
      <c r="K190" s="16"/>
    </row>
    <row r="191" spans="1:11">
      <c r="A191" s="16" t="s">
        <v>39</v>
      </c>
      <c r="B191" s="16"/>
      <c r="C191" s="16"/>
      <c r="D191" s="16"/>
      <c r="E191" s="16"/>
      <c r="F191" s="16"/>
      <c r="G191" s="16"/>
      <c r="H191" s="16"/>
      <c r="I191" s="16"/>
      <c r="J191" s="16"/>
      <c r="K191" s="16"/>
    </row>
    <row r="192" spans="1:11" ht="15" customHeight="1">
      <c r="A192" s="15" t="s">
        <v>40</v>
      </c>
      <c r="B192" s="15"/>
      <c r="C192" s="15"/>
      <c r="D192" s="15"/>
      <c r="E192" s="15"/>
      <c r="F192" s="15"/>
      <c r="G192" s="15"/>
      <c r="H192" s="15"/>
      <c r="I192" s="15"/>
      <c r="J192" s="15"/>
      <c r="K192" s="15"/>
    </row>
    <row r="193" spans="1:11">
      <c r="A193" s="1"/>
    </row>
    <row r="194" spans="1:11">
      <c r="A194" s="1"/>
    </row>
    <row r="195" spans="1:11">
      <c r="A195" s="1"/>
    </row>
    <row r="196" spans="1:11" ht="15" customHeight="1">
      <c r="A196" s="15" t="s">
        <v>3</v>
      </c>
      <c r="B196" s="15"/>
      <c r="C196" s="15"/>
      <c r="D196" s="15"/>
      <c r="E196" s="15"/>
      <c r="F196" s="15"/>
      <c r="G196" s="15"/>
      <c r="H196" s="15"/>
      <c r="I196" s="15"/>
      <c r="J196" s="15"/>
      <c r="K196" s="15"/>
    </row>
    <row r="197" spans="1:11">
      <c r="A197" s="17" t="s">
        <v>119</v>
      </c>
      <c r="B197" s="17"/>
      <c r="C197" s="17"/>
      <c r="D197" s="17"/>
      <c r="E197" s="17"/>
      <c r="F197" s="17"/>
      <c r="G197" s="17"/>
      <c r="H197" s="17"/>
      <c r="I197" s="17"/>
      <c r="J197" s="17"/>
      <c r="K197" s="17"/>
    </row>
    <row r="198" spans="1:11">
      <c r="A198" s="15"/>
      <c r="B198" s="15"/>
      <c r="C198" s="15"/>
      <c r="D198" s="15"/>
      <c r="E198" s="15"/>
      <c r="F198" s="15"/>
      <c r="G198" s="15"/>
      <c r="H198" s="15"/>
      <c r="I198" s="15"/>
      <c r="J198" s="15"/>
      <c r="K198" s="15"/>
    </row>
    <row r="199" spans="1:11">
      <c r="A199" s="17" t="s">
        <v>120</v>
      </c>
      <c r="B199" s="17"/>
      <c r="C199" s="17"/>
      <c r="D199" s="17"/>
      <c r="E199" s="17"/>
      <c r="F199" s="17"/>
      <c r="G199" s="17"/>
      <c r="H199" s="17"/>
      <c r="I199" s="17"/>
      <c r="J199" s="17"/>
      <c r="K199" s="17"/>
    </row>
    <row r="200" spans="1:11" ht="15" customHeight="1">
      <c r="A200" s="15" t="s">
        <v>86</v>
      </c>
      <c r="B200" s="15"/>
      <c r="C200" s="15"/>
      <c r="D200" s="15"/>
      <c r="E200" s="15"/>
      <c r="F200" s="15"/>
      <c r="G200" s="15"/>
      <c r="H200" s="15"/>
      <c r="I200" s="15"/>
      <c r="J200" s="15"/>
      <c r="K200" s="15"/>
    </row>
    <row r="201" spans="1:11" ht="45">
      <c r="A201" s="2" t="s">
        <v>121</v>
      </c>
      <c r="B201" s="2" t="s">
        <v>45</v>
      </c>
      <c r="C201" s="6" t="s">
        <v>46</v>
      </c>
      <c r="D201" s="6"/>
      <c r="E201" s="6" t="s">
        <v>47</v>
      </c>
      <c r="F201" s="6"/>
      <c r="G201" s="6" t="s">
        <v>48</v>
      </c>
      <c r="H201" s="6"/>
      <c r="I201" s="2" t="s">
        <v>88</v>
      </c>
      <c r="J201" s="6" t="s">
        <v>89</v>
      </c>
      <c r="K201" s="6"/>
    </row>
    <row r="202" spans="1:11">
      <c r="A202" s="3" t="s">
        <v>15</v>
      </c>
      <c r="B202" s="1" t="s">
        <v>90</v>
      </c>
      <c r="C202" s="4">
        <v>-2.8799999999999999E-2</v>
      </c>
      <c r="D202" s="1"/>
      <c r="E202" s="4">
        <v>2.9700000000000001E-2</v>
      </c>
      <c r="F202" s="1"/>
      <c r="G202" s="4">
        <v>4.0800000000000003E-2</v>
      </c>
      <c r="H202" s="1"/>
      <c r="I202" s="1" t="s">
        <v>3</v>
      </c>
      <c r="J202" s="13">
        <v>29357</v>
      </c>
      <c r="K202" s="1"/>
    </row>
    <row r="203" spans="1:11" ht="30">
      <c r="A203" s="3" t="s">
        <v>91</v>
      </c>
      <c r="B203" s="1" t="s">
        <v>92</v>
      </c>
      <c r="C203" s="4">
        <v>-3.6900000000000002E-2</v>
      </c>
      <c r="D203" s="1"/>
      <c r="E203" s="4">
        <v>1.7600000000000001E-2</v>
      </c>
      <c r="F203" s="1"/>
      <c r="G203" s="4">
        <v>2.7E-2</v>
      </c>
      <c r="H203" s="1"/>
      <c r="I203" s="1" t="s">
        <v>3</v>
      </c>
      <c r="J203" s="13">
        <v>29357</v>
      </c>
      <c r="K203" s="1"/>
    </row>
    <row r="204" spans="1:11" ht="30">
      <c r="A204" s="3" t="s">
        <v>93</v>
      </c>
      <c r="B204" s="1" t="s">
        <v>94</v>
      </c>
      <c r="C204" s="4">
        <v>-1.6E-2</v>
      </c>
      <c r="D204" s="1"/>
      <c r="E204" s="4">
        <v>1.89E-2</v>
      </c>
      <c r="F204" s="1"/>
      <c r="G204" s="4">
        <v>2.69E-2</v>
      </c>
      <c r="H204" s="1"/>
      <c r="I204" s="1" t="s">
        <v>3</v>
      </c>
      <c r="J204" s="13">
        <v>29357</v>
      </c>
      <c r="K204" s="1"/>
    </row>
    <row r="205" spans="1:11">
      <c r="A205" s="3" t="s">
        <v>55</v>
      </c>
      <c r="B205" s="1" t="s">
        <v>95</v>
      </c>
      <c r="C205" s="4">
        <v>-2.69E-2</v>
      </c>
      <c r="D205" s="1"/>
      <c r="E205" s="1" t="s">
        <v>3</v>
      </c>
      <c r="F205" s="1"/>
      <c r="G205" s="1" t="s">
        <v>3</v>
      </c>
      <c r="H205" s="1"/>
      <c r="I205" s="4">
        <v>2.9000000000000001E-2</v>
      </c>
      <c r="J205" s="13">
        <v>40238</v>
      </c>
      <c r="K205" s="1"/>
    </row>
    <row r="206" spans="1:11" ht="17.25">
      <c r="A206" s="3" t="s">
        <v>56</v>
      </c>
      <c r="B206" s="1" t="s">
        <v>96</v>
      </c>
      <c r="C206" s="4">
        <v>-7.4899999999999994E-2</v>
      </c>
      <c r="D206" s="7" t="s">
        <v>61</v>
      </c>
      <c r="E206" s="4">
        <v>1.77E-2</v>
      </c>
      <c r="F206" s="7" t="s">
        <v>61</v>
      </c>
      <c r="G206" s="4">
        <v>3.3399999999999999E-2</v>
      </c>
      <c r="H206" s="7" t="s">
        <v>61</v>
      </c>
      <c r="I206" s="1" t="s">
        <v>3</v>
      </c>
      <c r="J206" s="13">
        <v>35712</v>
      </c>
      <c r="K206" s="7" t="s">
        <v>61</v>
      </c>
    </row>
    <row r="207" spans="1:11" ht="17.25">
      <c r="A207" s="3" t="s">
        <v>57</v>
      </c>
      <c r="B207" s="1" t="s">
        <v>97</v>
      </c>
      <c r="C207" s="4">
        <v>-3.9399999999999998E-2</v>
      </c>
      <c r="D207" s="1"/>
      <c r="E207" s="4">
        <v>1.9300000000000001E-2</v>
      </c>
      <c r="F207" s="7" t="s">
        <v>98</v>
      </c>
      <c r="G207" s="4">
        <v>3.0300000000000001E-2</v>
      </c>
      <c r="H207" s="7" t="s">
        <v>98</v>
      </c>
      <c r="I207" s="1" t="s">
        <v>3</v>
      </c>
      <c r="J207" s="13">
        <v>40238</v>
      </c>
      <c r="K207" s="1"/>
    </row>
    <row r="208" spans="1:11" ht="17.25">
      <c r="A208" s="3" t="s">
        <v>58</v>
      </c>
      <c r="B208" s="1" t="s">
        <v>122</v>
      </c>
      <c r="C208" s="4">
        <v>-3.4599999999999999E-2</v>
      </c>
      <c r="D208" s="1"/>
      <c r="E208" s="4">
        <v>2.4299999999999999E-2</v>
      </c>
      <c r="F208" s="7" t="s">
        <v>98</v>
      </c>
      <c r="G208" s="4">
        <v>3.5499999999999997E-2</v>
      </c>
      <c r="H208" s="7" t="s">
        <v>98</v>
      </c>
      <c r="I208" s="1" t="s">
        <v>3</v>
      </c>
      <c r="J208" s="13">
        <v>40238</v>
      </c>
      <c r="K208" s="1"/>
    </row>
    <row r="209" spans="1:11" ht="45">
      <c r="A209" s="3" t="s">
        <v>123</v>
      </c>
      <c r="B209" s="1" t="s">
        <v>124</v>
      </c>
      <c r="C209" s="4">
        <v>-2.1000000000000001E-2</v>
      </c>
      <c r="D209" s="1"/>
      <c r="E209" s="4">
        <v>0.03</v>
      </c>
      <c r="F209" s="1"/>
      <c r="G209" s="4">
        <v>4.36E-2</v>
      </c>
      <c r="H209" s="1"/>
      <c r="I209" s="1" t="s">
        <v>3</v>
      </c>
      <c r="J209" s="1" t="s">
        <v>3</v>
      </c>
      <c r="K209" s="1"/>
    </row>
    <row r="210" spans="1:11" ht="75">
      <c r="A210" s="3" t="s">
        <v>61</v>
      </c>
      <c r="B210" s="3" t="s">
        <v>102</v>
      </c>
    </row>
    <row r="211" spans="1:11" ht="105">
      <c r="A211" s="3" t="s">
        <v>98</v>
      </c>
      <c r="B211" s="3" t="s">
        <v>125</v>
      </c>
    </row>
    <row r="212" spans="1:11" ht="15" customHeight="1">
      <c r="A212" s="15" t="s">
        <v>3</v>
      </c>
      <c r="B212" s="15"/>
      <c r="C212" s="15"/>
      <c r="D212" s="15"/>
      <c r="E212" s="15"/>
      <c r="F212" s="15"/>
      <c r="G212" s="15"/>
      <c r="H212" s="15"/>
      <c r="I212" s="15"/>
      <c r="J212" s="15"/>
      <c r="K212" s="15"/>
    </row>
    <row r="213" spans="1:11" ht="25.5" customHeight="1">
      <c r="A213" s="16" t="s">
        <v>104</v>
      </c>
      <c r="B213" s="16"/>
      <c r="C213" s="16"/>
      <c r="D213" s="16"/>
      <c r="E213" s="16"/>
      <c r="F213" s="16"/>
      <c r="G213" s="16"/>
      <c r="H213" s="16"/>
      <c r="I213" s="16"/>
      <c r="J213" s="16"/>
      <c r="K213" s="16"/>
    </row>
    <row r="214" spans="1:11" ht="15" customHeight="1">
      <c r="A214" s="15" t="s">
        <v>126</v>
      </c>
      <c r="B214" s="15"/>
      <c r="C214" s="15"/>
      <c r="D214" s="15"/>
      <c r="E214" s="15"/>
      <c r="F214" s="15"/>
      <c r="G214" s="15"/>
      <c r="H214" s="15"/>
      <c r="I214" s="15"/>
      <c r="J214" s="15"/>
      <c r="K214" s="15"/>
    </row>
    <row r="215" spans="1:11" ht="15" customHeight="1">
      <c r="A215" s="15" t="s">
        <v>127</v>
      </c>
      <c r="B215" s="15"/>
      <c r="C215" s="15"/>
      <c r="D215" s="15"/>
      <c r="E215" s="15"/>
      <c r="F215" s="15"/>
      <c r="G215" s="15"/>
      <c r="H215" s="15"/>
      <c r="I215" s="15"/>
      <c r="J215" s="15"/>
      <c r="K215" s="15"/>
    </row>
    <row r="216" spans="1:11" ht="15" customHeight="1">
      <c r="A216" s="15" t="s">
        <v>2</v>
      </c>
      <c r="B216" s="15"/>
      <c r="C216" s="15"/>
      <c r="D216" s="15"/>
      <c r="E216" s="15"/>
      <c r="F216" s="15"/>
      <c r="G216" s="15"/>
      <c r="H216" s="15"/>
      <c r="I216" s="15"/>
      <c r="J216" s="15"/>
      <c r="K216" s="15"/>
    </row>
    <row r="217" spans="1:11" ht="15" customHeight="1">
      <c r="A217" s="15" t="s">
        <v>3</v>
      </c>
      <c r="B217" s="15"/>
      <c r="C217" s="15"/>
      <c r="D217" s="15"/>
      <c r="E217" s="15"/>
      <c r="F217" s="15"/>
      <c r="G217" s="15"/>
      <c r="H217" s="15"/>
      <c r="I217" s="15"/>
      <c r="J217" s="15"/>
      <c r="K217" s="15"/>
    </row>
    <row r="218" spans="1:11">
      <c r="A218" s="16" t="s">
        <v>128</v>
      </c>
      <c r="B218" s="16"/>
      <c r="C218" s="16"/>
      <c r="D218" s="16"/>
      <c r="E218" s="16"/>
      <c r="F218" s="16"/>
      <c r="G218" s="16"/>
      <c r="H218" s="16"/>
      <c r="I218" s="16"/>
      <c r="J218" s="16"/>
      <c r="K218" s="16"/>
    </row>
    <row r="219" spans="1:11" ht="15" customHeight="1">
      <c r="A219" s="15" t="s">
        <v>6</v>
      </c>
      <c r="B219" s="15"/>
      <c r="C219" s="15"/>
      <c r="D219" s="15"/>
      <c r="E219" s="15"/>
      <c r="F219" s="15"/>
      <c r="G219" s="15"/>
      <c r="H219" s="15"/>
      <c r="I219" s="15"/>
      <c r="J219" s="15"/>
      <c r="K219" s="15"/>
    </row>
    <row r="220" spans="1:11" ht="15" customHeight="1">
      <c r="A220" s="15" t="s">
        <v>3</v>
      </c>
      <c r="B220" s="15"/>
      <c r="C220" s="15"/>
      <c r="D220" s="15"/>
      <c r="E220" s="15"/>
      <c r="F220" s="15"/>
      <c r="G220" s="15"/>
      <c r="H220" s="15"/>
      <c r="I220" s="15"/>
      <c r="J220" s="15"/>
      <c r="K220" s="15"/>
    </row>
    <row r="221" spans="1:11" ht="25.5" customHeight="1">
      <c r="A221" s="16" t="s">
        <v>129</v>
      </c>
      <c r="B221" s="16"/>
      <c r="C221" s="16"/>
      <c r="D221" s="16"/>
      <c r="E221" s="16"/>
      <c r="F221" s="16"/>
      <c r="G221" s="16"/>
      <c r="H221" s="16"/>
      <c r="I221" s="16"/>
      <c r="J221" s="16"/>
      <c r="K221" s="16"/>
    </row>
    <row r="222" spans="1:11" ht="15" customHeight="1">
      <c r="A222" s="15" t="s">
        <v>8</v>
      </c>
      <c r="B222" s="15"/>
      <c r="C222" s="15"/>
      <c r="D222" s="15"/>
      <c r="E222" s="15"/>
      <c r="F222" s="15"/>
      <c r="G222" s="15"/>
      <c r="H222" s="15"/>
      <c r="I222" s="15"/>
      <c r="J222" s="15"/>
      <c r="K222" s="15"/>
    </row>
    <row r="223" spans="1:11" ht="45">
      <c r="A223" s="2" t="s">
        <v>130</v>
      </c>
      <c r="B223" s="2" t="s">
        <v>15</v>
      </c>
      <c r="C223" s="2" t="s">
        <v>55</v>
      </c>
      <c r="D223" s="6" t="s">
        <v>56</v>
      </c>
      <c r="E223" s="6"/>
      <c r="F223" s="2" t="s">
        <v>57</v>
      </c>
      <c r="G223" s="2" t="s">
        <v>58</v>
      </c>
    </row>
    <row r="224" spans="1:11" ht="30">
      <c r="A224" s="3" t="s">
        <v>59</v>
      </c>
      <c r="B224" s="5" t="s">
        <v>18</v>
      </c>
      <c r="C224" s="5" t="s">
        <v>18</v>
      </c>
      <c r="D224" s="4">
        <v>4.4999999999999998E-2</v>
      </c>
      <c r="E224" s="1"/>
      <c r="F224" s="5" t="s">
        <v>18</v>
      </c>
      <c r="G224" s="5" t="s">
        <v>18</v>
      </c>
    </row>
    <row r="225" spans="1:11" ht="30">
      <c r="A225" s="3" t="s">
        <v>60</v>
      </c>
      <c r="B225" s="5" t="s">
        <v>18</v>
      </c>
      <c r="C225" s="5" t="s">
        <v>18</v>
      </c>
      <c r="D225" s="5" t="s">
        <v>18</v>
      </c>
      <c r="E225" s="7" t="s">
        <v>61</v>
      </c>
      <c r="F225" s="4">
        <v>0.01</v>
      </c>
      <c r="G225" s="5" t="s">
        <v>18</v>
      </c>
    </row>
    <row r="226" spans="1:11">
      <c r="A226" s="3" t="s">
        <v>62</v>
      </c>
      <c r="B226" s="1">
        <v>25</v>
      </c>
      <c r="C226" s="5" t="s">
        <v>18</v>
      </c>
      <c r="D226" s="5" t="s">
        <v>18</v>
      </c>
      <c r="E226" s="1"/>
      <c r="F226" s="5" t="s">
        <v>18</v>
      </c>
      <c r="G226" s="5" t="s">
        <v>18</v>
      </c>
    </row>
    <row r="227" spans="1:11" ht="75">
      <c r="A227" s="3" t="s">
        <v>61</v>
      </c>
      <c r="B227" s="3" t="s">
        <v>63</v>
      </c>
    </row>
    <row r="228" spans="1:11" ht="15" customHeight="1">
      <c r="A228" s="15" t="s">
        <v>11</v>
      </c>
      <c r="B228" s="15"/>
      <c r="C228" s="15"/>
      <c r="D228" s="15"/>
      <c r="E228" s="15"/>
      <c r="F228" s="15"/>
      <c r="G228" s="15"/>
      <c r="H228" s="15"/>
      <c r="I228" s="15"/>
      <c r="J228" s="15"/>
      <c r="K228" s="15"/>
    </row>
    <row r="229" spans="1:11" ht="60">
      <c r="A229" s="2" t="s">
        <v>131</v>
      </c>
      <c r="B229" s="2" t="s">
        <v>15</v>
      </c>
      <c r="C229" s="2" t="s">
        <v>55</v>
      </c>
      <c r="D229" s="2" t="s">
        <v>56</v>
      </c>
      <c r="E229" s="2" t="s">
        <v>57</v>
      </c>
      <c r="F229" s="2" t="s">
        <v>58</v>
      </c>
    </row>
    <row r="230" spans="1:11" ht="30">
      <c r="A230" s="3" t="s">
        <v>16</v>
      </c>
      <c r="B230" s="4">
        <v>4.7000000000000002E-3</v>
      </c>
      <c r="C230" s="4">
        <v>2.7000000000000001E-3</v>
      </c>
      <c r="D230" s="4">
        <v>4.7000000000000002E-3</v>
      </c>
      <c r="E230" s="4">
        <v>4.7000000000000002E-3</v>
      </c>
      <c r="F230" s="4">
        <v>4.7000000000000002E-3</v>
      </c>
    </row>
    <row r="231" spans="1:11">
      <c r="A231" s="3" t="s">
        <v>17</v>
      </c>
      <c r="B231" s="5" t="s">
        <v>18</v>
      </c>
      <c r="C231" s="5" t="s">
        <v>18</v>
      </c>
      <c r="D231" s="4">
        <v>2.5000000000000001E-3</v>
      </c>
      <c r="E231" s="4">
        <v>0.01</v>
      </c>
      <c r="F231" s="4">
        <v>5.0000000000000001E-3</v>
      </c>
    </row>
    <row r="232" spans="1:11" ht="30">
      <c r="A232" s="3" t="s">
        <v>19</v>
      </c>
      <c r="B232" s="5" t="s">
        <v>18</v>
      </c>
      <c r="C232" s="5" t="s">
        <v>18</v>
      </c>
      <c r="D232" s="5" t="s">
        <v>18</v>
      </c>
      <c r="E232" s="5" t="s">
        <v>18</v>
      </c>
      <c r="F232" s="5" t="s">
        <v>18</v>
      </c>
    </row>
    <row r="233" spans="1:11" ht="30">
      <c r="A233" s="3" t="s">
        <v>20</v>
      </c>
      <c r="B233" s="4">
        <v>4.7000000000000002E-3</v>
      </c>
      <c r="C233" s="4">
        <v>2.7000000000000001E-3</v>
      </c>
      <c r="D233" s="4">
        <v>7.1999999999999998E-3</v>
      </c>
      <c r="E233" s="4">
        <v>1.47E-2</v>
      </c>
      <c r="F233" s="4">
        <v>9.7000000000000003E-3</v>
      </c>
    </row>
    <row r="234" spans="1:11" ht="15" customHeight="1">
      <c r="A234" s="15" t="s">
        <v>21</v>
      </c>
      <c r="B234" s="15"/>
      <c r="C234" s="15"/>
      <c r="D234" s="15"/>
      <c r="E234" s="15"/>
      <c r="F234" s="15"/>
      <c r="G234" s="15"/>
      <c r="H234" s="15"/>
      <c r="I234" s="15"/>
      <c r="J234" s="15"/>
      <c r="K234" s="15"/>
    </row>
    <row r="235" spans="1:11" ht="15" customHeight="1">
      <c r="A235" s="15" t="s">
        <v>3</v>
      </c>
      <c r="B235" s="15"/>
      <c r="C235" s="15"/>
      <c r="D235" s="15"/>
      <c r="E235" s="15"/>
      <c r="F235" s="15"/>
      <c r="G235" s="15"/>
      <c r="H235" s="15"/>
      <c r="I235" s="15"/>
      <c r="J235" s="15"/>
      <c r="K235" s="15"/>
    </row>
    <row r="236" spans="1:11">
      <c r="A236" s="16" t="s">
        <v>65</v>
      </c>
      <c r="B236" s="16"/>
      <c r="C236" s="16"/>
      <c r="D236" s="16"/>
      <c r="E236" s="16"/>
      <c r="F236" s="16"/>
      <c r="G236" s="16"/>
      <c r="H236" s="16"/>
      <c r="I236" s="16"/>
      <c r="J236" s="16"/>
      <c r="K236" s="16"/>
    </row>
    <row r="237" spans="1:11" ht="30" customHeight="1">
      <c r="A237" s="15" t="s">
        <v>23</v>
      </c>
      <c r="B237" s="15"/>
      <c r="C237" s="15"/>
      <c r="D237" s="15"/>
      <c r="E237" s="15"/>
      <c r="F237" s="15"/>
      <c r="G237" s="15"/>
      <c r="H237" s="15"/>
      <c r="I237" s="15"/>
      <c r="J237" s="15"/>
      <c r="K237" s="15"/>
    </row>
    <row r="238" spans="1:11" ht="45">
      <c r="A238" s="2" t="s">
        <v>132</v>
      </c>
      <c r="B238" s="2" t="s">
        <v>25</v>
      </c>
      <c r="C238" s="2" t="s">
        <v>26</v>
      </c>
      <c r="D238" s="2" t="s">
        <v>27</v>
      </c>
      <c r="E238" s="2" t="s">
        <v>28</v>
      </c>
    </row>
    <row r="239" spans="1:11">
      <c r="A239" s="3" t="s">
        <v>15</v>
      </c>
      <c r="B239" s="1">
        <v>48</v>
      </c>
      <c r="C239" s="1">
        <v>151</v>
      </c>
      <c r="D239" s="1">
        <v>264</v>
      </c>
      <c r="E239" s="1">
        <v>592</v>
      </c>
    </row>
    <row r="240" spans="1:11">
      <c r="A240" s="3" t="s">
        <v>55</v>
      </c>
      <c r="B240" s="1">
        <v>28</v>
      </c>
      <c r="C240" s="1">
        <v>87</v>
      </c>
      <c r="D240" s="1">
        <v>152</v>
      </c>
      <c r="E240" s="1">
        <v>344</v>
      </c>
    </row>
    <row r="241" spans="1:11">
      <c r="A241" s="3" t="s">
        <v>56</v>
      </c>
      <c r="B241" s="1">
        <v>520</v>
      </c>
      <c r="C241" s="1">
        <v>670</v>
      </c>
      <c r="D241" s="1">
        <v>833</v>
      </c>
      <c r="E241" s="8">
        <v>1305</v>
      </c>
    </row>
    <row r="242" spans="1:11">
      <c r="A242" s="3" t="s">
        <v>57</v>
      </c>
      <c r="B242" s="1">
        <v>150</v>
      </c>
      <c r="C242" s="1">
        <v>466</v>
      </c>
      <c r="D242" s="1">
        <v>803</v>
      </c>
      <c r="E242" s="8">
        <v>1756</v>
      </c>
    </row>
    <row r="243" spans="1:11">
      <c r="A243" s="3" t="s">
        <v>58</v>
      </c>
      <c r="B243" s="1">
        <v>99</v>
      </c>
      <c r="C243" s="1">
        <v>310</v>
      </c>
      <c r="D243" s="1">
        <v>537</v>
      </c>
      <c r="E243" s="8">
        <v>1190</v>
      </c>
    </row>
    <row r="244" spans="1:11" ht="15" customHeight="1">
      <c r="A244" s="15" t="s">
        <v>67</v>
      </c>
      <c r="B244" s="15"/>
      <c r="C244" s="15"/>
      <c r="D244" s="15"/>
      <c r="E244" s="15"/>
      <c r="F244" s="15"/>
      <c r="G244" s="15"/>
      <c r="H244" s="15"/>
      <c r="I244" s="15"/>
      <c r="J244" s="15"/>
      <c r="K244" s="15"/>
    </row>
    <row r="245" spans="1:11" ht="15" customHeight="1">
      <c r="A245" s="15" t="s">
        <v>3</v>
      </c>
      <c r="B245" s="15"/>
      <c r="C245" s="15"/>
      <c r="D245" s="15"/>
      <c r="E245" s="15"/>
      <c r="F245" s="15"/>
      <c r="G245" s="15"/>
      <c r="H245" s="15"/>
      <c r="I245" s="15"/>
      <c r="J245" s="15"/>
      <c r="K245" s="15"/>
    </row>
    <row r="246" spans="1:11" ht="25.5" customHeight="1">
      <c r="A246" s="16" t="s">
        <v>133</v>
      </c>
      <c r="B246" s="16"/>
      <c r="C246" s="16"/>
      <c r="D246" s="16"/>
      <c r="E246" s="16"/>
      <c r="F246" s="16"/>
      <c r="G246" s="16"/>
      <c r="H246" s="16"/>
      <c r="I246" s="16"/>
      <c r="J246" s="16"/>
      <c r="K246" s="16"/>
    </row>
    <row r="247" spans="1:11" ht="15" customHeight="1">
      <c r="A247" s="15" t="s">
        <v>30</v>
      </c>
      <c r="B247" s="15"/>
      <c r="C247" s="15"/>
      <c r="D247" s="15"/>
      <c r="E247" s="15"/>
      <c r="F247" s="15"/>
      <c r="G247" s="15"/>
      <c r="H247" s="15"/>
      <c r="I247" s="15"/>
      <c r="J247" s="15"/>
      <c r="K247" s="15"/>
    </row>
    <row r="248" spans="1:11" ht="15" customHeight="1">
      <c r="A248" s="15" t="s">
        <v>3</v>
      </c>
      <c r="B248" s="15"/>
      <c r="C248" s="15"/>
      <c r="D248" s="15"/>
      <c r="E248" s="15"/>
      <c r="F248" s="15"/>
      <c r="G248" s="15"/>
      <c r="H248" s="15"/>
      <c r="I248" s="15"/>
      <c r="J248" s="15"/>
      <c r="K248" s="15"/>
    </row>
    <row r="249" spans="1:11" ht="38.25" customHeight="1">
      <c r="A249" s="16" t="s">
        <v>134</v>
      </c>
      <c r="B249" s="16"/>
      <c r="C249" s="16"/>
      <c r="D249" s="16"/>
      <c r="E249" s="16"/>
      <c r="F249" s="16"/>
      <c r="G249" s="16"/>
      <c r="H249" s="16"/>
      <c r="I249" s="16"/>
      <c r="J249" s="16"/>
      <c r="K249" s="16"/>
    </row>
    <row r="250" spans="1:11" ht="51" customHeight="1">
      <c r="A250" s="16" t="s">
        <v>135</v>
      </c>
      <c r="B250" s="16"/>
      <c r="C250" s="16"/>
      <c r="D250" s="16"/>
      <c r="E250" s="16"/>
      <c r="F250" s="16"/>
      <c r="G250" s="16"/>
      <c r="H250" s="16"/>
      <c r="I250" s="16"/>
      <c r="J250" s="16"/>
      <c r="K250" s="16"/>
    </row>
    <row r="251" spans="1:11">
      <c r="A251" s="16" t="s">
        <v>136</v>
      </c>
      <c r="B251" s="16"/>
      <c r="C251" s="16"/>
      <c r="D251" s="16"/>
      <c r="E251" s="16"/>
      <c r="F251" s="16"/>
      <c r="G251" s="16"/>
      <c r="H251" s="16"/>
      <c r="I251" s="16"/>
      <c r="J251" s="16"/>
      <c r="K251" s="16"/>
    </row>
    <row r="252" spans="1:11">
      <c r="A252" s="16" t="s">
        <v>71</v>
      </c>
      <c r="B252" s="16"/>
      <c r="C252" s="16"/>
      <c r="D252" s="16"/>
      <c r="E252" s="16"/>
      <c r="F252" s="16"/>
      <c r="G252" s="16"/>
      <c r="H252" s="16"/>
      <c r="I252" s="16"/>
      <c r="J252" s="16"/>
      <c r="K252" s="16"/>
    </row>
    <row r="253" spans="1:11" ht="25.5" customHeight="1">
      <c r="A253" s="16" t="s">
        <v>137</v>
      </c>
      <c r="B253" s="16"/>
      <c r="C253" s="16"/>
      <c r="D253" s="16"/>
      <c r="E253" s="16"/>
      <c r="F253" s="16"/>
      <c r="G253" s="16"/>
      <c r="H253" s="16"/>
      <c r="I253" s="16"/>
      <c r="J253" s="16"/>
      <c r="K253" s="16"/>
    </row>
    <row r="254" spans="1:11" ht="25.5" customHeight="1">
      <c r="A254" s="16" t="s">
        <v>73</v>
      </c>
      <c r="B254" s="16"/>
      <c r="C254" s="16"/>
      <c r="D254" s="16"/>
      <c r="E254" s="16"/>
      <c r="F254" s="16"/>
      <c r="G254" s="16"/>
      <c r="H254" s="16"/>
      <c r="I254" s="16"/>
      <c r="J254" s="16"/>
      <c r="K254" s="16"/>
    </row>
    <row r="255" spans="1:11">
      <c r="A255" s="16" t="s">
        <v>74</v>
      </c>
      <c r="B255" s="16"/>
      <c r="C255" s="16"/>
      <c r="D255" s="16"/>
      <c r="E255" s="16"/>
      <c r="F255" s="16"/>
      <c r="G255" s="16"/>
      <c r="H255" s="16"/>
      <c r="I255" s="16"/>
      <c r="J255" s="16"/>
      <c r="K255" s="16"/>
    </row>
    <row r="256" spans="1:11" ht="15" customHeight="1">
      <c r="A256" s="15" t="s">
        <v>33</v>
      </c>
      <c r="B256" s="15"/>
      <c r="C256" s="15"/>
      <c r="D256" s="15"/>
      <c r="E256" s="15"/>
      <c r="F256" s="15"/>
      <c r="G256" s="15"/>
      <c r="H256" s="15"/>
      <c r="I256" s="15"/>
      <c r="J256" s="15"/>
      <c r="K256" s="15"/>
    </row>
    <row r="257" spans="1:11" ht="15" customHeight="1">
      <c r="A257" s="15" t="s">
        <v>3</v>
      </c>
      <c r="B257" s="15"/>
      <c r="C257" s="15"/>
      <c r="D257" s="15"/>
      <c r="E257" s="15"/>
      <c r="F257" s="15"/>
      <c r="G257" s="15"/>
      <c r="H257" s="15"/>
      <c r="I257" s="15"/>
      <c r="J257" s="15"/>
      <c r="K257" s="15"/>
    </row>
    <row r="258" spans="1:11">
      <c r="A258" s="9"/>
      <c r="B258" s="9"/>
    </row>
    <row r="259" spans="1:11" ht="127.5">
      <c r="A259" s="12" t="s">
        <v>75</v>
      </c>
      <c r="B259" s="11" t="s">
        <v>138</v>
      </c>
    </row>
    <row r="260" spans="1:11">
      <c r="A260" s="9"/>
      <c r="B260" s="9"/>
    </row>
    <row r="261" spans="1:11" ht="114.75">
      <c r="A261" s="12" t="s">
        <v>75</v>
      </c>
      <c r="B261" s="11" t="s">
        <v>139</v>
      </c>
    </row>
    <row r="262" spans="1:11">
      <c r="A262" s="9"/>
      <c r="B262" s="9"/>
    </row>
    <row r="263" spans="1:11" ht="89.25">
      <c r="A263" s="12" t="s">
        <v>75</v>
      </c>
      <c r="B263" s="11" t="s">
        <v>140</v>
      </c>
    </row>
    <row r="264" spans="1:11">
      <c r="A264" s="9"/>
      <c r="B264" s="9"/>
    </row>
    <row r="265" spans="1:11" ht="114.75">
      <c r="A265" s="10" t="s">
        <v>75</v>
      </c>
      <c r="B265" s="11" t="s">
        <v>117</v>
      </c>
    </row>
    <row r="266" spans="1:11">
      <c r="A266" s="9"/>
      <c r="B266" s="9"/>
    </row>
    <row r="267" spans="1:11" ht="38.25">
      <c r="A267" s="12" t="s">
        <v>75</v>
      </c>
      <c r="B267" s="11" t="s">
        <v>79</v>
      </c>
    </row>
    <row r="268" spans="1:11">
      <c r="A268" s="9"/>
      <c r="B268" s="9"/>
    </row>
    <row r="269" spans="1:11" ht="165.75">
      <c r="A269" s="12" t="s">
        <v>75</v>
      </c>
      <c r="B269" s="11" t="s">
        <v>80</v>
      </c>
    </row>
    <row r="270" spans="1:11">
      <c r="A270" s="9"/>
      <c r="B270" s="9"/>
    </row>
    <row r="271" spans="1:11" ht="63.75">
      <c r="A271" s="10" t="s">
        <v>75</v>
      </c>
      <c r="B271" s="11" t="s">
        <v>81</v>
      </c>
    </row>
    <row r="272" spans="1:11">
      <c r="A272" s="16" t="s">
        <v>82</v>
      </c>
      <c r="B272" s="16"/>
      <c r="C272" s="16"/>
      <c r="D272" s="16"/>
      <c r="E272" s="16"/>
      <c r="F272" s="16"/>
      <c r="G272" s="16"/>
      <c r="H272" s="16"/>
      <c r="I272" s="16"/>
      <c r="J272" s="16"/>
      <c r="K272" s="16"/>
    </row>
    <row r="273" spans="1:11" ht="15" customHeight="1">
      <c r="A273" s="15" t="s">
        <v>37</v>
      </c>
      <c r="B273" s="15"/>
      <c r="C273" s="15"/>
      <c r="D273" s="15"/>
      <c r="E273" s="15"/>
      <c r="F273" s="15"/>
      <c r="G273" s="15"/>
      <c r="H273" s="15"/>
      <c r="I273" s="15"/>
      <c r="J273" s="15"/>
      <c r="K273" s="15"/>
    </row>
    <row r="274" spans="1:11" ht="15" customHeight="1">
      <c r="A274" s="15" t="s">
        <v>3</v>
      </c>
      <c r="B274" s="15"/>
      <c r="C274" s="15"/>
      <c r="D274" s="15"/>
      <c r="E274" s="15"/>
      <c r="F274" s="15"/>
      <c r="G274" s="15"/>
      <c r="H274" s="15"/>
      <c r="I274" s="15"/>
      <c r="J274" s="15"/>
      <c r="K274" s="15"/>
    </row>
    <row r="275" spans="1:11" ht="38.25" customHeight="1">
      <c r="A275" s="16" t="s">
        <v>83</v>
      </c>
      <c r="B275" s="16"/>
      <c r="C275" s="16"/>
      <c r="D275" s="16"/>
      <c r="E275" s="16"/>
      <c r="F275" s="16"/>
      <c r="G275" s="16"/>
      <c r="H275" s="16"/>
      <c r="I275" s="16"/>
      <c r="J275" s="16"/>
      <c r="K275" s="16"/>
    </row>
    <row r="276" spans="1:11">
      <c r="A276" s="16" t="s">
        <v>39</v>
      </c>
      <c r="B276" s="16"/>
      <c r="C276" s="16"/>
      <c r="D276" s="16"/>
      <c r="E276" s="16"/>
      <c r="F276" s="16"/>
      <c r="G276" s="16"/>
      <c r="H276" s="16"/>
      <c r="I276" s="16"/>
      <c r="J276" s="16"/>
      <c r="K276" s="16"/>
    </row>
    <row r="277" spans="1:11" ht="15" customHeight="1">
      <c r="A277" s="15" t="s">
        <v>40</v>
      </c>
      <c r="B277" s="15"/>
      <c r="C277" s="15"/>
      <c r="D277" s="15"/>
      <c r="E277" s="15"/>
      <c r="F277" s="15"/>
      <c r="G277" s="15"/>
      <c r="H277" s="15"/>
      <c r="I277" s="15"/>
      <c r="J277" s="15"/>
      <c r="K277" s="15"/>
    </row>
    <row r="278" spans="1:11">
      <c r="A278" s="1"/>
    </row>
    <row r="279" spans="1:11">
      <c r="A279" s="1"/>
    </row>
    <row r="280" spans="1:11">
      <c r="A280" s="1"/>
    </row>
    <row r="281" spans="1:11" ht="15" customHeight="1">
      <c r="A281" s="15" t="s">
        <v>3</v>
      </c>
      <c r="B281" s="15"/>
      <c r="C281" s="15"/>
      <c r="D281" s="15"/>
      <c r="E281" s="15"/>
      <c r="F281" s="15"/>
      <c r="G281" s="15"/>
      <c r="H281" s="15"/>
      <c r="I281" s="15"/>
      <c r="J281" s="15"/>
      <c r="K281" s="15"/>
    </row>
    <row r="282" spans="1:11">
      <c r="A282" s="17" t="s">
        <v>141</v>
      </c>
      <c r="B282" s="17"/>
      <c r="C282" s="17"/>
      <c r="D282" s="17"/>
      <c r="E282" s="17"/>
      <c r="F282" s="17"/>
      <c r="G282" s="17"/>
      <c r="H282" s="17"/>
      <c r="I282" s="17"/>
      <c r="J282" s="17"/>
      <c r="K282" s="17"/>
    </row>
    <row r="283" spans="1:11">
      <c r="A283" s="15"/>
      <c r="B283" s="15"/>
      <c r="C283" s="15"/>
      <c r="D283" s="15"/>
      <c r="E283" s="15"/>
      <c r="F283" s="15"/>
      <c r="G283" s="15"/>
      <c r="H283" s="15"/>
      <c r="I283" s="15"/>
      <c r="J283" s="15"/>
      <c r="K283" s="15"/>
    </row>
    <row r="284" spans="1:11">
      <c r="A284" s="17" t="s">
        <v>142</v>
      </c>
      <c r="B284" s="17"/>
      <c r="C284" s="17"/>
      <c r="D284" s="17"/>
      <c r="E284" s="17"/>
      <c r="F284" s="17"/>
      <c r="G284" s="17"/>
      <c r="H284" s="17"/>
      <c r="I284" s="17"/>
      <c r="J284" s="17"/>
      <c r="K284" s="17"/>
    </row>
    <row r="285" spans="1:11" ht="15" customHeight="1">
      <c r="A285" s="15" t="s">
        <v>86</v>
      </c>
      <c r="B285" s="15"/>
      <c r="C285" s="15"/>
      <c r="D285" s="15"/>
      <c r="E285" s="15"/>
      <c r="F285" s="15"/>
      <c r="G285" s="15"/>
      <c r="H285" s="15"/>
      <c r="I285" s="15"/>
      <c r="J285" s="15"/>
      <c r="K285" s="15"/>
    </row>
    <row r="286" spans="1:11" ht="60">
      <c r="A286" s="2" t="s">
        <v>143</v>
      </c>
      <c r="B286" s="2" t="s">
        <v>45</v>
      </c>
      <c r="C286" s="6" t="s">
        <v>46</v>
      </c>
      <c r="D286" s="6"/>
      <c r="E286" s="6" t="s">
        <v>47</v>
      </c>
      <c r="F286" s="6"/>
      <c r="G286" s="6" t="s">
        <v>48</v>
      </c>
      <c r="H286" s="6"/>
      <c r="I286" s="6" t="s">
        <v>89</v>
      </c>
      <c r="J286" s="6"/>
    </row>
    <row r="287" spans="1:11">
      <c r="A287" s="3" t="s">
        <v>15</v>
      </c>
      <c r="B287" s="1" t="s">
        <v>90</v>
      </c>
      <c r="C287" s="4">
        <v>-9.1300000000000006E-2</v>
      </c>
      <c r="D287" s="1"/>
      <c r="E287" s="4">
        <v>5.0200000000000002E-2</v>
      </c>
      <c r="F287" s="1"/>
      <c r="G287" s="4">
        <v>4.4900000000000002E-2</v>
      </c>
      <c r="H287" s="1"/>
      <c r="I287" s="13">
        <v>35471</v>
      </c>
      <c r="J287" s="1"/>
    </row>
    <row r="288" spans="1:11" ht="30">
      <c r="A288" s="3" t="s">
        <v>91</v>
      </c>
      <c r="B288" s="1" t="s">
        <v>92</v>
      </c>
      <c r="C288" s="4">
        <v>-0.10199999999999999</v>
      </c>
      <c r="D288" s="1"/>
      <c r="E288" s="4">
        <v>3.9699999999999999E-2</v>
      </c>
      <c r="F288" s="1"/>
      <c r="G288" s="4">
        <v>3.1600000000000003E-2</v>
      </c>
      <c r="H288" s="1"/>
      <c r="I288" s="13">
        <v>35471</v>
      </c>
      <c r="J288" s="1"/>
    </row>
    <row r="289" spans="1:11" ht="30">
      <c r="A289" s="3" t="s">
        <v>93</v>
      </c>
      <c r="B289" s="1" t="s">
        <v>94</v>
      </c>
      <c r="C289" s="4">
        <v>-4.7500000000000001E-2</v>
      </c>
      <c r="D289" s="1"/>
      <c r="E289" s="4">
        <v>3.6200000000000003E-2</v>
      </c>
      <c r="F289" s="1"/>
      <c r="G289" s="4">
        <v>3.0700000000000002E-2</v>
      </c>
      <c r="H289" s="1"/>
      <c r="I289" s="13">
        <v>35471</v>
      </c>
      <c r="J289" s="1"/>
    </row>
    <row r="290" spans="1:11">
      <c r="A290" s="3" t="s">
        <v>55</v>
      </c>
      <c r="B290" s="1" t="s">
        <v>95</v>
      </c>
      <c r="C290" s="4">
        <v>-8.9499999999999996E-2</v>
      </c>
      <c r="D290" s="1"/>
      <c r="E290" s="4">
        <v>5.2400000000000002E-2</v>
      </c>
      <c r="F290" s="1"/>
      <c r="G290" s="4">
        <v>4.7E-2</v>
      </c>
      <c r="H290" s="1"/>
      <c r="I290" s="13">
        <v>37530</v>
      </c>
      <c r="J290" s="1"/>
    </row>
    <row r="291" spans="1:11" ht="17.25">
      <c r="A291" s="3" t="s">
        <v>56</v>
      </c>
      <c r="B291" s="1" t="s">
        <v>96</v>
      </c>
      <c r="C291" s="4">
        <v>-0.13400000000000001</v>
      </c>
      <c r="D291" s="7" t="s">
        <v>61</v>
      </c>
      <c r="E291" s="4">
        <v>3.7999999999999999E-2</v>
      </c>
      <c r="F291" s="7" t="s">
        <v>61</v>
      </c>
      <c r="G291" s="4">
        <v>3.7600000000000001E-2</v>
      </c>
      <c r="H291" s="7" t="s">
        <v>61</v>
      </c>
      <c r="I291" s="13">
        <v>35961</v>
      </c>
      <c r="J291" s="7" t="s">
        <v>61</v>
      </c>
    </row>
    <row r="292" spans="1:11" ht="17.25">
      <c r="A292" s="3" t="s">
        <v>57</v>
      </c>
      <c r="B292" s="1" t="s">
        <v>97</v>
      </c>
      <c r="C292" s="4">
        <v>-0.10100000000000001</v>
      </c>
      <c r="D292" s="1"/>
      <c r="E292" s="4">
        <v>3.9600000000000003E-2</v>
      </c>
      <c r="F292" s="7" t="s">
        <v>98</v>
      </c>
      <c r="G292" s="4">
        <v>3.44E-2</v>
      </c>
      <c r="H292" s="7" t="s">
        <v>98</v>
      </c>
      <c r="I292" s="13">
        <v>40238</v>
      </c>
      <c r="J292" s="1"/>
    </row>
    <row r="293" spans="1:11" ht="17.25">
      <c r="A293" s="3" t="s">
        <v>58</v>
      </c>
      <c r="B293" s="1" t="s">
        <v>99</v>
      </c>
      <c r="C293" s="4">
        <v>-9.6600000000000005E-2</v>
      </c>
      <c r="D293" s="1"/>
      <c r="E293" s="4">
        <v>4.4900000000000002E-2</v>
      </c>
      <c r="F293" s="7" t="s">
        <v>98</v>
      </c>
      <c r="G293" s="4">
        <v>3.9699999999999999E-2</v>
      </c>
      <c r="H293" s="7" t="s">
        <v>98</v>
      </c>
      <c r="I293" s="13">
        <v>40238</v>
      </c>
      <c r="J293" s="1"/>
    </row>
    <row r="294" spans="1:11" ht="60">
      <c r="A294" s="3" t="s">
        <v>144</v>
      </c>
      <c r="B294" s="1" t="s">
        <v>145</v>
      </c>
      <c r="C294" s="4">
        <v>-8.6099999999999996E-2</v>
      </c>
      <c r="D294" s="1"/>
      <c r="E294" s="4">
        <v>5.6300000000000003E-2</v>
      </c>
      <c r="F294" s="1"/>
      <c r="G294" s="4">
        <v>4.8399999999999999E-2</v>
      </c>
      <c r="H294" s="1"/>
      <c r="I294" s="1" t="s">
        <v>3</v>
      </c>
      <c r="J294" s="1"/>
    </row>
    <row r="295" spans="1:11" ht="75">
      <c r="A295" s="3" t="s">
        <v>61</v>
      </c>
      <c r="B295" s="3" t="s">
        <v>102</v>
      </c>
    </row>
    <row r="296" spans="1:11" ht="105">
      <c r="A296" s="3" t="s">
        <v>98</v>
      </c>
      <c r="B296" s="3" t="s">
        <v>125</v>
      </c>
    </row>
    <row r="297" spans="1:11" ht="15" customHeight="1">
      <c r="A297" s="15" t="s">
        <v>3</v>
      </c>
      <c r="B297" s="15"/>
      <c r="C297" s="15"/>
      <c r="D297" s="15"/>
      <c r="E297" s="15"/>
      <c r="F297" s="15"/>
      <c r="G297" s="15"/>
      <c r="H297" s="15"/>
      <c r="I297" s="15"/>
      <c r="J297" s="15"/>
      <c r="K297" s="15"/>
    </row>
    <row r="298" spans="1:11" ht="25.5" customHeight="1">
      <c r="A298" s="16" t="s">
        <v>104</v>
      </c>
      <c r="B298" s="16"/>
      <c r="C298" s="16"/>
      <c r="D298" s="16"/>
      <c r="E298" s="16"/>
      <c r="F298" s="16"/>
      <c r="G298" s="16"/>
      <c r="H298" s="16"/>
      <c r="I298" s="16"/>
      <c r="J298" s="16"/>
      <c r="K298" s="16"/>
    </row>
    <row r="299" spans="1:11" ht="15" customHeight="1">
      <c r="A299" s="15" t="s">
        <v>146</v>
      </c>
      <c r="B299" s="15"/>
      <c r="C299" s="15"/>
      <c r="D299" s="15"/>
      <c r="E299" s="15"/>
      <c r="F299" s="15"/>
      <c r="G299" s="15"/>
      <c r="H299" s="15"/>
      <c r="I299" s="15"/>
      <c r="J299" s="15"/>
      <c r="K299" s="15"/>
    </row>
    <row r="300" spans="1:11" ht="15" customHeight="1">
      <c r="A300" s="15" t="s">
        <v>147</v>
      </c>
      <c r="B300" s="15"/>
      <c r="C300" s="15"/>
      <c r="D300" s="15"/>
      <c r="E300" s="15"/>
      <c r="F300" s="15"/>
      <c r="G300" s="15"/>
      <c r="H300" s="15"/>
      <c r="I300" s="15"/>
      <c r="J300" s="15"/>
      <c r="K300" s="15"/>
    </row>
    <row r="301" spans="1:11" ht="15" customHeight="1">
      <c r="A301" s="15" t="s">
        <v>2</v>
      </c>
      <c r="B301" s="15"/>
      <c r="C301" s="15"/>
      <c r="D301" s="15"/>
      <c r="E301" s="15"/>
      <c r="F301" s="15"/>
      <c r="G301" s="15"/>
      <c r="H301" s="15"/>
      <c r="I301" s="15"/>
      <c r="J301" s="15"/>
      <c r="K301" s="15"/>
    </row>
    <row r="302" spans="1:11" ht="15" customHeight="1">
      <c r="A302" s="15" t="s">
        <v>3</v>
      </c>
      <c r="B302" s="15"/>
      <c r="C302" s="15"/>
      <c r="D302" s="15"/>
      <c r="E302" s="15"/>
      <c r="F302" s="15"/>
      <c r="G302" s="15"/>
      <c r="H302" s="15"/>
      <c r="I302" s="15"/>
      <c r="J302" s="15"/>
      <c r="K302" s="15"/>
    </row>
    <row r="303" spans="1:11">
      <c r="A303" s="16" t="s">
        <v>148</v>
      </c>
      <c r="B303" s="16"/>
      <c r="C303" s="16"/>
      <c r="D303" s="16"/>
      <c r="E303" s="16"/>
      <c r="F303" s="16"/>
      <c r="G303" s="16"/>
      <c r="H303" s="16"/>
      <c r="I303" s="16"/>
      <c r="J303" s="16"/>
      <c r="K303" s="16"/>
    </row>
    <row r="304" spans="1:11" ht="15" customHeight="1">
      <c r="A304" s="15" t="s">
        <v>6</v>
      </c>
      <c r="B304" s="15"/>
      <c r="C304" s="15"/>
      <c r="D304" s="15"/>
      <c r="E304" s="15"/>
      <c r="F304" s="15"/>
      <c r="G304" s="15"/>
      <c r="H304" s="15"/>
      <c r="I304" s="15"/>
      <c r="J304" s="15"/>
      <c r="K304" s="15"/>
    </row>
    <row r="305" spans="1:11" ht="15" customHeight="1">
      <c r="A305" s="15" t="s">
        <v>3</v>
      </c>
      <c r="B305" s="15"/>
      <c r="C305" s="15"/>
      <c r="D305" s="15"/>
      <c r="E305" s="15"/>
      <c r="F305" s="15"/>
      <c r="G305" s="15"/>
      <c r="H305" s="15"/>
      <c r="I305" s="15"/>
      <c r="J305" s="15"/>
      <c r="K305" s="15"/>
    </row>
    <row r="306" spans="1:11" ht="25.5" customHeight="1">
      <c r="A306" s="16" t="s">
        <v>149</v>
      </c>
      <c r="B306" s="16"/>
      <c r="C306" s="16"/>
      <c r="D306" s="16"/>
      <c r="E306" s="16"/>
      <c r="F306" s="16"/>
      <c r="G306" s="16"/>
      <c r="H306" s="16"/>
      <c r="I306" s="16"/>
      <c r="J306" s="16"/>
      <c r="K306" s="16"/>
    </row>
    <row r="307" spans="1:11" ht="15" customHeight="1">
      <c r="A307" s="15" t="s">
        <v>8</v>
      </c>
      <c r="B307" s="15"/>
      <c r="C307" s="15"/>
      <c r="D307" s="15"/>
      <c r="E307" s="15"/>
      <c r="F307" s="15"/>
      <c r="G307" s="15"/>
      <c r="H307" s="15"/>
      <c r="I307" s="15"/>
      <c r="J307" s="15"/>
      <c r="K307" s="15"/>
    </row>
    <row r="308" spans="1:11" ht="45">
      <c r="A308" s="2" t="s">
        <v>150</v>
      </c>
      <c r="B308" s="2" t="s">
        <v>15</v>
      </c>
      <c r="C308" s="2" t="s">
        <v>55</v>
      </c>
      <c r="D308" s="6" t="s">
        <v>56</v>
      </c>
      <c r="E308" s="6"/>
      <c r="F308" s="2" t="s">
        <v>57</v>
      </c>
      <c r="G308" s="2" t="s">
        <v>58</v>
      </c>
    </row>
    <row r="309" spans="1:11" ht="30">
      <c r="A309" s="3" t="s">
        <v>59</v>
      </c>
      <c r="B309" s="5" t="s">
        <v>18</v>
      </c>
      <c r="C309" s="5" t="s">
        <v>18</v>
      </c>
      <c r="D309" s="4">
        <v>2.2499999999999999E-2</v>
      </c>
      <c r="E309" s="1"/>
      <c r="F309" s="5" t="s">
        <v>18</v>
      </c>
      <c r="G309" s="5" t="s">
        <v>18</v>
      </c>
    </row>
    <row r="310" spans="1:11" ht="30">
      <c r="A310" s="3" t="s">
        <v>60</v>
      </c>
      <c r="B310" s="5" t="s">
        <v>18</v>
      </c>
      <c r="C310" s="5" t="s">
        <v>18</v>
      </c>
      <c r="D310" s="5" t="s">
        <v>18</v>
      </c>
      <c r="E310" s="7" t="s">
        <v>61</v>
      </c>
      <c r="F310" s="4">
        <v>0.01</v>
      </c>
      <c r="G310" s="5" t="s">
        <v>18</v>
      </c>
    </row>
    <row r="311" spans="1:11">
      <c r="A311" s="3" t="s">
        <v>62</v>
      </c>
      <c r="B311" s="1">
        <v>25</v>
      </c>
      <c r="C311" s="5" t="s">
        <v>18</v>
      </c>
      <c r="D311" s="5" t="s">
        <v>18</v>
      </c>
      <c r="E311" s="1"/>
      <c r="F311" s="5" t="s">
        <v>18</v>
      </c>
      <c r="G311" s="5" t="s">
        <v>18</v>
      </c>
    </row>
    <row r="312" spans="1:11" ht="105">
      <c r="A312" s="3" t="s">
        <v>61</v>
      </c>
      <c r="B312" s="3" t="s">
        <v>151</v>
      </c>
    </row>
    <row r="313" spans="1:11" ht="15" customHeight="1">
      <c r="A313" s="15" t="s">
        <v>11</v>
      </c>
      <c r="B313" s="15"/>
      <c r="C313" s="15"/>
      <c r="D313" s="15"/>
      <c r="E313" s="15"/>
      <c r="F313" s="15"/>
      <c r="G313" s="15"/>
      <c r="H313" s="15"/>
      <c r="I313" s="15"/>
      <c r="J313" s="15"/>
      <c r="K313" s="15"/>
    </row>
    <row r="314" spans="1:11" ht="60">
      <c r="A314" s="2" t="s">
        <v>152</v>
      </c>
      <c r="B314" s="2" t="s">
        <v>15</v>
      </c>
      <c r="C314" s="2" t="s">
        <v>55</v>
      </c>
      <c r="D314" s="2" t="s">
        <v>56</v>
      </c>
      <c r="E314" s="2" t="s">
        <v>57</v>
      </c>
      <c r="F314" s="2" t="s">
        <v>58</v>
      </c>
    </row>
    <row r="315" spans="1:11" ht="30">
      <c r="A315" s="3" t="s">
        <v>16</v>
      </c>
      <c r="B315" s="4">
        <v>5.4999999999999997E-3</v>
      </c>
      <c r="C315" s="4">
        <v>3.5000000000000001E-3</v>
      </c>
      <c r="D315" s="4">
        <v>5.4999999999999997E-3</v>
      </c>
      <c r="E315" s="4">
        <v>5.4999999999999997E-3</v>
      </c>
      <c r="F315" s="4">
        <v>5.4999999999999997E-3</v>
      </c>
    </row>
    <row r="316" spans="1:11">
      <c r="A316" s="3" t="s">
        <v>17</v>
      </c>
      <c r="B316" s="5" t="s">
        <v>18</v>
      </c>
      <c r="C316" s="5" t="s">
        <v>18</v>
      </c>
      <c r="D316" s="4">
        <v>2.5000000000000001E-3</v>
      </c>
      <c r="E316" s="4">
        <v>0.01</v>
      </c>
      <c r="F316" s="4">
        <v>5.0000000000000001E-3</v>
      </c>
    </row>
    <row r="317" spans="1:11" ht="30">
      <c r="A317" s="3" t="s">
        <v>19</v>
      </c>
      <c r="B317" s="5" t="s">
        <v>18</v>
      </c>
      <c r="C317" s="5" t="s">
        <v>18</v>
      </c>
      <c r="D317" s="5" t="s">
        <v>18</v>
      </c>
      <c r="E317" s="5" t="s">
        <v>18</v>
      </c>
      <c r="F317" s="5" t="s">
        <v>18</v>
      </c>
    </row>
    <row r="318" spans="1:11" ht="30">
      <c r="A318" s="3" t="s">
        <v>20</v>
      </c>
      <c r="B318" s="4">
        <v>5.4999999999999997E-3</v>
      </c>
      <c r="C318" s="4">
        <v>3.5000000000000001E-3</v>
      </c>
      <c r="D318" s="4">
        <v>8.0000000000000002E-3</v>
      </c>
      <c r="E318" s="4">
        <v>1.55E-2</v>
      </c>
      <c r="F318" s="4">
        <v>1.0500000000000001E-2</v>
      </c>
    </row>
    <row r="319" spans="1:11" ht="15" customHeight="1">
      <c r="A319" s="15" t="s">
        <v>21</v>
      </c>
      <c r="B319" s="15"/>
      <c r="C319" s="15"/>
      <c r="D319" s="15"/>
      <c r="E319" s="15"/>
      <c r="F319" s="15"/>
      <c r="G319" s="15"/>
      <c r="H319" s="15"/>
      <c r="I319" s="15"/>
      <c r="J319" s="15"/>
      <c r="K319" s="15"/>
    </row>
    <row r="320" spans="1:11" ht="15" customHeight="1">
      <c r="A320" s="15" t="s">
        <v>3</v>
      </c>
      <c r="B320" s="15"/>
      <c r="C320" s="15"/>
      <c r="D320" s="15"/>
      <c r="E320" s="15"/>
      <c r="F320" s="15"/>
      <c r="G320" s="15"/>
      <c r="H320" s="15"/>
      <c r="I320" s="15"/>
      <c r="J320" s="15"/>
      <c r="K320" s="15"/>
    </row>
    <row r="321" spans="1:11">
      <c r="A321" s="16" t="s">
        <v>65</v>
      </c>
      <c r="B321" s="16"/>
      <c r="C321" s="16"/>
      <c r="D321" s="16"/>
      <c r="E321" s="16"/>
      <c r="F321" s="16"/>
      <c r="G321" s="16"/>
      <c r="H321" s="16"/>
      <c r="I321" s="16"/>
      <c r="J321" s="16"/>
      <c r="K321" s="16"/>
    </row>
    <row r="322" spans="1:11" ht="30" customHeight="1">
      <c r="A322" s="15" t="s">
        <v>23</v>
      </c>
      <c r="B322" s="15"/>
      <c r="C322" s="15"/>
      <c r="D322" s="15"/>
      <c r="E322" s="15"/>
      <c r="F322" s="15"/>
      <c r="G322" s="15"/>
      <c r="H322" s="15"/>
      <c r="I322" s="15"/>
      <c r="J322" s="15"/>
      <c r="K322" s="15"/>
    </row>
    <row r="323" spans="1:11" ht="45">
      <c r="A323" s="2" t="s">
        <v>153</v>
      </c>
      <c r="B323" s="2" t="s">
        <v>25</v>
      </c>
      <c r="C323" s="2" t="s">
        <v>26</v>
      </c>
      <c r="D323" s="2" t="s">
        <v>27</v>
      </c>
      <c r="E323" s="2" t="s">
        <v>28</v>
      </c>
    </row>
    <row r="324" spans="1:11">
      <c r="A324" s="3" t="s">
        <v>15</v>
      </c>
      <c r="B324" s="1">
        <v>56</v>
      </c>
      <c r="C324" s="1">
        <v>177</v>
      </c>
      <c r="D324" s="1">
        <v>308</v>
      </c>
      <c r="E324" s="1">
        <v>690</v>
      </c>
    </row>
    <row r="325" spans="1:11">
      <c r="A325" s="3" t="s">
        <v>55</v>
      </c>
      <c r="B325" s="1">
        <v>36</v>
      </c>
      <c r="C325" s="1">
        <v>113</v>
      </c>
      <c r="D325" s="1">
        <v>197</v>
      </c>
      <c r="E325" s="1">
        <v>444</v>
      </c>
    </row>
    <row r="326" spans="1:11">
      <c r="A326" s="3" t="s">
        <v>56</v>
      </c>
      <c r="B326" s="1">
        <v>305</v>
      </c>
      <c r="C326" s="1">
        <v>475</v>
      </c>
      <c r="D326" s="1">
        <v>660</v>
      </c>
      <c r="E326" s="8">
        <v>1193</v>
      </c>
    </row>
    <row r="327" spans="1:11">
      <c r="A327" s="3" t="s">
        <v>57</v>
      </c>
      <c r="B327" s="1">
        <v>158</v>
      </c>
      <c r="C327" s="1">
        <v>490</v>
      </c>
      <c r="D327" s="1">
        <v>845</v>
      </c>
      <c r="E327" s="8">
        <v>1844</v>
      </c>
    </row>
    <row r="328" spans="1:11">
      <c r="A328" s="3" t="s">
        <v>58</v>
      </c>
      <c r="B328" s="1">
        <v>107</v>
      </c>
      <c r="C328" s="1">
        <v>335</v>
      </c>
      <c r="D328" s="1">
        <v>580</v>
      </c>
      <c r="E328" s="8">
        <v>1282</v>
      </c>
    </row>
    <row r="329" spans="1:11" ht="15" customHeight="1">
      <c r="A329" s="15" t="s">
        <v>67</v>
      </c>
      <c r="B329" s="15"/>
      <c r="C329" s="15"/>
      <c r="D329" s="15"/>
      <c r="E329" s="15"/>
      <c r="F329" s="15"/>
      <c r="G329" s="15"/>
      <c r="H329" s="15"/>
      <c r="I329" s="15"/>
      <c r="J329" s="15"/>
      <c r="K329" s="15"/>
    </row>
    <row r="330" spans="1:11" ht="15" customHeight="1">
      <c r="A330" s="15" t="s">
        <v>3</v>
      </c>
      <c r="B330" s="15"/>
      <c r="C330" s="15"/>
      <c r="D330" s="15"/>
      <c r="E330" s="15"/>
      <c r="F330" s="15"/>
      <c r="G330" s="15"/>
      <c r="H330" s="15"/>
      <c r="I330" s="15"/>
      <c r="J330" s="15"/>
      <c r="K330" s="15"/>
    </row>
    <row r="331" spans="1:11" ht="25.5" customHeight="1">
      <c r="A331" s="16" t="s">
        <v>154</v>
      </c>
      <c r="B331" s="16"/>
      <c r="C331" s="16"/>
      <c r="D331" s="16"/>
      <c r="E331" s="16"/>
      <c r="F331" s="16"/>
      <c r="G331" s="16"/>
      <c r="H331" s="16"/>
      <c r="I331" s="16"/>
      <c r="J331" s="16"/>
      <c r="K331" s="16"/>
    </row>
    <row r="332" spans="1:11" ht="15" customHeight="1">
      <c r="A332" s="15" t="s">
        <v>30</v>
      </c>
      <c r="B332" s="15"/>
      <c r="C332" s="15"/>
      <c r="D332" s="15"/>
      <c r="E332" s="15"/>
      <c r="F332" s="15"/>
      <c r="G332" s="15"/>
      <c r="H332" s="15"/>
      <c r="I332" s="15"/>
      <c r="J332" s="15"/>
      <c r="K332" s="15"/>
    </row>
    <row r="333" spans="1:11" ht="15" customHeight="1">
      <c r="A333" s="15" t="s">
        <v>3</v>
      </c>
      <c r="B333" s="15"/>
      <c r="C333" s="15"/>
      <c r="D333" s="15"/>
      <c r="E333" s="15"/>
      <c r="F333" s="15"/>
      <c r="G333" s="15"/>
      <c r="H333" s="15"/>
      <c r="I333" s="15"/>
      <c r="J333" s="15"/>
      <c r="K333" s="15"/>
    </row>
    <row r="334" spans="1:11" ht="38.25" customHeight="1">
      <c r="A334" s="16" t="s">
        <v>155</v>
      </c>
      <c r="B334" s="16"/>
      <c r="C334" s="16"/>
      <c r="D334" s="16"/>
      <c r="E334" s="16"/>
      <c r="F334" s="16"/>
      <c r="G334" s="16"/>
      <c r="H334" s="16"/>
      <c r="I334" s="16"/>
      <c r="J334" s="16"/>
      <c r="K334" s="16"/>
    </row>
    <row r="335" spans="1:11" ht="51" customHeight="1">
      <c r="A335" s="16" t="s">
        <v>156</v>
      </c>
      <c r="B335" s="16"/>
      <c r="C335" s="16"/>
      <c r="D335" s="16"/>
      <c r="E335" s="16"/>
      <c r="F335" s="16"/>
      <c r="G335" s="16"/>
      <c r="H335" s="16"/>
      <c r="I335" s="16"/>
      <c r="J335" s="16"/>
      <c r="K335" s="16"/>
    </row>
    <row r="336" spans="1:11">
      <c r="A336" s="16" t="s">
        <v>71</v>
      </c>
      <c r="B336" s="16"/>
      <c r="C336" s="16"/>
      <c r="D336" s="16"/>
      <c r="E336" s="16"/>
      <c r="F336" s="16"/>
      <c r="G336" s="16"/>
      <c r="H336" s="16"/>
      <c r="I336" s="16"/>
      <c r="J336" s="16"/>
      <c r="K336" s="16"/>
    </row>
    <row r="337" spans="1:11" ht="25.5" customHeight="1">
      <c r="A337" s="16" t="s">
        <v>157</v>
      </c>
      <c r="B337" s="16"/>
      <c r="C337" s="16"/>
      <c r="D337" s="16"/>
      <c r="E337" s="16"/>
      <c r="F337" s="16"/>
      <c r="G337" s="16"/>
      <c r="H337" s="16"/>
      <c r="I337" s="16"/>
      <c r="J337" s="16"/>
      <c r="K337" s="16"/>
    </row>
    <row r="338" spans="1:11" ht="25.5" customHeight="1">
      <c r="A338" s="16" t="s">
        <v>73</v>
      </c>
      <c r="B338" s="16"/>
      <c r="C338" s="16"/>
      <c r="D338" s="16"/>
      <c r="E338" s="16"/>
      <c r="F338" s="16"/>
      <c r="G338" s="16"/>
      <c r="H338" s="16"/>
      <c r="I338" s="16"/>
      <c r="J338" s="16"/>
      <c r="K338" s="16"/>
    </row>
    <row r="339" spans="1:11">
      <c r="A339" s="16" t="s">
        <v>74</v>
      </c>
      <c r="B339" s="16"/>
      <c r="C339" s="16"/>
      <c r="D339" s="16"/>
      <c r="E339" s="16"/>
      <c r="F339" s="16"/>
      <c r="G339" s="16"/>
      <c r="H339" s="16"/>
      <c r="I339" s="16"/>
      <c r="J339" s="16"/>
      <c r="K339" s="16"/>
    </row>
    <row r="340" spans="1:11" ht="15" customHeight="1">
      <c r="A340" s="15" t="s">
        <v>33</v>
      </c>
      <c r="B340" s="15"/>
      <c r="C340" s="15"/>
      <c r="D340" s="15"/>
      <c r="E340" s="15"/>
      <c r="F340" s="15"/>
      <c r="G340" s="15"/>
      <c r="H340" s="15"/>
      <c r="I340" s="15"/>
      <c r="J340" s="15"/>
      <c r="K340" s="15"/>
    </row>
    <row r="341" spans="1:11" ht="15" customHeight="1">
      <c r="A341" s="15" t="s">
        <v>3</v>
      </c>
      <c r="B341" s="15"/>
      <c r="C341" s="15"/>
      <c r="D341" s="15"/>
      <c r="E341" s="15"/>
      <c r="F341" s="15"/>
      <c r="G341" s="15"/>
      <c r="H341" s="15"/>
      <c r="I341" s="15"/>
      <c r="J341" s="15"/>
      <c r="K341" s="15"/>
    </row>
    <row r="342" spans="1:11">
      <c r="A342" s="9"/>
      <c r="B342" s="9"/>
    </row>
    <row r="343" spans="1:11" ht="114.75">
      <c r="A343" s="12" t="s">
        <v>75</v>
      </c>
      <c r="B343" s="11" t="s">
        <v>158</v>
      </c>
    </row>
    <row r="344" spans="1:11">
      <c r="A344" s="9"/>
      <c r="B344" s="9"/>
    </row>
    <row r="345" spans="1:11" ht="89.25">
      <c r="A345" s="12" t="s">
        <v>75</v>
      </c>
      <c r="B345" s="11" t="s">
        <v>77</v>
      </c>
    </row>
    <row r="346" spans="1:11">
      <c r="A346" s="9"/>
      <c r="B346" s="9"/>
    </row>
    <row r="347" spans="1:11" ht="114.75">
      <c r="A347" s="12" t="s">
        <v>75</v>
      </c>
      <c r="B347" s="11" t="s">
        <v>78</v>
      </c>
    </row>
    <row r="348" spans="1:11">
      <c r="A348" s="9"/>
      <c r="B348" s="9"/>
    </row>
    <row r="349" spans="1:11" ht="38.25">
      <c r="A349" s="12" t="s">
        <v>75</v>
      </c>
      <c r="B349" s="11" t="s">
        <v>79</v>
      </c>
    </row>
    <row r="350" spans="1:11">
      <c r="A350" s="9"/>
      <c r="B350" s="9"/>
    </row>
    <row r="351" spans="1:11" ht="63.75">
      <c r="A351" s="12" t="s">
        <v>75</v>
      </c>
      <c r="B351" s="11" t="s">
        <v>81</v>
      </c>
    </row>
    <row r="352" spans="1:11">
      <c r="A352" s="16" t="s">
        <v>82</v>
      </c>
      <c r="B352" s="16"/>
      <c r="C352" s="16"/>
      <c r="D352" s="16"/>
      <c r="E352" s="16"/>
      <c r="F352" s="16"/>
      <c r="G352" s="16"/>
      <c r="H352" s="16"/>
      <c r="I352" s="16"/>
      <c r="J352" s="16"/>
      <c r="K352" s="16"/>
    </row>
    <row r="353" spans="1:11" ht="15" customHeight="1">
      <c r="A353" s="15" t="s">
        <v>37</v>
      </c>
      <c r="B353" s="15"/>
      <c r="C353" s="15"/>
      <c r="D353" s="15"/>
      <c r="E353" s="15"/>
      <c r="F353" s="15"/>
      <c r="G353" s="15"/>
      <c r="H353" s="15"/>
      <c r="I353" s="15"/>
      <c r="J353" s="15"/>
      <c r="K353" s="15"/>
    </row>
    <row r="354" spans="1:11" ht="15" customHeight="1">
      <c r="A354" s="15" t="s">
        <v>3</v>
      </c>
      <c r="B354" s="15"/>
      <c r="C354" s="15"/>
      <c r="D354" s="15"/>
      <c r="E354" s="15"/>
      <c r="F354" s="15"/>
      <c r="G354" s="15"/>
      <c r="H354" s="15"/>
      <c r="I354" s="15"/>
      <c r="J354" s="15"/>
      <c r="K354" s="15"/>
    </row>
    <row r="355" spans="1:11" ht="38.25" customHeight="1">
      <c r="A355" s="16" t="s">
        <v>83</v>
      </c>
      <c r="B355" s="16"/>
      <c r="C355" s="16"/>
      <c r="D355" s="16"/>
      <c r="E355" s="16"/>
      <c r="F355" s="16"/>
      <c r="G355" s="16"/>
      <c r="H355" s="16"/>
      <c r="I355" s="16"/>
      <c r="J355" s="16"/>
      <c r="K355" s="16"/>
    </row>
    <row r="356" spans="1:11">
      <c r="A356" s="16" t="s">
        <v>39</v>
      </c>
      <c r="B356" s="16"/>
      <c r="C356" s="16"/>
      <c r="D356" s="16"/>
      <c r="E356" s="16"/>
      <c r="F356" s="16"/>
      <c r="G356" s="16"/>
      <c r="H356" s="16"/>
      <c r="I356" s="16"/>
      <c r="J356" s="16"/>
      <c r="K356" s="16"/>
    </row>
    <row r="357" spans="1:11" ht="15" customHeight="1">
      <c r="A357" s="15" t="s">
        <v>40</v>
      </c>
      <c r="B357" s="15"/>
      <c r="C357" s="15"/>
      <c r="D357" s="15"/>
      <c r="E357" s="15"/>
      <c r="F357" s="15"/>
      <c r="G357" s="15"/>
      <c r="H357" s="15"/>
      <c r="I357" s="15"/>
      <c r="J357" s="15"/>
      <c r="K357" s="15"/>
    </row>
    <row r="358" spans="1:11">
      <c r="A358" s="1"/>
    </row>
    <row r="359" spans="1:11">
      <c r="A359" s="1"/>
    </row>
    <row r="360" spans="1:11">
      <c r="A360" s="1"/>
    </row>
    <row r="361" spans="1:11" ht="15" customHeight="1">
      <c r="A361" s="15" t="s">
        <v>3</v>
      </c>
      <c r="B361" s="15"/>
      <c r="C361" s="15"/>
      <c r="D361" s="15"/>
      <c r="E361" s="15"/>
      <c r="F361" s="15"/>
      <c r="G361" s="15"/>
      <c r="H361" s="15"/>
      <c r="I361" s="15"/>
      <c r="J361" s="15"/>
      <c r="K361" s="15"/>
    </row>
    <row r="362" spans="1:11">
      <c r="A362" s="17" t="s">
        <v>159</v>
      </c>
      <c r="B362" s="17"/>
      <c r="C362" s="17"/>
      <c r="D362" s="17"/>
      <c r="E362" s="17"/>
      <c r="F362" s="17"/>
      <c r="G362" s="17"/>
      <c r="H362" s="17"/>
      <c r="I362" s="17"/>
      <c r="J362" s="17"/>
      <c r="K362" s="17"/>
    </row>
    <row r="363" spans="1:11">
      <c r="A363" s="15"/>
      <c r="B363" s="15"/>
      <c r="C363" s="15"/>
      <c r="D363" s="15"/>
      <c r="E363" s="15"/>
      <c r="F363" s="15"/>
      <c r="G363" s="15"/>
      <c r="H363" s="15"/>
      <c r="I363" s="15"/>
      <c r="J363" s="15"/>
      <c r="K363" s="15"/>
    </row>
    <row r="364" spans="1:11">
      <c r="A364" s="17" t="s">
        <v>160</v>
      </c>
      <c r="B364" s="17"/>
      <c r="C364" s="17"/>
      <c r="D364" s="17"/>
      <c r="E364" s="17"/>
      <c r="F364" s="17"/>
      <c r="G364" s="17"/>
      <c r="H364" s="17"/>
      <c r="I364" s="17"/>
      <c r="J364" s="17"/>
      <c r="K364" s="17"/>
    </row>
    <row r="365" spans="1:11" ht="15" customHeight="1">
      <c r="A365" s="15" t="s">
        <v>86</v>
      </c>
      <c r="B365" s="15"/>
      <c r="C365" s="15"/>
      <c r="D365" s="15"/>
      <c r="E365" s="15"/>
      <c r="F365" s="15"/>
      <c r="G365" s="15"/>
      <c r="H365" s="15"/>
      <c r="I365" s="15"/>
      <c r="J365" s="15"/>
      <c r="K365" s="15"/>
    </row>
    <row r="366" spans="1:11" ht="60">
      <c r="A366" s="2" t="s">
        <v>161</v>
      </c>
      <c r="B366" s="2" t="s">
        <v>45</v>
      </c>
      <c r="C366" s="6" t="s">
        <v>46</v>
      </c>
      <c r="D366" s="6"/>
      <c r="E366" s="6" t="s">
        <v>47</v>
      </c>
      <c r="F366" s="6"/>
      <c r="G366" s="6" t="s">
        <v>48</v>
      </c>
      <c r="H366" s="6"/>
      <c r="I366" s="2" t="s">
        <v>88</v>
      </c>
      <c r="J366" s="6" t="s">
        <v>89</v>
      </c>
      <c r="K366" s="6"/>
    </row>
    <row r="367" spans="1:11">
      <c r="A367" s="3" t="s">
        <v>15</v>
      </c>
      <c r="B367" s="1" t="s">
        <v>90</v>
      </c>
      <c r="C367" s="4">
        <v>-4.1000000000000003E-3</v>
      </c>
      <c r="D367" s="1"/>
      <c r="E367" s="4">
        <v>1.2699999999999999E-2</v>
      </c>
      <c r="F367" s="1"/>
      <c r="G367" s="4">
        <v>2.3599999999999999E-2</v>
      </c>
      <c r="H367" s="1"/>
      <c r="I367" s="1" t="s">
        <v>3</v>
      </c>
      <c r="J367" s="13">
        <v>30300</v>
      </c>
      <c r="K367" s="1"/>
    </row>
    <row r="368" spans="1:11" ht="30">
      <c r="A368" s="3" t="s">
        <v>91</v>
      </c>
      <c r="B368" s="1" t="s">
        <v>92</v>
      </c>
      <c r="C368" s="4">
        <v>-5.0000000000000001E-3</v>
      </c>
      <c r="D368" s="1"/>
      <c r="E368" s="4">
        <v>8.8000000000000005E-3</v>
      </c>
      <c r="F368" s="1"/>
      <c r="G368" s="4">
        <v>1.55E-2</v>
      </c>
      <c r="H368" s="1"/>
      <c r="I368" s="1" t="s">
        <v>3</v>
      </c>
      <c r="J368" s="13">
        <v>30300</v>
      </c>
      <c r="K368" s="1"/>
    </row>
    <row r="369" spans="1:11" ht="30">
      <c r="A369" s="3" t="s">
        <v>93</v>
      </c>
      <c r="B369" s="1" t="s">
        <v>94</v>
      </c>
      <c r="C369" s="4">
        <v>-2.3E-3</v>
      </c>
      <c r="D369" s="1"/>
      <c r="E369" s="4">
        <v>8.6E-3</v>
      </c>
      <c r="F369" s="1"/>
      <c r="G369" s="4">
        <v>1.54E-2</v>
      </c>
      <c r="H369" s="1"/>
      <c r="I369" s="1" t="s">
        <v>3</v>
      </c>
      <c r="J369" s="13">
        <v>30300</v>
      </c>
      <c r="K369" s="1"/>
    </row>
    <row r="370" spans="1:11">
      <c r="A370" s="3" t="s">
        <v>55</v>
      </c>
      <c r="B370" s="1" t="s">
        <v>95</v>
      </c>
      <c r="C370" s="4">
        <v>-1E-3</v>
      </c>
      <c r="D370" s="1"/>
      <c r="E370" s="1" t="s">
        <v>3</v>
      </c>
      <c r="F370" s="1"/>
      <c r="G370" s="1" t="s">
        <v>3</v>
      </c>
      <c r="H370" s="1"/>
      <c r="I370" s="4">
        <v>9.4999999999999998E-3</v>
      </c>
      <c r="J370" s="13">
        <v>40238</v>
      </c>
      <c r="K370" s="1"/>
    </row>
    <row r="371" spans="1:11" ht="17.25">
      <c r="A371" s="3" t="s">
        <v>56</v>
      </c>
      <c r="B371" s="1" t="s">
        <v>96</v>
      </c>
      <c r="C371" s="4">
        <v>-2.8199999999999999E-2</v>
      </c>
      <c r="D371" s="7" t="s">
        <v>61</v>
      </c>
      <c r="E371" s="4">
        <v>5.7000000000000002E-3</v>
      </c>
      <c r="F371" s="7" t="s">
        <v>61</v>
      </c>
      <c r="G371" s="4">
        <v>1.8800000000000001E-2</v>
      </c>
      <c r="H371" s="7" t="s">
        <v>61</v>
      </c>
      <c r="I371" s="1" t="s">
        <v>3</v>
      </c>
      <c r="J371" s="13">
        <v>35984</v>
      </c>
      <c r="K371" s="7" t="s">
        <v>61</v>
      </c>
    </row>
    <row r="372" spans="1:11" ht="17.25">
      <c r="A372" s="3" t="s">
        <v>57</v>
      </c>
      <c r="B372" s="1" t="s">
        <v>97</v>
      </c>
      <c r="C372" s="4">
        <v>-1.4500000000000001E-2</v>
      </c>
      <c r="D372" s="1"/>
      <c r="E372" s="4">
        <v>2.8E-3</v>
      </c>
      <c r="F372" s="7" t="s">
        <v>98</v>
      </c>
      <c r="G372" s="4">
        <v>1.35E-2</v>
      </c>
      <c r="H372" s="7" t="s">
        <v>98</v>
      </c>
      <c r="I372" s="1" t="s">
        <v>3</v>
      </c>
      <c r="J372" s="13">
        <v>40238</v>
      </c>
      <c r="K372" s="1"/>
    </row>
    <row r="373" spans="1:11" ht="17.25">
      <c r="A373" s="3" t="s">
        <v>58</v>
      </c>
      <c r="B373" s="1" t="s">
        <v>99</v>
      </c>
      <c r="C373" s="4">
        <v>-9.2999999999999992E-3</v>
      </c>
      <c r="D373" s="1"/>
      <c r="E373" s="4">
        <v>7.7000000000000002E-3</v>
      </c>
      <c r="F373" s="7" t="s">
        <v>98</v>
      </c>
      <c r="G373" s="4">
        <v>1.8499999999999999E-2</v>
      </c>
      <c r="H373" s="7" t="s">
        <v>98</v>
      </c>
      <c r="I373" s="1" t="s">
        <v>3</v>
      </c>
      <c r="J373" s="13">
        <v>40238</v>
      </c>
      <c r="K373" s="1"/>
    </row>
    <row r="374" spans="1:11" ht="45">
      <c r="A374" s="3" t="s">
        <v>162</v>
      </c>
      <c r="B374" s="1" t="s">
        <v>163</v>
      </c>
      <c r="C374" s="4">
        <v>3.7000000000000002E-3</v>
      </c>
      <c r="D374" s="1"/>
      <c r="E374" s="4">
        <v>1.2500000000000001E-2</v>
      </c>
      <c r="F374" s="1"/>
      <c r="G374" s="4">
        <v>2.6700000000000002E-2</v>
      </c>
      <c r="H374" s="1"/>
      <c r="I374" s="1" t="s">
        <v>3</v>
      </c>
      <c r="J374" s="1" t="s">
        <v>3</v>
      </c>
      <c r="K374" s="1"/>
    </row>
    <row r="375" spans="1:11" ht="75">
      <c r="A375" s="3" t="s">
        <v>61</v>
      </c>
      <c r="B375" s="3" t="s">
        <v>102</v>
      </c>
    </row>
    <row r="376" spans="1:11" ht="105">
      <c r="A376" s="3" t="s">
        <v>98</v>
      </c>
      <c r="B376" s="3" t="s">
        <v>125</v>
      </c>
    </row>
    <row r="377" spans="1:11" ht="15" customHeight="1">
      <c r="A377" s="15" t="s">
        <v>3</v>
      </c>
      <c r="B377" s="15"/>
      <c r="C377" s="15"/>
      <c r="D377" s="15"/>
      <c r="E377" s="15"/>
      <c r="F377" s="15"/>
      <c r="G377" s="15"/>
      <c r="H377" s="15"/>
      <c r="I377" s="15"/>
      <c r="J377" s="15"/>
      <c r="K377" s="15"/>
    </row>
    <row r="378" spans="1:11" ht="25.5" customHeight="1">
      <c r="A378" s="16" t="s">
        <v>104</v>
      </c>
      <c r="B378" s="16"/>
      <c r="C378" s="16"/>
      <c r="D378" s="16"/>
      <c r="E378" s="16"/>
      <c r="F378" s="16"/>
      <c r="G378" s="16"/>
      <c r="H378" s="16"/>
      <c r="I378" s="16"/>
      <c r="J378" s="16"/>
      <c r="K378" s="16"/>
    </row>
  </sheetData>
  <mergeCells count="217">
    <mergeCell ref="A378:K378"/>
    <mergeCell ref="A361:K361"/>
    <mergeCell ref="A362:K362"/>
    <mergeCell ref="A363:K363"/>
    <mergeCell ref="A364:K364"/>
    <mergeCell ref="A365:K365"/>
    <mergeCell ref="A377:K377"/>
    <mergeCell ref="A352:K352"/>
    <mergeCell ref="A353:K353"/>
    <mergeCell ref="A354:K354"/>
    <mergeCell ref="A355:K355"/>
    <mergeCell ref="A356:K356"/>
    <mergeCell ref="A357:K357"/>
    <mergeCell ref="A336:K336"/>
    <mergeCell ref="A337:K337"/>
    <mergeCell ref="A338:K338"/>
    <mergeCell ref="A339:K339"/>
    <mergeCell ref="A340:K340"/>
    <mergeCell ref="A341:K341"/>
    <mergeCell ref="A330:K330"/>
    <mergeCell ref="A331:K331"/>
    <mergeCell ref="A332:K332"/>
    <mergeCell ref="A333:K333"/>
    <mergeCell ref="A334:K334"/>
    <mergeCell ref="A335:K335"/>
    <mergeCell ref="A313:K313"/>
    <mergeCell ref="A319:K319"/>
    <mergeCell ref="A320:K320"/>
    <mergeCell ref="A321:K321"/>
    <mergeCell ref="A322:K322"/>
    <mergeCell ref="A329:K329"/>
    <mergeCell ref="A302:K302"/>
    <mergeCell ref="A303:K303"/>
    <mergeCell ref="A304:K304"/>
    <mergeCell ref="A305:K305"/>
    <mergeCell ref="A306:K306"/>
    <mergeCell ref="A307:K307"/>
    <mergeCell ref="A284:K284"/>
    <mergeCell ref="A285:K285"/>
    <mergeCell ref="A297:K297"/>
    <mergeCell ref="A298:K298"/>
    <mergeCell ref="A299:K299"/>
    <mergeCell ref="A300:K300"/>
    <mergeCell ref="A275:K275"/>
    <mergeCell ref="A276:K276"/>
    <mergeCell ref="A277:K277"/>
    <mergeCell ref="A281:K281"/>
    <mergeCell ref="A282:K282"/>
    <mergeCell ref="A283:K283"/>
    <mergeCell ref="A255:K255"/>
    <mergeCell ref="A256:K256"/>
    <mergeCell ref="A257:K257"/>
    <mergeCell ref="A272:K272"/>
    <mergeCell ref="A273:K273"/>
    <mergeCell ref="A274:K274"/>
    <mergeCell ref="A249:K249"/>
    <mergeCell ref="A250:K250"/>
    <mergeCell ref="A251:K251"/>
    <mergeCell ref="A252:K252"/>
    <mergeCell ref="A253:K253"/>
    <mergeCell ref="A254:K254"/>
    <mergeCell ref="A237:K237"/>
    <mergeCell ref="A244:K244"/>
    <mergeCell ref="A245:K245"/>
    <mergeCell ref="A246:K246"/>
    <mergeCell ref="A247:K247"/>
    <mergeCell ref="A248:K248"/>
    <mergeCell ref="A221:K221"/>
    <mergeCell ref="A222:K222"/>
    <mergeCell ref="A228:K228"/>
    <mergeCell ref="A234:K234"/>
    <mergeCell ref="A235:K235"/>
    <mergeCell ref="A236:K236"/>
    <mergeCell ref="A215:K215"/>
    <mergeCell ref="A216:K216"/>
    <mergeCell ref="A217:K217"/>
    <mergeCell ref="A218:K218"/>
    <mergeCell ref="A219:K219"/>
    <mergeCell ref="A220:K220"/>
    <mergeCell ref="A198:K198"/>
    <mergeCell ref="A199:K199"/>
    <mergeCell ref="A200:K200"/>
    <mergeCell ref="A212:K212"/>
    <mergeCell ref="A213:K213"/>
    <mergeCell ref="A214:K214"/>
    <mergeCell ref="A189:K189"/>
    <mergeCell ref="A190:K190"/>
    <mergeCell ref="A191:K191"/>
    <mergeCell ref="A192:K192"/>
    <mergeCell ref="A196:K196"/>
    <mergeCell ref="A197:K197"/>
    <mergeCell ref="A173:K173"/>
    <mergeCell ref="A174:K174"/>
    <mergeCell ref="A175:K175"/>
    <mergeCell ref="A176:K176"/>
    <mergeCell ref="A187:K187"/>
    <mergeCell ref="A188:K188"/>
    <mergeCell ref="A167:K167"/>
    <mergeCell ref="A168:K168"/>
    <mergeCell ref="A169:K169"/>
    <mergeCell ref="A170:K170"/>
    <mergeCell ref="A171:K171"/>
    <mergeCell ref="A172:K172"/>
    <mergeCell ref="A141:K141"/>
    <mergeCell ref="A142:K142"/>
    <mergeCell ref="A148:K148"/>
    <mergeCell ref="A154:K154"/>
    <mergeCell ref="A155:K155"/>
    <mergeCell ref="A156:K156"/>
    <mergeCell ref="A135:K135"/>
    <mergeCell ref="A136:K136"/>
    <mergeCell ref="A137:K137"/>
    <mergeCell ref="A138:K138"/>
    <mergeCell ref="A139:K139"/>
    <mergeCell ref="A140:K140"/>
    <mergeCell ref="A118:K118"/>
    <mergeCell ref="A119:K119"/>
    <mergeCell ref="A120:K120"/>
    <mergeCell ref="A132:K132"/>
    <mergeCell ref="A133:K133"/>
    <mergeCell ref="A134:K134"/>
    <mergeCell ref="A109:K109"/>
    <mergeCell ref="A110:K110"/>
    <mergeCell ref="A111:K111"/>
    <mergeCell ref="A112:K112"/>
    <mergeCell ref="A116:K116"/>
    <mergeCell ref="A117:K117"/>
    <mergeCell ref="A91:K91"/>
    <mergeCell ref="A92:K92"/>
    <mergeCell ref="A93:K93"/>
    <mergeCell ref="A94:K94"/>
    <mergeCell ref="A107:K107"/>
    <mergeCell ref="A108:K108"/>
    <mergeCell ref="A85:K85"/>
    <mergeCell ref="A86:K86"/>
    <mergeCell ref="A87:K87"/>
    <mergeCell ref="A88:K88"/>
    <mergeCell ref="A89:K89"/>
    <mergeCell ref="A90:K90"/>
    <mergeCell ref="A73:K73"/>
    <mergeCell ref="A74:K74"/>
    <mergeCell ref="A75:K75"/>
    <mergeCell ref="A82:K82"/>
    <mergeCell ref="A83:K83"/>
    <mergeCell ref="A84:K84"/>
    <mergeCell ref="A57:K57"/>
    <mergeCell ref="A58:K58"/>
    <mergeCell ref="A59:K59"/>
    <mergeCell ref="A60:K60"/>
    <mergeCell ref="A66:K66"/>
    <mergeCell ref="A72:K72"/>
    <mergeCell ref="A49:K49"/>
    <mergeCell ref="A52:K52"/>
    <mergeCell ref="A53:K53"/>
    <mergeCell ref="A54:K54"/>
    <mergeCell ref="A55:K55"/>
    <mergeCell ref="A56:K56"/>
    <mergeCell ref="A40:K40"/>
    <mergeCell ref="A41:K41"/>
    <mergeCell ref="A45:K45"/>
    <mergeCell ref="A46:K46"/>
    <mergeCell ref="A47:K47"/>
    <mergeCell ref="A48:K48"/>
    <mergeCell ref="A34:K34"/>
    <mergeCell ref="A35:K35"/>
    <mergeCell ref="A36:K36"/>
    <mergeCell ref="A37:K37"/>
    <mergeCell ref="A38:K38"/>
    <mergeCell ref="A39:K39"/>
    <mergeCell ref="A28:K28"/>
    <mergeCell ref="A29:K29"/>
    <mergeCell ref="A30:K30"/>
    <mergeCell ref="A31:K31"/>
    <mergeCell ref="A32:K32"/>
    <mergeCell ref="A33:K33"/>
    <mergeCell ref="A7:K7"/>
    <mergeCell ref="A8:K8"/>
    <mergeCell ref="A9:K9"/>
    <mergeCell ref="A10:K10"/>
    <mergeCell ref="A11:K11"/>
    <mergeCell ref="A14:K14"/>
    <mergeCell ref="A1:K1"/>
    <mergeCell ref="A2:K2"/>
    <mergeCell ref="A3:K3"/>
    <mergeCell ref="A4:K4"/>
    <mergeCell ref="A5:K5"/>
    <mergeCell ref="A6:K6"/>
    <mergeCell ref="C286:D286"/>
    <mergeCell ref="E286:F286"/>
    <mergeCell ref="G286:H286"/>
    <mergeCell ref="I286:J286"/>
    <mergeCell ref="D308:E308"/>
    <mergeCell ref="C366:D366"/>
    <mergeCell ref="E366:F366"/>
    <mergeCell ref="G366:H366"/>
    <mergeCell ref="J366:K366"/>
    <mergeCell ref="A301:K301"/>
    <mergeCell ref="D143:E143"/>
    <mergeCell ref="C201:D201"/>
    <mergeCell ref="E201:F201"/>
    <mergeCell ref="G201:H201"/>
    <mergeCell ref="J201:K201"/>
    <mergeCell ref="D223:E223"/>
    <mergeCell ref="A157:K157"/>
    <mergeCell ref="A164:K164"/>
    <mergeCell ref="A165:K165"/>
    <mergeCell ref="A166:K166"/>
    <mergeCell ref="A15:A17"/>
    <mergeCell ref="D61:E61"/>
    <mergeCell ref="C121:D121"/>
    <mergeCell ref="E121:F121"/>
    <mergeCell ref="G121:H121"/>
    <mergeCell ref="J121:K121"/>
    <mergeCell ref="A22:K22"/>
    <mergeCell ref="A23:K23"/>
    <mergeCell ref="A24:K24"/>
    <mergeCell ref="A25:K2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2"/>
  <sheetViews>
    <sheetView showGridLines="0" workbookViewId="0"/>
  </sheetViews>
  <sheetFormatPr defaultRowHeight="15"/>
  <cols>
    <col min="1" max="2" width="36.5703125" bestFit="1" customWidth="1"/>
    <col min="3" max="3" width="1.7109375" customWidth="1"/>
    <col min="4" max="4" width="36.5703125" bestFit="1" customWidth="1"/>
    <col min="5" max="5" width="2.5703125" bestFit="1" customWidth="1"/>
  </cols>
  <sheetData>
    <row r="1" spans="1:5" ht="15" customHeight="1">
      <c r="A1" s="2" t="s">
        <v>45</v>
      </c>
      <c r="B1" s="2" t="s">
        <v>164</v>
      </c>
      <c r="C1" s="6" t="s">
        <v>165</v>
      </c>
      <c r="D1" s="6"/>
      <c r="E1" s="6"/>
    </row>
    <row r="2" spans="1:5" ht="15" customHeight="1">
      <c r="A2" s="19" t="s">
        <v>166</v>
      </c>
      <c r="B2" s="1" t="s">
        <v>167</v>
      </c>
      <c r="C2" s="15" t="s">
        <v>3</v>
      </c>
      <c r="D2" s="15"/>
      <c r="E2" s="1"/>
    </row>
    <row r="3" spans="1:5" ht="15" customHeight="1">
      <c r="A3" s="3" t="s">
        <v>168</v>
      </c>
      <c r="B3" s="1" t="s">
        <v>169</v>
      </c>
      <c r="C3" s="15" t="s">
        <v>170</v>
      </c>
      <c r="D3" s="15"/>
      <c r="E3" s="1"/>
    </row>
    <row r="4" spans="1:5" ht="15" customHeight="1">
      <c r="A4" s="3" t="s">
        <v>171</v>
      </c>
      <c r="B4" s="1" t="s">
        <v>172</v>
      </c>
      <c r="C4" s="20">
        <v>41729</v>
      </c>
      <c r="D4" s="20"/>
      <c r="E4" s="1"/>
    </row>
    <row r="5" spans="1:5" ht="30" customHeight="1">
      <c r="A5" s="3" t="s">
        <v>173</v>
      </c>
      <c r="B5" s="1" t="s">
        <v>174</v>
      </c>
      <c r="C5" s="15" t="s">
        <v>175</v>
      </c>
      <c r="D5" s="15"/>
      <c r="E5" s="1"/>
    </row>
    <row r="6" spans="1:5" ht="15" customHeight="1">
      <c r="A6" s="3" t="s">
        <v>176</v>
      </c>
      <c r="B6" s="1" t="s">
        <v>177</v>
      </c>
      <c r="C6" s="15" t="s">
        <v>178</v>
      </c>
      <c r="D6" s="15"/>
      <c r="E6" s="1"/>
    </row>
    <row r="7" spans="1:5" ht="15" customHeight="1">
      <c r="A7" s="3" t="s">
        <v>179</v>
      </c>
      <c r="B7" s="1" t="s">
        <v>180</v>
      </c>
      <c r="C7" s="15" t="s">
        <v>181</v>
      </c>
      <c r="D7" s="15"/>
      <c r="E7" s="1"/>
    </row>
    <row r="8" spans="1:5" ht="15" customHeight="1">
      <c r="A8" s="3" t="s">
        <v>182</v>
      </c>
      <c r="B8" s="1" t="s">
        <v>183</v>
      </c>
      <c r="C8" s="15" t="s">
        <v>184</v>
      </c>
      <c r="D8" s="15"/>
      <c r="E8" s="1"/>
    </row>
    <row r="9" spans="1:5" ht="15" customHeight="1">
      <c r="A9" s="3" t="s">
        <v>185</v>
      </c>
      <c r="B9" s="1" t="s">
        <v>186</v>
      </c>
      <c r="C9" s="20">
        <v>41849</v>
      </c>
      <c r="D9" s="20"/>
      <c r="E9" s="1"/>
    </row>
    <row r="10" spans="1:5" ht="15" customHeight="1">
      <c r="A10" s="3" t="s">
        <v>187</v>
      </c>
      <c r="B10" s="1" t="s">
        <v>188</v>
      </c>
      <c r="C10" s="20">
        <v>41852</v>
      </c>
      <c r="D10" s="20"/>
      <c r="E10" s="1"/>
    </row>
    <row r="11" spans="1:5" ht="15" customHeight="1">
      <c r="A11" s="3" t="s">
        <v>189</v>
      </c>
      <c r="B11" s="1" t="s">
        <v>190</v>
      </c>
      <c r="C11" s="20">
        <v>41852</v>
      </c>
      <c r="D11" s="20"/>
      <c r="E11" s="1"/>
    </row>
    <row r="12" spans="1:5" ht="30">
      <c r="A12" s="3" t="s">
        <v>191</v>
      </c>
      <c r="B12" s="1"/>
      <c r="C12" s="15" t="s">
        <v>3</v>
      </c>
      <c r="D12" s="15"/>
      <c r="E12" s="1"/>
    </row>
    <row r="13" spans="1:5" ht="15" customHeight="1">
      <c r="A13" s="19" t="s">
        <v>166</v>
      </c>
      <c r="B13" s="1" t="s">
        <v>167</v>
      </c>
      <c r="C13" s="15" t="s">
        <v>3</v>
      </c>
      <c r="D13" s="15"/>
      <c r="E13" s="1"/>
    </row>
    <row r="14" spans="1:5" ht="15" customHeight="1">
      <c r="A14" s="3" t="s">
        <v>192</v>
      </c>
      <c r="B14" s="1" t="s">
        <v>193</v>
      </c>
      <c r="C14" s="15" t="s">
        <v>1</v>
      </c>
      <c r="D14" s="15"/>
      <c r="E14" s="1"/>
    </row>
    <row r="15" spans="1:5" ht="15" customHeight="1">
      <c r="A15" s="3" t="s">
        <v>194</v>
      </c>
      <c r="B15" s="1" t="s">
        <v>195</v>
      </c>
      <c r="C15" s="15" t="s">
        <v>2</v>
      </c>
      <c r="D15" s="15"/>
      <c r="E15" s="1"/>
    </row>
    <row r="16" spans="1:5" ht="15" customHeight="1">
      <c r="A16" s="21" t="s">
        <v>196</v>
      </c>
      <c r="B16" s="15" t="s">
        <v>197</v>
      </c>
      <c r="C16" s="15" t="s">
        <v>3</v>
      </c>
      <c r="D16" s="15"/>
      <c r="E16" s="15"/>
    </row>
    <row r="17" spans="1:5" ht="25.5" customHeight="1">
      <c r="A17" s="21"/>
      <c r="B17" s="15"/>
      <c r="C17" s="16" t="s">
        <v>4</v>
      </c>
      <c r="D17" s="16"/>
      <c r="E17" s="15"/>
    </row>
    <row r="18" spans="1:5" ht="15" customHeight="1">
      <c r="A18" s="21" t="s">
        <v>198</v>
      </c>
      <c r="B18" s="15" t="s">
        <v>199</v>
      </c>
      <c r="C18" s="15" t="s">
        <v>3</v>
      </c>
      <c r="D18" s="15"/>
      <c r="E18" s="15"/>
    </row>
    <row r="19" spans="1:5" ht="38.25" customHeight="1">
      <c r="A19" s="21"/>
      <c r="B19" s="15"/>
      <c r="C19" s="16" t="s">
        <v>5</v>
      </c>
      <c r="D19" s="16"/>
      <c r="E19" s="15"/>
    </row>
    <row r="20" spans="1:5" ht="15" customHeight="1">
      <c r="A20" s="3" t="s">
        <v>200</v>
      </c>
      <c r="B20" s="1" t="s">
        <v>201</v>
      </c>
      <c r="C20" s="15" t="s">
        <v>6</v>
      </c>
      <c r="D20" s="15"/>
      <c r="E20" s="1"/>
    </row>
    <row r="21" spans="1:5" ht="15" customHeight="1">
      <c r="A21" s="21" t="s">
        <v>202</v>
      </c>
      <c r="B21" s="15" t="s">
        <v>203</v>
      </c>
      <c r="C21" s="15" t="s">
        <v>3</v>
      </c>
      <c r="D21" s="15"/>
      <c r="E21" s="15"/>
    </row>
    <row r="22" spans="1:5" ht="38.25" customHeight="1">
      <c r="A22" s="21"/>
      <c r="B22" s="15"/>
      <c r="C22" s="16" t="s">
        <v>7</v>
      </c>
      <c r="D22" s="16"/>
      <c r="E22" s="15"/>
    </row>
    <row r="23" spans="1:5" ht="30" customHeight="1">
      <c r="A23" s="3" t="s">
        <v>204</v>
      </c>
      <c r="B23" s="1" t="s">
        <v>205</v>
      </c>
      <c r="C23" s="15" t="s">
        <v>8</v>
      </c>
      <c r="D23" s="15"/>
      <c r="E23" s="1"/>
    </row>
    <row r="24" spans="1:5" ht="60" customHeight="1">
      <c r="A24" s="3" t="s">
        <v>206</v>
      </c>
      <c r="B24" s="1" t="s">
        <v>207</v>
      </c>
      <c r="C24" s="15" t="s">
        <v>11</v>
      </c>
      <c r="D24" s="15"/>
      <c r="E24" s="1"/>
    </row>
    <row r="25" spans="1:5" ht="15" customHeight="1">
      <c r="A25" s="3" t="s">
        <v>208</v>
      </c>
      <c r="B25" s="1" t="s">
        <v>209</v>
      </c>
      <c r="C25" s="15" t="s">
        <v>21</v>
      </c>
      <c r="D25" s="15"/>
      <c r="E25" s="1"/>
    </row>
    <row r="26" spans="1:5" ht="15" customHeight="1">
      <c r="A26" s="21" t="s">
        <v>210</v>
      </c>
      <c r="B26" s="15" t="s">
        <v>211</v>
      </c>
      <c r="C26" s="15" t="s">
        <v>3</v>
      </c>
      <c r="D26" s="15"/>
      <c r="E26" s="15"/>
    </row>
    <row r="27" spans="1:5" ht="51" customHeight="1">
      <c r="A27" s="21"/>
      <c r="B27" s="15"/>
      <c r="C27" s="16" t="s">
        <v>22</v>
      </c>
      <c r="D27" s="16"/>
      <c r="E27" s="15"/>
    </row>
    <row r="28" spans="1:5" ht="135" customHeight="1">
      <c r="A28" s="3" t="s">
        <v>212</v>
      </c>
      <c r="B28" s="1" t="s">
        <v>213</v>
      </c>
      <c r="C28" s="15" t="s">
        <v>23</v>
      </c>
      <c r="D28" s="15"/>
      <c r="E28" s="1"/>
    </row>
    <row r="29" spans="1:5" ht="15" customHeight="1">
      <c r="A29" s="3" t="s">
        <v>214</v>
      </c>
      <c r="B29" s="1" t="s">
        <v>215</v>
      </c>
      <c r="C29" s="15" t="s">
        <v>30</v>
      </c>
      <c r="D29" s="15"/>
      <c r="E29" s="1"/>
    </row>
    <row r="30" spans="1:5" ht="15" customHeight="1">
      <c r="A30" s="21" t="s">
        <v>216</v>
      </c>
      <c r="B30" s="15" t="s">
        <v>217</v>
      </c>
      <c r="C30" s="15" t="s">
        <v>3</v>
      </c>
      <c r="D30" s="15"/>
      <c r="E30" s="15"/>
    </row>
    <row r="31" spans="1:5" ht="89.25" customHeight="1">
      <c r="A31" s="21"/>
      <c r="B31" s="15"/>
      <c r="C31" s="16" t="s">
        <v>31</v>
      </c>
      <c r="D31" s="16"/>
      <c r="E31" s="15"/>
    </row>
    <row r="32" spans="1:5" ht="76.5" customHeight="1">
      <c r="A32" s="21"/>
      <c r="B32" s="15"/>
      <c r="C32" s="16" t="s">
        <v>32</v>
      </c>
      <c r="D32" s="16"/>
      <c r="E32" s="15"/>
    </row>
    <row r="33" spans="1:5" ht="15" customHeight="1">
      <c r="A33" s="3" t="s">
        <v>218</v>
      </c>
      <c r="B33" s="1" t="s">
        <v>219</v>
      </c>
      <c r="C33" s="15" t="s">
        <v>33</v>
      </c>
      <c r="D33" s="15"/>
      <c r="E33" s="1"/>
    </row>
    <row r="34" spans="1:5" ht="15" customHeight="1">
      <c r="A34" s="21" t="s">
        <v>220</v>
      </c>
      <c r="B34" s="15" t="s">
        <v>221</v>
      </c>
      <c r="C34" s="15" t="s">
        <v>3</v>
      </c>
      <c r="D34" s="15"/>
      <c r="E34" s="15"/>
    </row>
    <row r="35" spans="1:5" ht="89.25" customHeight="1">
      <c r="A35" s="21"/>
      <c r="B35" s="15"/>
      <c r="C35" s="16" t="s">
        <v>34</v>
      </c>
      <c r="D35" s="16"/>
      <c r="E35" s="15"/>
    </row>
    <row r="36" spans="1:5" ht="114.75" customHeight="1">
      <c r="A36" s="21"/>
      <c r="B36" s="15"/>
      <c r="C36" s="16" t="s">
        <v>35</v>
      </c>
      <c r="D36" s="16"/>
      <c r="E36" s="15"/>
    </row>
    <row r="37" spans="1:5" ht="89.25" customHeight="1">
      <c r="A37" s="21"/>
      <c r="B37" s="15"/>
      <c r="C37" s="16" t="s">
        <v>36</v>
      </c>
      <c r="D37" s="16"/>
      <c r="E37" s="15"/>
    </row>
    <row r="38" spans="1:5" ht="60" customHeight="1">
      <c r="A38" s="3" t="s">
        <v>222</v>
      </c>
      <c r="B38" s="1" t="s">
        <v>223</v>
      </c>
      <c r="C38" s="15" t="s">
        <v>224</v>
      </c>
      <c r="D38" s="15"/>
      <c r="E38" s="1"/>
    </row>
    <row r="39" spans="1:5" ht="120" customHeight="1">
      <c r="A39" s="3" t="s">
        <v>225</v>
      </c>
      <c r="B39" s="1" t="s">
        <v>226</v>
      </c>
      <c r="C39" s="15" t="s">
        <v>227</v>
      </c>
      <c r="D39" s="15"/>
      <c r="E39" s="1"/>
    </row>
    <row r="40" spans="1:5" ht="60" customHeight="1">
      <c r="A40" s="3" t="s">
        <v>228</v>
      </c>
      <c r="B40" s="1" t="s">
        <v>229</v>
      </c>
      <c r="C40" s="15" t="s">
        <v>230</v>
      </c>
      <c r="D40" s="15"/>
      <c r="E40" s="1"/>
    </row>
    <row r="41" spans="1:5" ht="30">
      <c r="A41" s="3" t="s">
        <v>231</v>
      </c>
      <c r="B41" s="1" t="s">
        <v>232</v>
      </c>
      <c r="C41" s="15" t="s">
        <v>37</v>
      </c>
      <c r="D41" s="15"/>
      <c r="E41" s="1"/>
    </row>
    <row r="42" spans="1:5" ht="15" customHeight="1">
      <c r="A42" s="21" t="s">
        <v>233</v>
      </c>
      <c r="B42" s="15" t="s">
        <v>234</v>
      </c>
      <c r="C42" s="15" t="s">
        <v>3</v>
      </c>
      <c r="D42" s="15"/>
      <c r="E42" s="15"/>
    </row>
    <row r="43" spans="1:5" ht="114.75" customHeight="1">
      <c r="A43" s="21"/>
      <c r="B43" s="15"/>
      <c r="C43" s="16" t="s">
        <v>38</v>
      </c>
      <c r="D43" s="16"/>
      <c r="E43" s="15"/>
    </row>
    <row r="44" spans="1:5" ht="51" customHeight="1">
      <c r="A44" s="21"/>
      <c r="B44" s="15"/>
      <c r="C44" s="16" t="s">
        <v>39</v>
      </c>
      <c r="D44" s="16"/>
      <c r="E44" s="15"/>
    </row>
    <row r="45" spans="1:5" ht="75" customHeight="1">
      <c r="A45" s="3" t="s">
        <v>235</v>
      </c>
      <c r="B45" s="1" t="s">
        <v>236</v>
      </c>
      <c r="C45" s="15" t="s">
        <v>237</v>
      </c>
      <c r="D45" s="15"/>
      <c r="E45" s="1"/>
    </row>
    <row r="46" spans="1:5" ht="30">
      <c r="A46" s="3" t="s">
        <v>238</v>
      </c>
      <c r="B46" s="1" t="s">
        <v>239</v>
      </c>
      <c r="C46" s="15" t="s">
        <v>240</v>
      </c>
      <c r="D46" s="15"/>
      <c r="E46" s="1"/>
    </row>
    <row r="47" spans="1:5" ht="45" customHeight="1">
      <c r="A47" s="3" t="s">
        <v>241</v>
      </c>
      <c r="B47" s="1" t="s">
        <v>242</v>
      </c>
      <c r="C47" s="15" t="s">
        <v>243</v>
      </c>
      <c r="D47" s="15"/>
      <c r="E47" s="1"/>
    </row>
    <row r="48" spans="1:5" ht="15" customHeight="1">
      <c r="A48" s="3" t="s">
        <v>244</v>
      </c>
      <c r="B48" s="1" t="s">
        <v>245</v>
      </c>
      <c r="C48" s="15" t="s">
        <v>40</v>
      </c>
      <c r="D48" s="15"/>
      <c r="E48" s="1"/>
    </row>
    <row r="49" spans="1:5" ht="60" customHeight="1">
      <c r="A49" s="3" t="s">
        <v>246</v>
      </c>
      <c r="B49" s="1" t="s">
        <v>247</v>
      </c>
      <c r="C49" s="15" t="s">
        <v>248</v>
      </c>
      <c r="D49" s="15"/>
      <c r="E49" s="1"/>
    </row>
    <row r="50" spans="1:5" ht="15" customHeight="1">
      <c r="A50" s="21" t="s">
        <v>249</v>
      </c>
      <c r="B50" s="15" t="s">
        <v>250</v>
      </c>
      <c r="C50" s="15" t="s">
        <v>3</v>
      </c>
      <c r="D50" s="15"/>
      <c r="E50" s="15"/>
    </row>
    <row r="51" spans="1:5" ht="38.25" customHeight="1">
      <c r="A51" s="21"/>
      <c r="B51" s="15"/>
      <c r="C51" s="17" t="s">
        <v>41</v>
      </c>
      <c r="D51" s="17"/>
      <c r="E51" s="15"/>
    </row>
    <row r="52" spans="1:5">
      <c r="A52" s="21"/>
      <c r="B52" s="15"/>
      <c r="C52" s="15"/>
      <c r="D52" s="15"/>
      <c r="E52" s="15"/>
    </row>
    <row r="53" spans="1:5" ht="38.25" customHeight="1">
      <c r="A53" s="21"/>
      <c r="B53" s="15"/>
      <c r="C53" s="17" t="s">
        <v>42</v>
      </c>
      <c r="D53" s="17"/>
      <c r="E53" s="15"/>
    </row>
    <row r="54" spans="1:5" ht="30" customHeight="1">
      <c r="A54" s="3" t="s">
        <v>251</v>
      </c>
      <c r="B54" s="1" t="s">
        <v>252</v>
      </c>
      <c r="C54" s="15" t="s">
        <v>43</v>
      </c>
      <c r="D54" s="15"/>
      <c r="E54" s="1"/>
    </row>
    <row r="55" spans="1:5" ht="45">
      <c r="A55" s="3" t="s">
        <v>253</v>
      </c>
      <c r="B55" s="1"/>
      <c r="C55" s="15" t="s">
        <v>3</v>
      </c>
      <c r="D55" s="15"/>
      <c r="E55" s="1"/>
    </row>
    <row r="56" spans="1:5" ht="15" customHeight="1">
      <c r="A56" s="19" t="s">
        <v>166</v>
      </c>
      <c r="B56" s="1" t="s">
        <v>167</v>
      </c>
      <c r="C56" s="15" t="s">
        <v>3</v>
      </c>
      <c r="D56" s="15"/>
      <c r="E56" s="1"/>
    </row>
    <row r="57" spans="1:5" ht="15" customHeight="1">
      <c r="A57" s="3" t="s">
        <v>182</v>
      </c>
      <c r="B57" s="1" t="s">
        <v>183</v>
      </c>
      <c r="C57" s="15" t="s">
        <v>254</v>
      </c>
      <c r="D57" s="15"/>
      <c r="E57" s="1"/>
    </row>
    <row r="58" spans="1:5" ht="15" customHeight="1">
      <c r="A58" s="3" t="s">
        <v>62</v>
      </c>
      <c r="B58" s="1" t="s">
        <v>255</v>
      </c>
      <c r="C58" s="15">
        <v>25</v>
      </c>
      <c r="D58" s="15"/>
      <c r="E58" s="1"/>
    </row>
    <row r="59" spans="1:5" ht="30">
      <c r="A59" s="3" t="s">
        <v>16</v>
      </c>
      <c r="B59" s="1" t="s">
        <v>256</v>
      </c>
      <c r="C59" s="22">
        <v>4.7000000000000002E-3</v>
      </c>
      <c r="D59" s="22"/>
      <c r="E59" s="1"/>
    </row>
    <row r="60" spans="1:5" ht="30">
      <c r="A60" s="3" t="s">
        <v>17</v>
      </c>
      <c r="B60" s="1" t="s">
        <v>257</v>
      </c>
      <c r="C60" s="23" t="s">
        <v>18</v>
      </c>
      <c r="D60" s="23"/>
      <c r="E60" s="1"/>
    </row>
    <row r="61" spans="1:5" ht="30">
      <c r="A61" s="3" t="s">
        <v>19</v>
      </c>
      <c r="B61" s="1" t="s">
        <v>258</v>
      </c>
      <c r="C61" s="22">
        <v>1E-4</v>
      </c>
      <c r="D61" s="22"/>
      <c r="E61" s="1"/>
    </row>
    <row r="62" spans="1:5" ht="30">
      <c r="A62" s="3" t="s">
        <v>20</v>
      </c>
      <c r="B62" s="1" t="s">
        <v>259</v>
      </c>
      <c r="C62" s="22">
        <v>4.7999999999999996E-3</v>
      </c>
      <c r="D62" s="22"/>
      <c r="E62" s="1"/>
    </row>
    <row r="63" spans="1:5" ht="30">
      <c r="A63" s="3" t="s">
        <v>25</v>
      </c>
      <c r="B63" s="1" t="s">
        <v>260</v>
      </c>
      <c r="C63" s="15">
        <v>49</v>
      </c>
      <c r="D63" s="15"/>
      <c r="E63" s="1"/>
    </row>
    <row r="64" spans="1:5" ht="30">
      <c r="A64" s="3" t="s">
        <v>26</v>
      </c>
      <c r="B64" s="1" t="s">
        <v>261</v>
      </c>
      <c r="C64" s="15">
        <v>154</v>
      </c>
      <c r="D64" s="15"/>
      <c r="E64" s="1"/>
    </row>
    <row r="65" spans="1:5" ht="30">
      <c r="A65" s="3" t="s">
        <v>27</v>
      </c>
      <c r="B65" s="1" t="s">
        <v>262</v>
      </c>
      <c r="C65" s="15">
        <v>269</v>
      </c>
      <c r="D65" s="15"/>
      <c r="E65" s="1"/>
    </row>
    <row r="66" spans="1:5" ht="30">
      <c r="A66" s="3" t="s">
        <v>28</v>
      </c>
      <c r="B66" s="1" t="s">
        <v>263</v>
      </c>
      <c r="C66" s="15">
        <v>604</v>
      </c>
      <c r="D66" s="15"/>
      <c r="E66" s="1"/>
    </row>
    <row r="67" spans="1:5" ht="15" customHeight="1">
      <c r="A67" s="3" t="s">
        <v>264</v>
      </c>
      <c r="B67" s="1" t="s">
        <v>265</v>
      </c>
      <c r="C67" s="22">
        <v>8.2000000000000007E-3</v>
      </c>
      <c r="D67" s="22"/>
      <c r="E67" s="1"/>
    </row>
    <row r="68" spans="1:5" ht="15" customHeight="1">
      <c r="A68" s="3" t="s">
        <v>266</v>
      </c>
      <c r="B68" s="1" t="s">
        <v>267</v>
      </c>
      <c r="C68" s="22">
        <v>2.5700000000000001E-2</v>
      </c>
      <c r="D68" s="22"/>
      <c r="E68" s="1"/>
    </row>
    <row r="69" spans="1:5" ht="15" customHeight="1">
      <c r="A69" s="3" t="s">
        <v>268</v>
      </c>
      <c r="B69" s="1" t="s">
        <v>269</v>
      </c>
      <c r="C69" s="22">
        <v>4.36E-2</v>
      </c>
      <c r="D69" s="22"/>
      <c r="E69" s="1"/>
    </row>
    <row r="70" spans="1:5" ht="15" customHeight="1">
      <c r="A70" s="3" t="s">
        <v>270</v>
      </c>
      <c r="B70" s="1" t="s">
        <v>271</v>
      </c>
      <c r="C70" s="22">
        <v>4.3799999999999999E-2</v>
      </c>
      <c r="D70" s="22"/>
      <c r="E70" s="1"/>
    </row>
    <row r="71" spans="1:5" ht="15" customHeight="1">
      <c r="A71" s="3" t="s">
        <v>272</v>
      </c>
      <c r="B71" s="1" t="s">
        <v>273</v>
      </c>
      <c r="C71" s="22">
        <v>1.5699999999999999E-2</v>
      </c>
      <c r="D71" s="22"/>
      <c r="E71" s="1"/>
    </row>
    <row r="72" spans="1:5" ht="15" customHeight="1">
      <c r="A72" s="3" t="s">
        <v>274</v>
      </c>
      <c r="B72" s="1" t="s">
        <v>275</v>
      </c>
      <c r="C72" s="22">
        <v>4.0000000000000002E-4</v>
      </c>
      <c r="D72" s="22"/>
      <c r="E72" s="1"/>
    </row>
    <row r="73" spans="1:5" ht="15" customHeight="1">
      <c r="A73" s="3" t="s">
        <v>276</v>
      </c>
      <c r="B73" s="1" t="s">
        <v>277</v>
      </c>
      <c r="C73" s="22">
        <v>1E-4</v>
      </c>
      <c r="D73" s="22"/>
      <c r="E73" s="1"/>
    </row>
    <row r="74" spans="1:5" ht="15" customHeight="1">
      <c r="A74" s="3" t="s">
        <v>278</v>
      </c>
      <c r="B74" s="1" t="s">
        <v>279</v>
      </c>
      <c r="C74" s="22">
        <v>1E-4</v>
      </c>
      <c r="D74" s="22"/>
      <c r="E74" s="1"/>
    </row>
    <row r="75" spans="1:5" ht="15" customHeight="1">
      <c r="A75" s="3" t="s">
        <v>280</v>
      </c>
      <c r="B75" s="1" t="s">
        <v>281</v>
      </c>
      <c r="C75" s="22">
        <v>1E-4</v>
      </c>
      <c r="D75" s="22"/>
      <c r="E75" s="1"/>
    </row>
    <row r="76" spans="1:5" ht="15" customHeight="1">
      <c r="A76" s="3" t="s">
        <v>282</v>
      </c>
      <c r="B76" s="1" t="s">
        <v>283</v>
      </c>
      <c r="C76" s="22">
        <v>1E-4</v>
      </c>
      <c r="D76" s="22"/>
      <c r="E76" s="1"/>
    </row>
    <row r="77" spans="1:5" ht="15" customHeight="1">
      <c r="A77" s="3" t="s">
        <v>284</v>
      </c>
      <c r="B77" s="1" t="s">
        <v>285</v>
      </c>
      <c r="C77" s="15" t="s">
        <v>286</v>
      </c>
      <c r="D77" s="15"/>
      <c r="E77" s="1"/>
    </row>
    <row r="78" spans="1:5" ht="15" customHeight="1">
      <c r="A78" s="3" t="s">
        <v>287</v>
      </c>
      <c r="B78" s="1" t="s">
        <v>288</v>
      </c>
      <c r="C78" s="20">
        <v>41820</v>
      </c>
      <c r="D78" s="20"/>
      <c r="E78" s="1"/>
    </row>
    <row r="79" spans="1:5" ht="15" customHeight="1">
      <c r="A79" s="3" t="s">
        <v>289</v>
      </c>
      <c r="B79" s="1" t="s">
        <v>290</v>
      </c>
      <c r="C79" s="22">
        <v>0</v>
      </c>
      <c r="D79" s="22"/>
      <c r="E79" s="1"/>
    </row>
    <row r="80" spans="1:5" ht="15" customHeight="1">
      <c r="A80" s="3" t="s">
        <v>291</v>
      </c>
      <c r="B80" s="1" t="s">
        <v>292</v>
      </c>
      <c r="C80" s="15" t="s">
        <v>293</v>
      </c>
      <c r="D80" s="15"/>
      <c r="E80" s="1"/>
    </row>
    <row r="81" spans="1:5" ht="30">
      <c r="A81" s="3" t="s">
        <v>294</v>
      </c>
      <c r="B81" s="1" t="s">
        <v>295</v>
      </c>
      <c r="C81" s="20">
        <v>39082</v>
      </c>
      <c r="D81" s="20"/>
      <c r="E81" s="1"/>
    </row>
    <row r="82" spans="1:5" ht="15" customHeight="1">
      <c r="A82" s="3" t="s">
        <v>296</v>
      </c>
      <c r="B82" s="1" t="s">
        <v>297</v>
      </c>
      <c r="C82" s="22">
        <v>1.17E-2</v>
      </c>
      <c r="D82" s="22"/>
      <c r="E82" s="1"/>
    </row>
    <row r="83" spans="1:5" ht="15" customHeight="1">
      <c r="A83" s="3" t="s">
        <v>298</v>
      </c>
      <c r="B83" s="1" t="s">
        <v>299</v>
      </c>
      <c r="C83" s="15" t="s">
        <v>300</v>
      </c>
      <c r="D83" s="15"/>
      <c r="E83" s="1"/>
    </row>
    <row r="84" spans="1:5" ht="30">
      <c r="A84" s="3" t="s">
        <v>301</v>
      </c>
      <c r="B84" s="1" t="s">
        <v>302</v>
      </c>
      <c r="C84" s="20">
        <v>40268</v>
      </c>
      <c r="D84" s="20"/>
      <c r="E84" s="1"/>
    </row>
    <row r="85" spans="1:5" ht="15" customHeight="1">
      <c r="A85" s="3" t="s">
        <v>303</v>
      </c>
      <c r="B85" s="1" t="s">
        <v>304</v>
      </c>
      <c r="C85" s="22">
        <v>0</v>
      </c>
      <c r="D85" s="22"/>
      <c r="E85" s="1"/>
    </row>
    <row r="86" spans="1:5" ht="15" customHeight="1">
      <c r="A86" s="3" t="s">
        <v>45</v>
      </c>
      <c r="B86" s="1" t="s">
        <v>305</v>
      </c>
      <c r="C86" s="15" t="s">
        <v>49</v>
      </c>
      <c r="D86" s="15"/>
      <c r="E86" s="1"/>
    </row>
    <row r="87" spans="1:5" ht="15" customHeight="1">
      <c r="A87" s="3" t="s">
        <v>46</v>
      </c>
      <c r="B87" s="1" t="s">
        <v>306</v>
      </c>
      <c r="C87" s="22">
        <v>1E-4</v>
      </c>
      <c r="D87" s="22"/>
      <c r="E87" s="1"/>
    </row>
    <row r="88" spans="1:5" ht="15" customHeight="1">
      <c r="A88" s="3" t="s">
        <v>47</v>
      </c>
      <c r="B88" s="1" t="s">
        <v>307</v>
      </c>
      <c r="C88" s="22">
        <v>2.0000000000000001E-4</v>
      </c>
      <c r="D88" s="22"/>
      <c r="E88" s="1"/>
    </row>
    <row r="89" spans="1:5" ht="15" customHeight="1">
      <c r="A89" s="3" t="s">
        <v>48</v>
      </c>
      <c r="B89" s="1" t="s">
        <v>308</v>
      </c>
      <c r="C89" s="22">
        <v>1.3599999999999999E-2</v>
      </c>
      <c r="D89" s="22"/>
      <c r="E89" s="1"/>
    </row>
    <row r="90" spans="1:5" ht="30">
      <c r="A90" s="3" t="s">
        <v>309</v>
      </c>
      <c r="B90" s="1"/>
      <c r="C90" s="15" t="s">
        <v>3</v>
      </c>
      <c r="D90" s="15"/>
      <c r="E90" s="1"/>
    </row>
    <row r="91" spans="1:5" ht="15" customHeight="1">
      <c r="A91" s="19" t="s">
        <v>166</v>
      </c>
      <c r="B91" s="1" t="s">
        <v>167</v>
      </c>
      <c r="C91" s="15" t="s">
        <v>3</v>
      </c>
      <c r="D91" s="15"/>
      <c r="E91" s="1"/>
    </row>
    <row r="92" spans="1:5" ht="15" customHeight="1">
      <c r="A92" s="3" t="s">
        <v>192</v>
      </c>
      <c r="B92" s="1" t="s">
        <v>193</v>
      </c>
      <c r="C92" s="15" t="s">
        <v>51</v>
      </c>
      <c r="D92" s="15"/>
      <c r="E92" s="1"/>
    </row>
    <row r="93" spans="1:5" ht="15" customHeight="1">
      <c r="A93" s="3" t="s">
        <v>194</v>
      </c>
      <c r="B93" s="1" t="s">
        <v>195</v>
      </c>
      <c r="C93" s="15" t="s">
        <v>2</v>
      </c>
      <c r="D93" s="15"/>
      <c r="E93" s="1"/>
    </row>
    <row r="94" spans="1:5" ht="15" customHeight="1">
      <c r="A94" s="21" t="s">
        <v>196</v>
      </c>
      <c r="B94" s="15" t="s">
        <v>197</v>
      </c>
      <c r="C94" s="15" t="s">
        <v>3</v>
      </c>
      <c r="D94" s="15"/>
      <c r="E94" s="15"/>
    </row>
    <row r="95" spans="1:5" ht="38.25" customHeight="1">
      <c r="A95" s="21"/>
      <c r="B95" s="15"/>
      <c r="C95" s="16" t="s">
        <v>52</v>
      </c>
      <c r="D95" s="16"/>
      <c r="E95" s="15"/>
    </row>
    <row r="96" spans="1:5" ht="15" customHeight="1">
      <c r="A96" s="3" t="s">
        <v>200</v>
      </c>
      <c r="B96" s="1" t="s">
        <v>201</v>
      </c>
      <c r="C96" s="15" t="s">
        <v>6</v>
      </c>
      <c r="D96" s="15"/>
      <c r="E96" s="1"/>
    </row>
    <row r="97" spans="1:5" ht="15" customHeight="1">
      <c r="A97" s="21" t="s">
        <v>202</v>
      </c>
      <c r="B97" s="15" t="s">
        <v>203</v>
      </c>
      <c r="C97" s="15" t="s">
        <v>3</v>
      </c>
      <c r="D97" s="15"/>
      <c r="E97" s="15"/>
    </row>
    <row r="98" spans="1:5" ht="153" customHeight="1">
      <c r="A98" s="21"/>
      <c r="B98" s="15"/>
      <c r="C98" s="16" t="s">
        <v>53</v>
      </c>
      <c r="D98" s="16"/>
      <c r="E98" s="15"/>
    </row>
    <row r="99" spans="1:5" ht="30" customHeight="1">
      <c r="A99" s="3" t="s">
        <v>204</v>
      </c>
      <c r="B99" s="1" t="s">
        <v>205</v>
      </c>
      <c r="C99" s="15" t="s">
        <v>8</v>
      </c>
      <c r="D99" s="15"/>
      <c r="E99" s="1"/>
    </row>
    <row r="100" spans="1:5" ht="60" customHeight="1">
      <c r="A100" s="3" t="s">
        <v>206</v>
      </c>
      <c r="B100" s="1" t="s">
        <v>207</v>
      </c>
      <c r="C100" s="15" t="s">
        <v>11</v>
      </c>
      <c r="D100" s="15"/>
      <c r="E100" s="1"/>
    </row>
    <row r="101" spans="1:5" ht="15" customHeight="1">
      <c r="A101" s="3" t="s">
        <v>310</v>
      </c>
      <c r="B101" s="1" t="s">
        <v>311</v>
      </c>
      <c r="C101" s="15" t="s">
        <v>67</v>
      </c>
      <c r="D101" s="15"/>
      <c r="E101" s="1"/>
    </row>
    <row r="102" spans="1:5" ht="15" customHeight="1">
      <c r="A102" s="21" t="s">
        <v>312</v>
      </c>
      <c r="B102" s="15" t="s">
        <v>313</v>
      </c>
      <c r="C102" s="15" t="s">
        <v>3</v>
      </c>
      <c r="D102" s="15"/>
      <c r="E102" s="15"/>
    </row>
    <row r="103" spans="1:5" ht="153" customHeight="1">
      <c r="A103" s="21"/>
      <c r="B103" s="15"/>
      <c r="C103" s="16" t="s">
        <v>68</v>
      </c>
      <c r="D103" s="16"/>
      <c r="E103" s="15"/>
    </row>
    <row r="104" spans="1:5" ht="15" customHeight="1">
      <c r="A104" s="3" t="s">
        <v>314</v>
      </c>
      <c r="B104" s="1" t="s">
        <v>315</v>
      </c>
      <c r="C104" s="22">
        <v>2.64</v>
      </c>
      <c r="D104" s="22"/>
      <c r="E104" s="1"/>
    </row>
    <row r="105" spans="1:5" ht="165" customHeight="1">
      <c r="A105" s="3" t="s">
        <v>316</v>
      </c>
      <c r="B105" s="1" t="s">
        <v>317</v>
      </c>
      <c r="C105" s="15" t="s">
        <v>318</v>
      </c>
      <c r="D105" s="15"/>
      <c r="E105" s="1"/>
    </row>
    <row r="106" spans="1:5" ht="30">
      <c r="A106" s="3" t="s">
        <v>319</v>
      </c>
      <c r="B106" s="1" t="s">
        <v>320</v>
      </c>
      <c r="C106" s="24">
        <v>100000</v>
      </c>
      <c r="D106" s="24"/>
      <c r="E106" s="1"/>
    </row>
    <row r="107" spans="1:5" ht="15" customHeight="1">
      <c r="A107" s="3" t="s">
        <v>208</v>
      </c>
      <c r="B107" s="1" t="s">
        <v>209</v>
      </c>
      <c r="C107" s="15" t="s">
        <v>21</v>
      </c>
      <c r="D107" s="15"/>
      <c r="E107" s="1"/>
    </row>
    <row r="108" spans="1:5" ht="15" customHeight="1">
      <c r="A108" s="21" t="s">
        <v>210</v>
      </c>
      <c r="B108" s="15" t="s">
        <v>211</v>
      </c>
      <c r="C108" s="15" t="s">
        <v>3</v>
      </c>
      <c r="D108" s="15"/>
      <c r="E108" s="15"/>
    </row>
    <row r="109" spans="1:5" ht="51" customHeight="1">
      <c r="A109" s="21"/>
      <c r="B109" s="15"/>
      <c r="C109" s="16" t="s">
        <v>65</v>
      </c>
      <c r="D109" s="16"/>
      <c r="E109" s="15"/>
    </row>
    <row r="110" spans="1:5" ht="135" customHeight="1">
      <c r="A110" s="3" t="s">
        <v>212</v>
      </c>
      <c r="B110" s="1" t="s">
        <v>213</v>
      </c>
      <c r="C110" s="15" t="s">
        <v>23</v>
      </c>
      <c r="D110" s="15"/>
      <c r="E110" s="1"/>
    </row>
    <row r="111" spans="1:5" ht="15" customHeight="1">
      <c r="A111" s="3" t="s">
        <v>214</v>
      </c>
      <c r="B111" s="1" t="s">
        <v>215</v>
      </c>
      <c r="C111" s="15" t="s">
        <v>30</v>
      </c>
      <c r="D111" s="15"/>
      <c r="E111" s="1"/>
    </row>
    <row r="112" spans="1:5" ht="15" customHeight="1">
      <c r="A112" s="21" t="s">
        <v>216</v>
      </c>
      <c r="B112" s="15" t="s">
        <v>217</v>
      </c>
      <c r="C112" s="15" t="s">
        <v>3</v>
      </c>
      <c r="D112" s="15"/>
      <c r="E112" s="15"/>
    </row>
    <row r="113" spans="1:5" ht="178.5" customHeight="1">
      <c r="A113" s="21"/>
      <c r="B113" s="15"/>
      <c r="C113" s="16" t="s">
        <v>69</v>
      </c>
      <c r="D113" s="16"/>
      <c r="E113" s="15"/>
    </row>
    <row r="114" spans="1:5" ht="216.75" customHeight="1">
      <c r="A114" s="21"/>
      <c r="B114" s="15"/>
      <c r="C114" s="16" t="s">
        <v>70</v>
      </c>
      <c r="D114" s="16"/>
      <c r="E114" s="15"/>
    </row>
    <row r="115" spans="1:5" ht="76.5" customHeight="1">
      <c r="A115" s="21"/>
      <c r="B115" s="15"/>
      <c r="C115" s="16" t="s">
        <v>71</v>
      </c>
      <c r="D115" s="16"/>
      <c r="E115" s="15"/>
    </row>
    <row r="116" spans="1:5" ht="89.25" customHeight="1">
      <c r="A116" s="21"/>
      <c r="B116" s="15"/>
      <c r="C116" s="16" t="s">
        <v>72</v>
      </c>
      <c r="D116" s="16"/>
      <c r="E116" s="15"/>
    </row>
    <row r="117" spans="1:5" ht="89.25" customHeight="1">
      <c r="A117" s="21"/>
      <c r="B117" s="15"/>
      <c r="C117" s="16" t="s">
        <v>73</v>
      </c>
      <c r="D117" s="16"/>
      <c r="E117" s="15"/>
    </row>
    <row r="118" spans="1:5" ht="38.25" customHeight="1">
      <c r="A118" s="21"/>
      <c r="B118" s="15"/>
      <c r="C118" s="16" t="s">
        <v>74</v>
      </c>
      <c r="D118" s="16"/>
      <c r="E118" s="15"/>
    </row>
    <row r="119" spans="1:5" ht="15" customHeight="1">
      <c r="A119" s="3" t="s">
        <v>218</v>
      </c>
      <c r="B119" s="1" t="s">
        <v>219</v>
      </c>
      <c r="C119" s="15" t="s">
        <v>33</v>
      </c>
      <c r="D119" s="15"/>
      <c r="E119" s="1"/>
    </row>
    <row r="120" spans="1:5" ht="15" customHeight="1">
      <c r="A120" s="21" t="s">
        <v>220</v>
      </c>
      <c r="B120" s="15" t="s">
        <v>221</v>
      </c>
      <c r="C120" s="15" t="s">
        <v>3</v>
      </c>
      <c r="D120" s="15"/>
      <c r="E120" s="15"/>
    </row>
    <row r="121" spans="1:5">
      <c r="A121" s="21"/>
      <c r="B121" s="15"/>
      <c r="C121" s="9"/>
      <c r="D121" s="9"/>
      <c r="E121" s="15"/>
    </row>
    <row r="122" spans="1:5" ht="127.5">
      <c r="A122" s="21"/>
      <c r="B122" s="15"/>
      <c r="C122" s="10" t="s">
        <v>75</v>
      </c>
      <c r="D122" s="11" t="s">
        <v>76</v>
      </c>
      <c r="E122" s="15"/>
    </row>
    <row r="123" spans="1:5">
      <c r="A123" s="21"/>
      <c r="B123" s="15"/>
      <c r="C123" s="9"/>
      <c r="D123" s="9"/>
      <c r="E123" s="15"/>
    </row>
    <row r="124" spans="1:5" ht="89.25">
      <c r="A124" s="21"/>
      <c r="B124" s="15"/>
      <c r="C124" s="12" t="s">
        <v>75</v>
      </c>
      <c r="D124" s="11" t="s">
        <v>77</v>
      </c>
      <c r="E124" s="15"/>
    </row>
    <row r="125" spans="1:5">
      <c r="A125" s="21"/>
      <c r="B125" s="15"/>
      <c r="C125" s="9"/>
      <c r="D125" s="9"/>
      <c r="E125" s="15"/>
    </row>
    <row r="126" spans="1:5" ht="114.75">
      <c r="A126" s="21"/>
      <c r="B126" s="15"/>
      <c r="C126" s="12" t="s">
        <v>75</v>
      </c>
      <c r="D126" s="11" t="s">
        <v>78</v>
      </c>
      <c r="E126" s="15"/>
    </row>
    <row r="127" spans="1:5">
      <c r="A127" s="21"/>
      <c r="B127" s="15"/>
      <c r="C127" s="9"/>
      <c r="D127" s="9"/>
      <c r="E127" s="15"/>
    </row>
    <row r="128" spans="1:5" ht="38.25">
      <c r="A128" s="21"/>
      <c r="B128" s="15"/>
      <c r="C128" s="12" t="s">
        <v>75</v>
      </c>
      <c r="D128" s="11" t="s">
        <v>79</v>
      </c>
      <c r="E128" s="15"/>
    </row>
    <row r="129" spans="1:5">
      <c r="A129" s="21"/>
      <c r="B129" s="15"/>
      <c r="C129" s="9"/>
      <c r="D129" s="9"/>
      <c r="E129" s="15"/>
    </row>
    <row r="130" spans="1:5" ht="165.75">
      <c r="A130" s="21"/>
      <c r="B130" s="15"/>
      <c r="C130" s="12" t="s">
        <v>75</v>
      </c>
      <c r="D130" s="11" t="s">
        <v>80</v>
      </c>
      <c r="E130" s="15"/>
    </row>
    <row r="131" spans="1:5">
      <c r="A131" s="21"/>
      <c r="B131" s="15"/>
      <c r="C131" s="9"/>
      <c r="D131" s="9"/>
      <c r="E131" s="15"/>
    </row>
    <row r="132" spans="1:5" ht="63.75">
      <c r="A132" s="21"/>
      <c r="B132" s="15"/>
      <c r="C132" s="10" t="s">
        <v>75</v>
      </c>
      <c r="D132" s="11" t="s">
        <v>81</v>
      </c>
      <c r="E132" s="15"/>
    </row>
    <row r="133" spans="1:5" ht="51" customHeight="1">
      <c r="A133" s="21"/>
      <c r="B133" s="15"/>
      <c r="C133" s="16" t="s">
        <v>82</v>
      </c>
      <c r="D133" s="16"/>
      <c r="E133" s="15"/>
    </row>
    <row r="134" spans="1:5" ht="75" customHeight="1">
      <c r="A134" s="3" t="s">
        <v>222</v>
      </c>
      <c r="B134" s="1" t="s">
        <v>223</v>
      </c>
      <c r="C134" s="15" t="s">
        <v>321</v>
      </c>
      <c r="D134" s="15"/>
      <c r="E134" s="1"/>
    </row>
    <row r="135" spans="1:5" ht="75" customHeight="1">
      <c r="A135" s="3" t="s">
        <v>228</v>
      </c>
      <c r="B135" s="1" t="s">
        <v>229</v>
      </c>
      <c r="C135" s="15" t="s">
        <v>322</v>
      </c>
      <c r="D135" s="15"/>
      <c r="E135" s="1"/>
    </row>
    <row r="136" spans="1:5" ht="30">
      <c r="A136" s="3" t="s">
        <v>231</v>
      </c>
      <c r="B136" s="1" t="s">
        <v>232</v>
      </c>
      <c r="C136" s="15" t="s">
        <v>37</v>
      </c>
      <c r="D136" s="15"/>
      <c r="E136" s="1"/>
    </row>
    <row r="137" spans="1:5" ht="15" customHeight="1">
      <c r="A137" s="21" t="s">
        <v>233</v>
      </c>
      <c r="B137" s="15" t="s">
        <v>234</v>
      </c>
      <c r="C137" s="15" t="s">
        <v>3</v>
      </c>
      <c r="D137" s="15"/>
      <c r="E137" s="15"/>
    </row>
    <row r="138" spans="1:5" ht="165.75" customHeight="1">
      <c r="A138" s="21"/>
      <c r="B138" s="15"/>
      <c r="C138" s="16" t="s">
        <v>83</v>
      </c>
      <c r="D138" s="16"/>
      <c r="E138" s="15"/>
    </row>
    <row r="139" spans="1:5" ht="51" customHeight="1">
      <c r="A139" s="21"/>
      <c r="B139" s="15"/>
      <c r="C139" s="16" t="s">
        <v>39</v>
      </c>
      <c r="D139" s="16"/>
      <c r="E139" s="15"/>
    </row>
    <row r="140" spans="1:5" ht="135" customHeight="1">
      <c r="A140" s="3" t="s">
        <v>235</v>
      </c>
      <c r="B140" s="1" t="s">
        <v>236</v>
      </c>
      <c r="C140" s="15" t="s">
        <v>323</v>
      </c>
      <c r="D140" s="15"/>
      <c r="E140" s="1"/>
    </row>
    <row r="141" spans="1:5" ht="30">
      <c r="A141" s="3" t="s">
        <v>238</v>
      </c>
      <c r="B141" s="1" t="s">
        <v>239</v>
      </c>
      <c r="C141" s="15" t="s">
        <v>240</v>
      </c>
      <c r="D141" s="15"/>
      <c r="E141" s="1"/>
    </row>
    <row r="142" spans="1:5" ht="60" customHeight="1">
      <c r="A142" s="3" t="s">
        <v>241</v>
      </c>
      <c r="B142" s="1" t="s">
        <v>242</v>
      </c>
      <c r="C142" s="15" t="s">
        <v>324</v>
      </c>
      <c r="D142" s="15"/>
      <c r="E142" s="1"/>
    </row>
    <row r="143" spans="1:5" ht="15" customHeight="1">
      <c r="A143" s="3" t="s">
        <v>244</v>
      </c>
      <c r="B143" s="1" t="s">
        <v>245</v>
      </c>
      <c r="C143" s="15" t="s">
        <v>40</v>
      </c>
      <c r="D143" s="15"/>
      <c r="E143" s="1"/>
    </row>
    <row r="144" spans="1:5" ht="60" customHeight="1">
      <c r="A144" s="3" t="s">
        <v>246</v>
      </c>
      <c r="B144" s="1" t="s">
        <v>247</v>
      </c>
      <c r="C144" s="15" t="s">
        <v>248</v>
      </c>
      <c r="D144" s="15"/>
      <c r="E144" s="1"/>
    </row>
    <row r="145" spans="1:5" ht="15" customHeight="1">
      <c r="A145" s="21" t="s">
        <v>249</v>
      </c>
      <c r="B145" s="15" t="s">
        <v>250</v>
      </c>
      <c r="C145" s="15" t="s">
        <v>3</v>
      </c>
      <c r="D145" s="15"/>
      <c r="E145" s="15"/>
    </row>
    <row r="146" spans="1:5" ht="38.25" customHeight="1">
      <c r="A146" s="21"/>
      <c r="B146" s="15"/>
      <c r="C146" s="18" t="s">
        <v>84</v>
      </c>
      <c r="D146" s="18"/>
      <c r="E146" s="15"/>
    </row>
    <row r="147" spans="1:5">
      <c r="A147" s="21"/>
      <c r="B147" s="15"/>
      <c r="C147" s="15"/>
      <c r="D147" s="15"/>
      <c r="E147" s="15"/>
    </row>
    <row r="148" spans="1:5" ht="38.25" customHeight="1">
      <c r="A148" s="21"/>
      <c r="B148" s="15"/>
      <c r="C148" s="18" t="s">
        <v>85</v>
      </c>
      <c r="D148" s="18"/>
      <c r="E148" s="15"/>
    </row>
    <row r="149" spans="1:5" ht="30" customHeight="1">
      <c r="A149" s="3" t="s">
        <v>251</v>
      </c>
      <c r="B149" s="1" t="s">
        <v>252</v>
      </c>
      <c r="C149" s="15" t="s">
        <v>86</v>
      </c>
      <c r="D149" s="15"/>
      <c r="E149" s="1"/>
    </row>
    <row r="150" spans="1:5" ht="60" customHeight="1">
      <c r="A150" s="3" t="s">
        <v>325</v>
      </c>
      <c r="B150" s="1" t="s">
        <v>326</v>
      </c>
      <c r="C150" s="15" t="s">
        <v>327</v>
      </c>
      <c r="D150" s="15"/>
      <c r="E150" s="1"/>
    </row>
    <row r="151" spans="1:5" ht="105" customHeight="1">
      <c r="A151" s="3" t="s">
        <v>328</v>
      </c>
      <c r="B151" s="1" t="s">
        <v>329</v>
      </c>
      <c r="C151" s="15" t="s">
        <v>330</v>
      </c>
      <c r="D151" s="15"/>
      <c r="E151" s="1"/>
    </row>
    <row r="152" spans="1:5" ht="45" customHeight="1">
      <c r="A152" s="3" t="s">
        <v>331</v>
      </c>
      <c r="B152" s="1" t="s">
        <v>332</v>
      </c>
      <c r="C152" s="15" t="s">
        <v>333</v>
      </c>
      <c r="D152" s="15"/>
      <c r="E152" s="1"/>
    </row>
    <row r="153" spans="1:5" ht="15" customHeight="1">
      <c r="A153" s="21" t="s">
        <v>334</v>
      </c>
      <c r="B153" s="15" t="s">
        <v>335</v>
      </c>
      <c r="C153" s="15" t="s">
        <v>3</v>
      </c>
      <c r="D153" s="15"/>
      <c r="E153" s="15"/>
    </row>
    <row r="154" spans="1:5" ht="153" customHeight="1">
      <c r="A154" s="21"/>
      <c r="B154" s="15"/>
      <c r="C154" s="16" t="s">
        <v>104</v>
      </c>
      <c r="D154" s="16"/>
      <c r="E154" s="15"/>
    </row>
    <row r="155" spans="1:5" ht="45">
      <c r="A155" s="3" t="s">
        <v>336</v>
      </c>
      <c r="B155" s="1"/>
      <c r="C155" s="15" t="s">
        <v>3</v>
      </c>
      <c r="D155" s="15"/>
      <c r="E155" s="1"/>
    </row>
    <row r="156" spans="1:5" ht="15" customHeight="1">
      <c r="A156" s="19" t="s">
        <v>166</v>
      </c>
      <c r="B156" s="1" t="s">
        <v>167</v>
      </c>
      <c r="C156" s="15" t="s">
        <v>3</v>
      </c>
      <c r="D156" s="15"/>
      <c r="E156" s="1"/>
    </row>
    <row r="157" spans="1:5" ht="30" customHeight="1">
      <c r="A157" s="3" t="s">
        <v>337</v>
      </c>
      <c r="B157" s="1" t="s">
        <v>338</v>
      </c>
      <c r="C157" s="15" t="s">
        <v>339</v>
      </c>
      <c r="D157" s="15"/>
      <c r="E157" s="1"/>
    </row>
    <row r="158" spans="1:5" ht="30" customHeight="1">
      <c r="A158" s="3" t="s">
        <v>45</v>
      </c>
      <c r="B158" s="1" t="s">
        <v>305</v>
      </c>
      <c r="C158" s="15" t="s">
        <v>101</v>
      </c>
      <c r="D158" s="15"/>
      <c r="E158" s="1"/>
    </row>
    <row r="159" spans="1:5" ht="15" customHeight="1">
      <c r="A159" s="3" t="s">
        <v>46</v>
      </c>
      <c r="B159" s="1" t="s">
        <v>306</v>
      </c>
      <c r="C159" s="22">
        <v>-2.12E-2</v>
      </c>
      <c r="D159" s="22"/>
      <c r="E159" s="1"/>
    </row>
    <row r="160" spans="1:5" ht="15" customHeight="1">
      <c r="A160" s="3" t="s">
        <v>47</v>
      </c>
      <c r="B160" s="1" t="s">
        <v>307</v>
      </c>
      <c r="C160" s="22">
        <v>3.9800000000000002E-2</v>
      </c>
      <c r="D160" s="22"/>
      <c r="E160" s="1"/>
    </row>
    <row r="161" spans="1:5" ht="15" customHeight="1">
      <c r="A161" s="3" t="s">
        <v>48</v>
      </c>
      <c r="B161" s="1" t="s">
        <v>308</v>
      </c>
      <c r="C161" s="22">
        <v>4.6800000000000001E-2</v>
      </c>
      <c r="D161" s="22"/>
      <c r="E161" s="1"/>
    </row>
    <row r="162" spans="1:5" ht="45">
      <c r="A162" s="3" t="s">
        <v>340</v>
      </c>
      <c r="B162" s="1"/>
      <c r="C162" s="15" t="s">
        <v>3</v>
      </c>
      <c r="D162" s="15"/>
      <c r="E162" s="1"/>
    </row>
    <row r="163" spans="1:5" ht="15" customHeight="1">
      <c r="A163" s="19" t="s">
        <v>166</v>
      </c>
      <c r="B163" s="1" t="s">
        <v>167</v>
      </c>
      <c r="C163" s="15" t="s">
        <v>3</v>
      </c>
      <c r="D163" s="15"/>
      <c r="E163" s="1"/>
    </row>
    <row r="164" spans="1:5" ht="15" customHeight="1">
      <c r="A164" s="3" t="s">
        <v>182</v>
      </c>
      <c r="B164" s="1" t="s">
        <v>183</v>
      </c>
      <c r="C164" s="15" t="s">
        <v>341</v>
      </c>
      <c r="D164" s="15"/>
      <c r="E164" s="1"/>
    </row>
    <row r="165" spans="1:5" ht="30">
      <c r="A165" s="3" t="s">
        <v>59</v>
      </c>
      <c r="B165" s="1" t="s">
        <v>342</v>
      </c>
      <c r="C165" s="23" t="s">
        <v>18</v>
      </c>
      <c r="D165" s="23"/>
      <c r="E165" s="1"/>
    </row>
    <row r="166" spans="1:5" ht="30">
      <c r="A166" s="3" t="s">
        <v>60</v>
      </c>
      <c r="B166" s="1" t="s">
        <v>343</v>
      </c>
      <c r="C166" s="23" t="s">
        <v>18</v>
      </c>
      <c r="D166" s="23"/>
      <c r="E166" s="1"/>
    </row>
    <row r="167" spans="1:5" ht="15" customHeight="1">
      <c r="A167" s="3" t="s">
        <v>62</v>
      </c>
      <c r="B167" s="1" t="s">
        <v>255</v>
      </c>
      <c r="C167" s="15">
        <v>25</v>
      </c>
      <c r="D167" s="15"/>
      <c r="E167" s="1"/>
    </row>
    <row r="168" spans="1:5" ht="30">
      <c r="A168" s="3" t="s">
        <v>16</v>
      </c>
      <c r="B168" s="1" t="s">
        <v>256</v>
      </c>
      <c r="C168" s="22">
        <v>5.4999999999999997E-3</v>
      </c>
      <c r="D168" s="22"/>
      <c r="E168" s="1"/>
    </row>
    <row r="169" spans="1:5" ht="30">
      <c r="A169" s="3" t="s">
        <v>17</v>
      </c>
      <c r="B169" s="1" t="s">
        <v>257</v>
      </c>
      <c r="C169" s="23" t="s">
        <v>18</v>
      </c>
      <c r="D169" s="23"/>
      <c r="E169" s="1"/>
    </row>
    <row r="170" spans="1:5" ht="30">
      <c r="A170" s="3" t="s">
        <v>19</v>
      </c>
      <c r="B170" s="1" t="s">
        <v>258</v>
      </c>
      <c r="C170" s="23" t="s">
        <v>18</v>
      </c>
      <c r="D170" s="23"/>
      <c r="E170" s="1"/>
    </row>
    <row r="171" spans="1:5" ht="30">
      <c r="A171" s="3" t="s">
        <v>20</v>
      </c>
      <c r="B171" s="1" t="s">
        <v>259</v>
      </c>
      <c r="C171" s="22">
        <v>5.4999999999999997E-3</v>
      </c>
      <c r="D171" s="22"/>
      <c r="E171" s="1"/>
    </row>
    <row r="172" spans="1:5" ht="30">
      <c r="A172" s="3" t="s">
        <v>25</v>
      </c>
      <c r="B172" s="1" t="s">
        <v>260</v>
      </c>
      <c r="C172" s="15">
        <v>56</v>
      </c>
      <c r="D172" s="15"/>
      <c r="E172" s="1"/>
    </row>
    <row r="173" spans="1:5" ht="30">
      <c r="A173" s="3" t="s">
        <v>26</v>
      </c>
      <c r="B173" s="1" t="s">
        <v>261</v>
      </c>
      <c r="C173" s="15">
        <v>177</v>
      </c>
      <c r="D173" s="15"/>
      <c r="E173" s="1"/>
    </row>
    <row r="174" spans="1:5" ht="30">
      <c r="A174" s="3" t="s">
        <v>27</v>
      </c>
      <c r="B174" s="1" t="s">
        <v>262</v>
      </c>
      <c r="C174" s="15">
        <v>308</v>
      </c>
      <c r="D174" s="15"/>
      <c r="E174" s="1"/>
    </row>
    <row r="175" spans="1:5" ht="30">
      <c r="A175" s="3" t="s">
        <v>28</v>
      </c>
      <c r="B175" s="1" t="s">
        <v>263</v>
      </c>
      <c r="C175" s="15">
        <v>690</v>
      </c>
      <c r="D175" s="15"/>
      <c r="E175" s="1"/>
    </row>
    <row r="176" spans="1:5" ht="15" customHeight="1">
      <c r="A176" s="3" t="s">
        <v>264</v>
      </c>
      <c r="B176" s="1" t="s">
        <v>265</v>
      </c>
      <c r="C176" s="22">
        <v>3.1300000000000001E-2</v>
      </c>
      <c r="D176" s="22"/>
      <c r="E176" s="1"/>
    </row>
    <row r="177" spans="1:5" ht="15" customHeight="1">
      <c r="A177" s="3" t="s">
        <v>266</v>
      </c>
      <c r="B177" s="1" t="s">
        <v>267</v>
      </c>
      <c r="C177" s="22">
        <v>2.8299999999999999E-2</v>
      </c>
      <c r="D177" s="22"/>
      <c r="E177" s="1"/>
    </row>
    <row r="178" spans="1:5" ht="15" customHeight="1">
      <c r="A178" s="3" t="s">
        <v>268</v>
      </c>
      <c r="B178" s="1" t="s">
        <v>269</v>
      </c>
      <c r="C178" s="22">
        <v>0.04</v>
      </c>
      <c r="D178" s="22"/>
      <c r="E178" s="1"/>
    </row>
    <row r="179" spans="1:5" ht="15" customHeight="1">
      <c r="A179" s="3" t="s">
        <v>270</v>
      </c>
      <c r="B179" s="1" t="s">
        <v>271</v>
      </c>
      <c r="C179" s="22">
        <v>6.4500000000000002E-2</v>
      </c>
      <c r="D179" s="22"/>
      <c r="E179" s="1"/>
    </row>
    <row r="180" spans="1:5" ht="15" customHeight="1">
      <c r="A180" s="3" t="s">
        <v>272</v>
      </c>
      <c r="B180" s="1" t="s">
        <v>273</v>
      </c>
      <c r="C180" s="22">
        <v>7.0800000000000002E-2</v>
      </c>
      <c r="D180" s="22"/>
      <c r="E180" s="1"/>
    </row>
    <row r="181" spans="1:5" ht="15" customHeight="1">
      <c r="A181" s="3" t="s">
        <v>274</v>
      </c>
      <c r="B181" s="1" t="s">
        <v>275</v>
      </c>
      <c r="C181" s="22">
        <v>5.6899999999999999E-2</v>
      </c>
      <c r="D181" s="22"/>
      <c r="E181" s="1"/>
    </row>
    <row r="182" spans="1:5" ht="15" customHeight="1">
      <c r="A182" s="3" t="s">
        <v>276</v>
      </c>
      <c r="B182" s="1" t="s">
        <v>277</v>
      </c>
      <c r="C182" s="22">
        <v>6.3299999999999995E-2</v>
      </c>
      <c r="D182" s="22"/>
      <c r="E182" s="1"/>
    </row>
    <row r="183" spans="1:5" ht="15" customHeight="1">
      <c r="A183" s="3" t="s">
        <v>278</v>
      </c>
      <c r="B183" s="1" t="s">
        <v>279</v>
      </c>
      <c r="C183" s="22">
        <v>7.3099999999999998E-2</v>
      </c>
      <c r="D183" s="22"/>
      <c r="E183" s="1"/>
    </row>
    <row r="184" spans="1:5" ht="15" customHeight="1">
      <c r="A184" s="3" t="s">
        <v>280</v>
      </c>
      <c r="B184" s="1" t="s">
        <v>281</v>
      </c>
      <c r="C184" s="22">
        <v>2.3699999999999999E-2</v>
      </c>
      <c r="D184" s="22"/>
      <c r="E184" s="1"/>
    </row>
    <row r="185" spans="1:5" ht="15" customHeight="1">
      <c r="A185" s="3" t="s">
        <v>282</v>
      </c>
      <c r="B185" s="1" t="s">
        <v>283</v>
      </c>
      <c r="C185" s="22">
        <v>-2.3199999999999998E-2</v>
      </c>
      <c r="D185" s="22"/>
      <c r="E185" s="1"/>
    </row>
    <row r="186" spans="1:5" ht="15" customHeight="1">
      <c r="A186" s="3" t="s">
        <v>284</v>
      </c>
      <c r="B186" s="1" t="s">
        <v>285</v>
      </c>
      <c r="C186" s="15" t="s">
        <v>286</v>
      </c>
      <c r="D186" s="15"/>
      <c r="E186" s="1"/>
    </row>
    <row r="187" spans="1:5" ht="15" customHeight="1">
      <c r="A187" s="3" t="s">
        <v>287</v>
      </c>
      <c r="B187" s="1" t="s">
        <v>288</v>
      </c>
      <c r="C187" s="20">
        <v>41820</v>
      </c>
      <c r="D187" s="20"/>
      <c r="E187" s="1"/>
    </row>
    <row r="188" spans="1:5" ht="15" customHeight="1">
      <c r="A188" s="3" t="s">
        <v>289</v>
      </c>
      <c r="B188" s="1" t="s">
        <v>290</v>
      </c>
      <c r="C188" s="22">
        <v>3.2300000000000002E-2</v>
      </c>
      <c r="D188" s="22"/>
      <c r="E188" s="1"/>
    </row>
    <row r="189" spans="1:5" ht="15" customHeight="1">
      <c r="A189" s="3" t="s">
        <v>291</v>
      </c>
      <c r="B189" s="1" t="s">
        <v>292</v>
      </c>
      <c r="C189" s="15" t="s">
        <v>293</v>
      </c>
      <c r="D189" s="15"/>
      <c r="E189" s="1"/>
    </row>
    <row r="190" spans="1:5" ht="30">
      <c r="A190" s="3" t="s">
        <v>294</v>
      </c>
      <c r="B190" s="1" t="s">
        <v>295</v>
      </c>
      <c r="C190" s="20">
        <v>39813</v>
      </c>
      <c r="D190" s="20"/>
      <c r="E190" s="1"/>
    </row>
    <row r="191" spans="1:5" ht="15" customHeight="1">
      <c r="A191" s="3" t="s">
        <v>296</v>
      </c>
      <c r="B191" s="1" t="s">
        <v>297</v>
      </c>
      <c r="C191" s="22">
        <v>3.7400000000000003E-2</v>
      </c>
      <c r="D191" s="22"/>
      <c r="E191" s="1"/>
    </row>
    <row r="192" spans="1:5" ht="15" customHeight="1">
      <c r="A192" s="3" t="s">
        <v>298</v>
      </c>
      <c r="B192" s="1" t="s">
        <v>299</v>
      </c>
      <c r="C192" s="15" t="s">
        <v>300</v>
      </c>
      <c r="D192" s="15"/>
      <c r="E192" s="1"/>
    </row>
    <row r="193" spans="1:5" ht="30">
      <c r="A193" s="3" t="s">
        <v>301</v>
      </c>
      <c r="B193" s="1" t="s">
        <v>302</v>
      </c>
      <c r="C193" s="20">
        <v>41455</v>
      </c>
      <c r="D193" s="20"/>
      <c r="E193" s="1"/>
    </row>
    <row r="194" spans="1:5" ht="15" customHeight="1">
      <c r="A194" s="3" t="s">
        <v>303</v>
      </c>
      <c r="B194" s="1" t="s">
        <v>304</v>
      </c>
      <c r="C194" s="22">
        <v>-2.7199999999999998E-2</v>
      </c>
      <c r="D194" s="22"/>
      <c r="E194" s="1"/>
    </row>
    <row r="195" spans="1:5" ht="15" customHeight="1">
      <c r="A195" s="3" t="s">
        <v>45</v>
      </c>
      <c r="B195" s="1" t="s">
        <v>305</v>
      </c>
      <c r="C195" s="15" t="s">
        <v>90</v>
      </c>
      <c r="D195" s="15"/>
      <c r="E195" s="1"/>
    </row>
    <row r="196" spans="1:5" ht="15" customHeight="1">
      <c r="A196" s="3" t="s">
        <v>46</v>
      </c>
      <c r="B196" s="1" t="s">
        <v>306</v>
      </c>
      <c r="C196" s="22">
        <v>-2.3199999999999998E-2</v>
      </c>
      <c r="D196" s="22"/>
      <c r="E196" s="1"/>
    </row>
    <row r="197" spans="1:5" ht="15" customHeight="1">
      <c r="A197" s="3" t="s">
        <v>47</v>
      </c>
      <c r="B197" s="1" t="s">
        <v>307</v>
      </c>
      <c r="C197" s="22">
        <v>3.8100000000000002E-2</v>
      </c>
      <c r="D197" s="22"/>
      <c r="E197" s="1"/>
    </row>
    <row r="198" spans="1:5" ht="15" customHeight="1">
      <c r="A198" s="3" t="s">
        <v>48</v>
      </c>
      <c r="B198" s="1" t="s">
        <v>308</v>
      </c>
      <c r="C198" s="22">
        <v>4.24E-2</v>
      </c>
      <c r="D198" s="22"/>
      <c r="E198" s="1"/>
    </row>
    <row r="199" spans="1:5" ht="15" customHeight="1">
      <c r="A199" s="3" t="s">
        <v>89</v>
      </c>
      <c r="B199" s="1" t="s">
        <v>344</v>
      </c>
      <c r="C199" s="20">
        <v>31313</v>
      </c>
      <c r="D199" s="20"/>
      <c r="E199" s="1"/>
    </row>
    <row r="200" spans="1:5" ht="45">
      <c r="A200" s="3" t="s">
        <v>345</v>
      </c>
      <c r="B200" s="1"/>
      <c r="C200" s="15" t="s">
        <v>3</v>
      </c>
      <c r="D200" s="15"/>
      <c r="E200" s="1"/>
    </row>
    <row r="201" spans="1:5" ht="15" customHeight="1">
      <c r="A201" s="19" t="s">
        <v>166</v>
      </c>
      <c r="B201" s="1" t="s">
        <v>167</v>
      </c>
      <c r="C201" s="15" t="s">
        <v>3</v>
      </c>
      <c r="D201" s="15"/>
      <c r="E201" s="1"/>
    </row>
    <row r="202" spans="1:5" ht="15" customHeight="1">
      <c r="A202" s="3" t="s">
        <v>45</v>
      </c>
      <c r="B202" s="1" t="s">
        <v>305</v>
      </c>
      <c r="C202" s="15" t="s">
        <v>92</v>
      </c>
      <c r="D202" s="15"/>
      <c r="E202" s="1"/>
    </row>
    <row r="203" spans="1:5" ht="15" customHeight="1">
      <c r="A203" s="3" t="s">
        <v>46</v>
      </c>
      <c r="B203" s="1" t="s">
        <v>306</v>
      </c>
      <c r="C203" s="22">
        <v>-3.4599999999999999E-2</v>
      </c>
      <c r="D203" s="22"/>
      <c r="E203" s="1"/>
    </row>
    <row r="204" spans="1:5" ht="15" customHeight="1">
      <c r="A204" s="3" t="s">
        <v>47</v>
      </c>
      <c r="B204" s="1" t="s">
        <v>307</v>
      </c>
      <c r="C204" s="22">
        <v>2.47E-2</v>
      </c>
      <c r="D204" s="22"/>
      <c r="E204" s="1"/>
    </row>
    <row r="205" spans="1:5" ht="15" customHeight="1">
      <c r="A205" s="3" t="s">
        <v>48</v>
      </c>
      <c r="B205" s="1" t="s">
        <v>308</v>
      </c>
      <c r="C205" s="22">
        <v>2.7199999999999998E-2</v>
      </c>
      <c r="D205" s="22"/>
      <c r="E205" s="1"/>
    </row>
    <row r="206" spans="1:5" ht="15" customHeight="1">
      <c r="A206" s="3" t="s">
        <v>89</v>
      </c>
      <c r="B206" s="1" t="s">
        <v>344</v>
      </c>
      <c r="C206" s="20">
        <v>31313</v>
      </c>
      <c r="D206" s="20"/>
      <c r="E206" s="1"/>
    </row>
    <row r="207" spans="1:5" ht="60">
      <c r="A207" s="3" t="s">
        <v>346</v>
      </c>
      <c r="B207" s="1"/>
      <c r="C207" s="15" t="s">
        <v>3</v>
      </c>
      <c r="D207" s="15"/>
      <c r="E207" s="1"/>
    </row>
    <row r="208" spans="1:5" ht="15" customHeight="1">
      <c r="A208" s="19" t="s">
        <v>166</v>
      </c>
      <c r="B208" s="1" t="s">
        <v>167</v>
      </c>
      <c r="C208" s="15" t="s">
        <v>3</v>
      </c>
      <c r="D208" s="15"/>
      <c r="E208" s="1"/>
    </row>
    <row r="209" spans="1:5" ht="30" customHeight="1">
      <c r="A209" s="3" t="s">
        <v>45</v>
      </c>
      <c r="B209" s="1" t="s">
        <v>305</v>
      </c>
      <c r="C209" s="15" t="s">
        <v>94</v>
      </c>
      <c r="D209" s="15"/>
      <c r="E209" s="1"/>
    </row>
    <row r="210" spans="1:5" ht="15" customHeight="1">
      <c r="A210" s="3" t="s">
        <v>46</v>
      </c>
      <c r="B210" s="1" t="s">
        <v>306</v>
      </c>
      <c r="C210" s="22">
        <v>-1.3100000000000001E-2</v>
      </c>
      <c r="D210" s="22"/>
      <c r="E210" s="1"/>
    </row>
    <row r="211" spans="1:5" ht="15" customHeight="1">
      <c r="A211" s="3" t="s">
        <v>47</v>
      </c>
      <c r="B211" s="1" t="s">
        <v>307</v>
      </c>
      <c r="C211" s="22">
        <v>2.4500000000000001E-2</v>
      </c>
      <c r="D211" s="22"/>
      <c r="E211" s="1"/>
    </row>
    <row r="212" spans="1:5" ht="15" customHeight="1">
      <c r="A212" s="3" t="s">
        <v>48</v>
      </c>
      <c r="B212" s="1" t="s">
        <v>308</v>
      </c>
      <c r="C212" s="22">
        <v>2.7199999999999998E-2</v>
      </c>
      <c r="D212" s="22"/>
      <c r="E212" s="1"/>
    </row>
    <row r="213" spans="1:5" ht="15" customHeight="1">
      <c r="A213" s="3" t="s">
        <v>89</v>
      </c>
      <c r="B213" s="1" t="s">
        <v>344</v>
      </c>
      <c r="C213" s="20">
        <v>31313</v>
      </c>
      <c r="D213" s="20"/>
      <c r="E213" s="1"/>
    </row>
    <row r="214" spans="1:5" ht="45">
      <c r="A214" s="3" t="s">
        <v>347</v>
      </c>
      <c r="B214" s="1"/>
      <c r="C214" s="15" t="s">
        <v>3</v>
      </c>
      <c r="D214" s="15"/>
      <c r="E214" s="1"/>
    </row>
    <row r="215" spans="1:5" ht="15" customHeight="1">
      <c r="A215" s="19" t="s">
        <v>166</v>
      </c>
      <c r="B215" s="1" t="s">
        <v>167</v>
      </c>
      <c r="C215" s="15" t="s">
        <v>3</v>
      </c>
      <c r="D215" s="15"/>
      <c r="E215" s="1"/>
    </row>
    <row r="216" spans="1:5" ht="15" customHeight="1">
      <c r="A216" s="3" t="s">
        <v>182</v>
      </c>
      <c r="B216" s="1" t="s">
        <v>183</v>
      </c>
      <c r="C216" s="15" t="s">
        <v>348</v>
      </c>
      <c r="D216" s="15"/>
      <c r="E216" s="1"/>
    </row>
    <row r="217" spans="1:5" ht="30">
      <c r="A217" s="3" t="s">
        <v>59</v>
      </c>
      <c r="B217" s="1" t="s">
        <v>342</v>
      </c>
      <c r="C217" s="23" t="s">
        <v>18</v>
      </c>
      <c r="D217" s="23"/>
      <c r="E217" s="1"/>
    </row>
    <row r="218" spans="1:5" ht="30">
      <c r="A218" s="3" t="s">
        <v>60</v>
      </c>
      <c r="B218" s="1" t="s">
        <v>343</v>
      </c>
      <c r="C218" s="23" t="s">
        <v>18</v>
      </c>
      <c r="D218" s="23"/>
      <c r="E218" s="1"/>
    </row>
    <row r="219" spans="1:5" ht="15" customHeight="1">
      <c r="A219" s="3" t="s">
        <v>62</v>
      </c>
      <c r="B219" s="1" t="s">
        <v>255</v>
      </c>
      <c r="C219" s="23" t="s">
        <v>18</v>
      </c>
      <c r="D219" s="23"/>
      <c r="E219" s="1"/>
    </row>
    <row r="220" spans="1:5" ht="30">
      <c r="A220" s="3" t="s">
        <v>16</v>
      </c>
      <c r="B220" s="1" t="s">
        <v>256</v>
      </c>
      <c r="C220" s="22">
        <v>3.5000000000000001E-3</v>
      </c>
      <c r="D220" s="22"/>
      <c r="E220" s="1"/>
    </row>
    <row r="221" spans="1:5" ht="30">
      <c r="A221" s="3" t="s">
        <v>17</v>
      </c>
      <c r="B221" s="1" t="s">
        <v>257</v>
      </c>
      <c r="C221" s="23" t="s">
        <v>18</v>
      </c>
      <c r="D221" s="23"/>
      <c r="E221" s="1"/>
    </row>
    <row r="222" spans="1:5" ht="30">
      <c r="A222" s="3" t="s">
        <v>19</v>
      </c>
      <c r="B222" s="1" t="s">
        <v>258</v>
      </c>
      <c r="C222" s="23" t="s">
        <v>18</v>
      </c>
      <c r="D222" s="23"/>
      <c r="E222" s="1"/>
    </row>
    <row r="223" spans="1:5" ht="30">
      <c r="A223" s="3" t="s">
        <v>20</v>
      </c>
      <c r="B223" s="1" t="s">
        <v>259</v>
      </c>
      <c r="C223" s="22">
        <v>3.5000000000000001E-3</v>
      </c>
      <c r="D223" s="22"/>
      <c r="E223" s="1"/>
    </row>
    <row r="224" spans="1:5" ht="30">
      <c r="A224" s="3" t="s">
        <v>25</v>
      </c>
      <c r="B224" s="1" t="s">
        <v>260</v>
      </c>
      <c r="C224" s="15">
        <v>36</v>
      </c>
      <c r="D224" s="15"/>
      <c r="E224" s="1"/>
    </row>
    <row r="225" spans="1:5" ht="30">
      <c r="A225" s="3" t="s">
        <v>26</v>
      </c>
      <c r="B225" s="1" t="s">
        <v>261</v>
      </c>
      <c r="C225" s="15">
        <v>113</v>
      </c>
      <c r="D225" s="15"/>
      <c r="E225" s="1"/>
    </row>
    <row r="226" spans="1:5" ht="30">
      <c r="A226" s="3" t="s">
        <v>27</v>
      </c>
      <c r="B226" s="1" t="s">
        <v>262</v>
      </c>
      <c r="C226" s="15">
        <v>197</v>
      </c>
      <c r="D226" s="15"/>
      <c r="E226" s="1"/>
    </row>
    <row r="227" spans="1:5" ht="30">
      <c r="A227" s="3" t="s">
        <v>28</v>
      </c>
      <c r="B227" s="1" t="s">
        <v>263</v>
      </c>
      <c r="C227" s="15">
        <v>444</v>
      </c>
      <c r="D227" s="15"/>
      <c r="E227" s="1"/>
    </row>
    <row r="228" spans="1:5" ht="15" customHeight="1">
      <c r="A228" s="3" t="s">
        <v>45</v>
      </c>
      <c r="B228" s="1" t="s">
        <v>305</v>
      </c>
      <c r="C228" s="15" t="s">
        <v>95</v>
      </c>
      <c r="D228" s="15"/>
      <c r="E228" s="1"/>
    </row>
    <row r="229" spans="1:5" ht="15" customHeight="1">
      <c r="A229" s="3" t="s">
        <v>46</v>
      </c>
      <c r="B229" s="1" t="s">
        <v>306</v>
      </c>
      <c r="C229" s="22">
        <v>-2.1299999999999999E-2</v>
      </c>
      <c r="D229" s="22"/>
      <c r="E229" s="1"/>
    </row>
    <row r="230" spans="1:5" ht="15" customHeight="1">
      <c r="A230" s="3" t="s">
        <v>47</v>
      </c>
      <c r="B230" s="1" t="s">
        <v>307</v>
      </c>
      <c r="C230" s="22">
        <v>4.02E-2</v>
      </c>
      <c r="D230" s="22"/>
      <c r="E230" s="1"/>
    </row>
    <row r="231" spans="1:5" ht="30">
      <c r="A231" s="3" t="s">
        <v>88</v>
      </c>
      <c r="B231" s="1" t="s">
        <v>349</v>
      </c>
      <c r="C231" s="22">
        <v>4.87E-2</v>
      </c>
      <c r="D231" s="22"/>
      <c r="E231" s="1"/>
    </row>
    <row r="232" spans="1:5" ht="15" customHeight="1">
      <c r="A232" s="3" t="s">
        <v>89</v>
      </c>
      <c r="B232" s="1" t="s">
        <v>344</v>
      </c>
      <c r="C232" s="20">
        <v>39353</v>
      </c>
      <c r="D232" s="20"/>
      <c r="E232" s="1"/>
    </row>
    <row r="233" spans="1:5" ht="30">
      <c r="A233" s="3" t="s">
        <v>350</v>
      </c>
      <c r="B233" s="1"/>
      <c r="C233" s="15" t="s">
        <v>3</v>
      </c>
      <c r="D233" s="15"/>
      <c r="E233" s="1"/>
    </row>
    <row r="234" spans="1:5" ht="15" customHeight="1">
      <c r="A234" s="19" t="s">
        <v>166</v>
      </c>
      <c r="B234" s="1" t="s">
        <v>167</v>
      </c>
      <c r="C234" s="15" t="s">
        <v>3</v>
      </c>
      <c r="D234" s="15"/>
      <c r="E234" s="1"/>
    </row>
    <row r="235" spans="1:5" ht="15" customHeight="1">
      <c r="A235" s="3" t="s">
        <v>182</v>
      </c>
      <c r="B235" s="1" t="s">
        <v>183</v>
      </c>
      <c r="C235" s="15" t="s">
        <v>351</v>
      </c>
      <c r="D235" s="15"/>
      <c r="E235" s="1"/>
    </row>
    <row r="236" spans="1:5" ht="30">
      <c r="A236" s="3" t="s">
        <v>59</v>
      </c>
      <c r="B236" s="1" t="s">
        <v>342</v>
      </c>
      <c r="C236" s="22">
        <v>4.4999999999999998E-2</v>
      </c>
      <c r="D236" s="22"/>
      <c r="E236" s="1"/>
    </row>
    <row r="237" spans="1:5" ht="30">
      <c r="A237" s="3" t="s">
        <v>60</v>
      </c>
      <c r="B237" s="1" t="s">
        <v>343</v>
      </c>
      <c r="C237" s="23" t="s">
        <v>18</v>
      </c>
      <c r="D237" s="23"/>
      <c r="E237" s="7" t="s">
        <v>61</v>
      </c>
    </row>
    <row r="238" spans="1:5" ht="15" customHeight="1">
      <c r="A238" s="3" t="s">
        <v>62</v>
      </c>
      <c r="B238" s="1" t="s">
        <v>255</v>
      </c>
      <c r="C238" s="23" t="s">
        <v>18</v>
      </c>
      <c r="D238" s="23"/>
      <c r="E238" s="1"/>
    </row>
    <row r="239" spans="1:5" ht="30">
      <c r="A239" s="3" t="s">
        <v>16</v>
      </c>
      <c r="B239" s="1" t="s">
        <v>256</v>
      </c>
      <c r="C239" s="22">
        <v>5.4999999999999997E-3</v>
      </c>
      <c r="D239" s="22"/>
      <c r="E239" s="1"/>
    </row>
    <row r="240" spans="1:5" ht="30">
      <c r="A240" s="3" t="s">
        <v>17</v>
      </c>
      <c r="B240" s="1" t="s">
        <v>257</v>
      </c>
      <c r="C240" s="22">
        <v>2.5000000000000001E-3</v>
      </c>
      <c r="D240" s="22"/>
      <c r="E240" s="1"/>
    </row>
    <row r="241" spans="1:5" ht="30">
      <c r="A241" s="3" t="s">
        <v>19</v>
      </c>
      <c r="B241" s="1" t="s">
        <v>258</v>
      </c>
      <c r="C241" s="23" t="s">
        <v>18</v>
      </c>
      <c r="D241" s="23"/>
      <c r="E241" s="1"/>
    </row>
    <row r="242" spans="1:5" ht="30">
      <c r="A242" s="3" t="s">
        <v>20</v>
      </c>
      <c r="B242" s="1" t="s">
        <v>259</v>
      </c>
      <c r="C242" s="22">
        <v>8.0000000000000002E-3</v>
      </c>
      <c r="D242" s="22"/>
      <c r="E242" s="1"/>
    </row>
    <row r="243" spans="1:5" ht="30">
      <c r="A243" s="3" t="s">
        <v>25</v>
      </c>
      <c r="B243" s="1" t="s">
        <v>260</v>
      </c>
      <c r="C243" s="15">
        <v>528</v>
      </c>
      <c r="D243" s="15"/>
      <c r="E243" s="1"/>
    </row>
    <row r="244" spans="1:5" ht="30">
      <c r="A244" s="3" t="s">
        <v>26</v>
      </c>
      <c r="B244" s="1" t="s">
        <v>261</v>
      </c>
      <c r="C244" s="15">
        <v>694</v>
      </c>
      <c r="D244" s="15"/>
      <c r="E244" s="1"/>
    </row>
    <row r="245" spans="1:5" ht="30">
      <c r="A245" s="3" t="s">
        <v>27</v>
      </c>
      <c r="B245" s="1" t="s">
        <v>262</v>
      </c>
      <c r="C245" s="15">
        <v>875</v>
      </c>
      <c r="D245" s="15"/>
      <c r="E245" s="1"/>
    </row>
    <row r="246" spans="1:5" ht="30">
      <c r="A246" s="3" t="s">
        <v>28</v>
      </c>
      <c r="B246" s="1" t="s">
        <v>263</v>
      </c>
      <c r="C246" s="24">
        <v>1396</v>
      </c>
      <c r="D246" s="24"/>
      <c r="E246" s="1"/>
    </row>
    <row r="247" spans="1:5" ht="15" customHeight="1">
      <c r="A247" s="3" t="s">
        <v>45</v>
      </c>
      <c r="B247" s="1" t="s">
        <v>305</v>
      </c>
      <c r="C247" s="15" t="s">
        <v>96</v>
      </c>
      <c r="D247" s="15"/>
      <c r="E247" s="1"/>
    </row>
    <row r="248" spans="1:5" ht="17.25">
      <c r="A248" s="3" t="s">
        <v>46</v>
      </c>
      <c r="B248" s="1" t="s">
        <v>306</v>
      </c>
      <c r="C248" s="22">
        <v>-6.9800000000000001E-2</v>
      </c>
      <c r="D248" s="22"/>
      <c r="E248" s="7" t="s">
        <v>98</v>
      </c>
    </row>
    <row r="249" spans="1:5" ht="17.25">
      <c r="A249" s="3" t="s">
        <v>47</v>
      </c>
      <c r="B249" s="1" t="s">
        <v>307</v>
      </c>
      <c r="C249" s="22">
        <v>2.5999999999999999E-2</v>
      </c>
      <c r="D249" s="22"/>
      <c r="E249" s="7" t="s">
        <v>98</v>
      </c>
    </row>
    <row r="250" spans="1:5" ht="17.25">
      <c r="A250" s="3" t="s">
        <v>48</v>
      </c>
      <c r="B250" s="1" t="s">
        <v>308</v>
      </c>
      <c r="C250" s="22">
        <v>3.5099999999999999E-2</v>
      </c>
      <c r="D250" s="22"/>
      <c r="E250" s="7" t="s">
        <v>98</v>
      </c>
    </row>
    <row r="251" spans="1:5" ht="17.25">
      <c r="A251" s="3" t="s">
        <v>89</v>
      </c>
      <c r="B251" s="1" t="s">
        <v>344</v>
      </c>
      <c r="C251" s="20">
        <v>35712</v>
      </c>
      <c r="D251" s="20"/>
      <c r="E251" s="7" t="s">
        <v>98</v>
      </c>
    </row>
    <row r="252" spans="1:5" ht="30">
      <c r="A252" s="3" t="s">
        <v>352</v>
      </c>
      <c r="B252" s="1"/>
      <c r="C252" s="15" t="s">
        <v>3</v>
      </c>
      <c r="D252" s="15"/>
      <c r="E252" s="1"/>
    </row>
    <row r="253" spans="1:5" ht="15" customHeight="1">
      <c r="A253" s="19" t="s">
        <v>166</v>
      </c>
      <c r="B253" s="1" t="s">
        <v>167</v>
      </c>
      <c r="C253" s="15" t="s">
        <v>3</v>
      </c>
      <c r="D253" s="15"/>
      <c r="E253" s="1"/>
    </row>
    <row r="254" spans="1:5" ht="15" customHeight="1">
      <c r="A254" s="3" t="s">
        <v>182</v>
      </c>
      <c r="B254" s="1" t="s">
        <v>183</v>
      </c>
      <c r="C254" s="15" t="s">
        <v>353</v>
      </c>
      <c r="D254" s="15"/>
      <c r="E254" s="1"/>
    </row>
    <row r="255" spans="1:5" ht="30">
      <c r="A255" s="3" t="s">
        <v>59</v>
      </c>
      <c r="B255" s="1" t="s">
        <v>342</v>
      </c>
      <c r="C255" s="23" t="s">
        <v>18</v>
      </c>
      <c r="D255" s="23"/>
      <c r="E255" s="1"/>
    </row>
    <row r="256" spans="1:5" ht="30">
      <c r="A256" s="3" t="s">
        <v>60</v>
      </c>
      <c r="B256" s="1" t="s">
        <v>343</v>
      </c>
      <c r="C256" s="22">
        <v>0.01</v>
      </c>
      <c r="D256" s="22"/>
      <c r="E256" s="1"/>
    </row>
    <row r="257" spans="1:5" ht="15" customHeight="1">
      <c r="A257" s="3" t="s">
        <v>62</v>
      </c>
      <c r="B257" s="1" t="s">
        <v>255</v>
      </c>
      <c r="C257" s="23" t="s">
        <v>18</v>
      </c>
      <c r="D257" s="23"/>
      <c r="E257" s="1"/>
    </row>
    <row r="258" spans="1:5" ht="30">
      <c r="A258" s="3" t="s">
        <v>16</v>
      </c>
      <c r="B258" s="1" t="s">
        <v>256</v>
      </c>
      <c r="C258" s="22">
        <v>5.4999999999999997E-3</v>
      </c>
      <c r="D258" s="22"/>
      <c r="E258" s="1"/>
    </row>
    <row r="259" spans="1:5" ht="30">
      <c r="A259" s="3" t="s">
        <v>17</v>
      </c>
      <c r="B259" s="1" t="s">
        <v>257</v>
      </c>
      <c r="C259" s="22">
        <v>0.01</v>
      </c>
      <c r="D259" s="22"/>
      <c r="E259" s="1"/>
    </row>
    <row r="260" spans="1:5" ht="30">
      <c r="A260" s="3" t="s">
        <v>19</v>
      </c>
      <c r="B260" s="1" t="s">
        <v>258</v>
      </c>
      <c r="C260" s="23" t="s">
        <v>18</v>
      </c>
      <c r="D260" s="23"/>
      <c r="E260" s="1"/>
    </row>
    <row r="261" spans="1:5" ht="30">
      <c r="A261" s="3" t="s">
        <v>20</v>
      </c>
      <c r="B261" s="1" t="s">
        <v>259</v>
      </c>
      <c r="C261" s="22">
        <v>1.55E-2</v>
      </c>
      <c r="D261" s="22"/>
      <c r="E261" s="1"/>
    </row>
    <row r="262" spans="1:5" ht="30">
      <c r="A262" s="3" t="s">
        <v>25</v>
      </c>
      <c r="B262" s="1" t="s">
        <v>260</v>
      </c>
      <c r="C262" s="15">
        <v>158</v>
      </c>
      <c r="D262" s="15"/>
      <c r="E262" s="1"/>
    </row>
    <row r="263" spans="1:5" ht="30">
      <c r="A263" s="3" t="s">
        <v>26</v>
      </c>
      <c r="B263" s="1" t="s">
        <v>261</v>
      </c>
      <c r="C263" s="15">
        <v>490</v>
      </c>
      <c r="D263" s="15"/>
      <c r="E263" s="1"/>
    </row>
    <row r="264" spans="1:5" ht="30">
      <c r="A264" s="3" t="s">
        <v>27</v>
      </c>
      <c r="B264" s="1" t="s">
        <v>262</v>
      </c>
      <c r="C264" s="15">
        <v>845</v>
      </c>
      <c r="D264" s="15"/>
      <c r="E264" s="1"/>
    </row>
    <row r="265" spans="1:5" ht="30">
      <c r="A265" s="3" t="s">
        <v>28</v>
      </c>
      <c r="B265" s="1" t="s">
        <v>263</v>
      </c>
      <c r="C265" s="24">
        <v>1844</v>
      </c>
      <c r="D265" s="24"/>
      <c r="E265" s="1"/>
    </row>
    <row r="266" spans="1:5" ht="15" customHeight="1">
      <c r="A266" s="3" t="s">
        <v>45</v>
      </c>
      <c r="B266" s="1" t="s">
        <v>305</v>
      </c>
      <c r="C266" s="15" t="s">
        <v>97</v>
      </c>
      <c r="D266" s="15"/>
      <c r="E266" s="1"/>
    </row>
    <row r="267" spans="1:5" ht="15" customHeight="1">
      <c r="A267" s="3" t="s">
        <v>46</v>
      </c>
      <c r="B267" s="1" t="s">
        <v>306</v>
      </c>
      <c r="C267" s="22">
        <v>-3.2899999999999999E-2</v>
      </c>
      <c r="D267" s="22"/>
      <c r="E267" s="1"/>
    </row>
    <row r="268" spans="1:5" ht="17.25">
      <c r="A268" s="3" t="s">
        <v>47</v>
      </c>
      <c r="B268" s="1" t="s">
        <v>307</v>
      </c>
      <c r="C268" s="22">
        <v>2.7900000000000001E-2</v>
      </c>
      <c r="D268" s="22"/>
      <c r="E268" s="7" t="s">
        <v>354</v>
      </c>
    </row>
    <row r="269" spans="1:5" ht="17.25">
      <c r="A269" s="3" t="s">
        <v>48</v>
      </c>
      <c r="B269" s="1" t="s">
        <v>308</v>
      </c>
      <c r="C269" s="22">
        <v>3.2000000000000001E-2</v>
      </c>
      <c r="D269" s="22"/>
      <c r="E269" s="7" t="s">
        <v>354</v>
      </c>
    </row>
    <row r="270" spans="1:5" ht="15" customHeight="1">
      <c r="A270" s="3" t="s">
        <v>89</v>
      </c>
      <c r="B270" s="1" t="s">
        <v>344</v>
      </c>
      <c r="C270" s="20">
        <v>40238</v>
      </c>
      <c r="D270" s="20"/>
      <c r="E270" s="1"/>
    </row>
    <row r="271" spans="1:5" ht="30">
      <c r="A271" s="3" t="s">
        <v>355</v>
      </c>
      <c r="B271" s="1"/>
      <c r="C271" s="15" t="s">
        <v>3</v>
      </c>
      <c r="D271" s="15"/>
      <c r="E271" s="1"/>
    </row>
    <row r="272" spans="1:5" ht="15" customHeight="1">
      <c r="A272" s="19" t="s">
        <v>166</v>
      </c>
      <c r="B272" s="1" t="s">
        <v>167</v>
      </c>
      <c r="C272" s="15" t="s">
        <v>3</v>
      </c>
      <c r="D272" s="15"/>
      <c r="E272" s="1"/>
    </row>
    <row r="273" spans="1:5" ht="15" customHeight="1">
      <c r="A273" s="3" t="s">
        <v>182</v>
      </c>
      <c r="B273" s="1" t="s">
        <v>183</v>
      </c>
      <c r="C273" s="15" t="s">
        <v>356</v>
      </c>
      <c r="D273" s="15"/>
      <c r="E273" s="1"/>
    </row>
    <row r="274" spans="1:5" ht="30">
      <c r="A274" s="3" t="s">
        <v>59</v>
      </c>
      <c r="B274" s="1" t="s">
        <v>342</v>
      </c>
      <c r="C274" s="23" t="s">
        <v>18</v>
      </c>
      <c r="D274" s="23"/>
      <c r="E274" s="1"/>
    </row>
    <row r="275" spans="1:5" ht="30">
      <c r="A275" s="3" t="s">
        <v>60</v>
      </c>
      <c r="B275" s="1" t="s">
        <v>343</v>
      </c>
      <c r="C275" s="23" t="s">
        <v>18</v>
      </c>
      <c r="D275" s="23"/>
      <c r="E275" s="1"/>
    </row>
    <row r="276" spans="1:5" ht="15" customHeight="1">
      <c r="A276" s="3" t="s">
        <v>62</v>
      </c>
      <c r="B276" s="1" t="s">
        <v>255</v>
      </c>
      <c r="C276" s="23" t="s">
        <v>18</v>
      </c>
      <c r="D276" s="23"/>
      <c r="E276" s="1"/>
    </row>
    <row r="277" spans="1:5" ht="30">
      <c r="A277" s="3" t="s">
        <v>16</v>
      </c>
      <c r="B277" s="1" t="s">
        <v>256</v>
      </c>
      <c r="C277" s="22">
        <v>5.4999999999999997E-3</v>
      </c>
      <c r="D277" s="22"/>
      <c r="E277" s="1"/>
    </row>
    <row r="278" spans="1:5" ht="30">
      <c r="A278" s="3" t="s">
        <v>17</v>
      </c>
      <c r="B278" s="1" t="s">
        <v>257</v>
      </c>
      <c r="C278" s="22">
        <v>5.0000000000000001E-3</v>
      </c>
      <c r="D278" s="22"/>
      <c r="E278" s="1"/>
    </row>
    <row r="279" spans="1:5" ht="30">
      <c r="A279" s="3" t="s">
        <v>19</v>
      </c>
      <c r="B279" s="1" t="s">
        <v>258</v>
      </c>
      <c r="C279" s="23" t="s">
        <v>18</v>
      </c>
      <c r="D279" s="23"/>
      <c r="E279" s="1"/>
    </row>
    <row r="280" spans="1:5" ht="30">
      <c r="A280" s="3" t="s">
        <v>20</v>
      </c>
      <c r="B280" s="1" t="s">
        <v>259</v>
      </c>
      <c r="C280" s="22">
        <v>1.0500000000000001E-2</v>
      </c>
      <c r="D280" s="22"/>
      <c r="E280" s="1"/>
    </row>
    <row r="281" spans="1:5" ht="30">
      <c r="A281" s="3" t="s">
        <v>25</v>
      </c>
      <c r="B281" s="1" t="s">
        <v>260</v>
      </c>
      <c r="C281" s="15">
        <v>107</v>
      </c>
      <c r="D281" s="15"/>
      <c r="E281" s="1"/>
    </row>
    <row r="282" spans="1:5" ht="30">
      <c r="A282" s="3" t="s">
        <v>26</v>
      </c>
      <c r="B282" s="1" t="s">
        <v>261</v>
      </c>
      <c r="C282" s="15">
        <v>335</v>
      </c>
      <c r="D282" s="15"/>
      <c r="E282" s="1"/>
    </row>
    <row r="283" spans="1:5" ht="30">
      <c r="A283" s="3" t="s">
        <v>27</v>
      </c>
      <c r="B283" s="1" t="s">
        <v>262</v>
      </c>
      <c r="C283" s="15">
        <v>580</v>
      </c>
      <c r="D283" s="15"/>
      <c r="E283" s="1"/>
    </row>
    <row r="284" spans="1:5" ht="30">
      <c r="A284" s="3" t="s">
        <v>28</v>
      </c>
      <c r="B284" s="1" t="s">
        <v>263</v>
      </c>
      <c r="C284" s="24">
        <v>1282</v>
      </c>
      <c r="D284" s="24"/>
      <c r="E284" s="1"/>
    </row>
    <row r="285" spans="1:5" ht="15" customHeight="1">
      <c r="A285" s="3" t="s">
        <v>45</v>
      </c>
      <c r="B285" s="1" t="s">
        <v>305</v>
      </c>
      <c r="C285" s="15" t="s">
        <v>99</v>
      </c>
      <c r="D285" s="15"/>
      <c r="E285" s="1"/>
    </row>
    <row r="286" spans="1:5" ht="15" customHeight="1">
      <c r="A286" s="3" t="s">
        <v>46</v>
      </c>
      <c r="B286" s="1" t="s">
        <v>306</v>
      </c>
      <c r="C286" s="22">
        <v>-2.9000000000000001E-2</v>
      </c>
      <c r="D286" s="22"/>
      <c r="E286" s="1"/>
    </row>
    <row r="287" spans="1:5" ht="15" customHeight="1">
      <c r="A287" s="3" t="s">
        <v>47</v>
      </c>
      <c r="B287" s="1" t="s">
        <v>307</v>
      </c>
      <c r="C287" s="22">
        <v>3.27E-2</v>
      </c>
      <c r="D287" s="22"/>
      <c r="E287" s="1"/>
    </row>
    <row r="288" spans="1:5" ht="30">
      <c r="A288" s="3" t="s">
        <v>88</v>
      </c>
      <c r="B288" s="1" t="s">
        <v>349</v>
      </c>
      <c r="C288" s="22">
        <v>4.1300000000000003E-2</v>
      </c>
      <c r="D288" s="22"/>
      <c r="E288" s="1"/>
    </row>
    <row r="289" spans="1:5" ht="15" customHeight="1">
      <c r="A289" s="3" t="s">
        <v>89</v>
      </c>
      <c r="B289" s="1" t="s">
        <v>344</v>
      </c>
      <c r="C289" s="20">
        <v>39353</v>
      </c>
      <c r="D289" s="20"/>
      <c r="E289" s="1"/>
    </row>
    <row r="290" spans="1:5" ht="30">
      <c r="A290" s="3" t="s">
        <v>357</v>
      </c>
      <c r="B290" s="1"/>
      <c r="C290" s="15" t="s">
        <v>3</v>
      </c>
      <c r="D290" s="15"/>
      <c r="E290" s="1"/>
    </row>
    <row r="291" spans="1:5" ht="15" customHeight="1">
      <c r="A291" s="19" t="s">
        <v>166</v>
      </c>
      <c r="B291" s="1" t="s">
        <v>167</v>
      </c>
      <c r="C291" s="15" t="s">
        <v>3</v>
      </c>
      <c r="D291" s="15"/>
      <c r="E291" s="1"/>
    </row>
    <row r="292" spans="1:5" ht="15" customHeight="1">
      <c r="A292" s="3" t="s">
        <v>192</v>
      </c>
      <c r="B292" s="1" t="s">
        <v>193</v>
      </c>
      <c r="C292" s="15" t="s">
        <v>106</v>
      </c>
      <c r="D292" s="15"/>
      <c r="E292" s="1"/>
    </row>
    <row r="293" spans="1:5" ht="15" customHeight="1">
      <c r="A293" s="3" t="s">
        <v>194</v>
      </c>
      <c r="B293" s="1" t="s">
        <v>195</v>
      </c>
      <c r="C293" s="15" t="s">
        <v>2</v>
      </c>
      <c r="D293" s="15"/>
      <c r="E293" s="1"/>
    </row>
    <row r="294" spans="1:5" ht="15" customHeight="1">
      <c r="A294" s="21" t="s">
        <v>196</v>
      </c>
      <c r="B294" s="15" t="s">
        <v>197</v>
      </c>
      <c r="C294" s="15" t="s">
        <v>3</v>
      </c>
      <c r="D294" s="15"/>
      <c r="E294" s="15"/>
    </row>
    <row r="295" spans="1:5">
      <c r="A295" s="21"/>
      <c r="B295" s="15"/>
      <c r="C295" s="16" t="s">
        <v>107</v>
      </c>
      <c r="D295" s="16"/>
      <c r="E295" s="15"/>
    </row>
    <row r="296" spans="1:5" ht="15" customHeight="1">
      <c r="A296" s="3" t="s">
        <v>200</v>
      </c>
      <c r="B296" s="1" t="s">
        <v>201</v>
      </c>
      <c r="C296" s="15" t="s">
        <v>6</v>
      </c>
      <c r="D296" s="15"/>
      <c r="E296" s="1"/>
    </row>
    <row r="297" spans="1:5" ht="15" customHeight="1">
      <c r="A297" s="21" t="s">
        <v>202</v>
      </c>
      <c r="B297" s="15" t="s">
        <v>203</v>
      </c>
      <c r="C297" s="15" t="s">
        <v>3</v>
      </c>
      <c r="D297" s="15"/>
      <c r="E297" s="15"/>
    </row>
    <row r="298" spans="1:5" ht="153" customHeight="1">
      <c r="A298" s="21"/>
      <c r="B298" s="15"/>
      <c r="C298" s="16" t="s">
        <v>53</v>
      </c>
      <c r="D298" s="16"/>
      <c r="E298" s="15"/>
    </row>
    <row r="299" spans="1:5" ht="30" customHeight="1">
      <c r="A299" s="3" t="s">
        <v>204</v>
      </c>
      <c r="B299" s="1" t="s">
        <v>205</v>
      </c>
      <c r="C299" s="15" t="s">
        <v>8</v>
      </c>
      <c r="D299" s="15"/>
      <c r="E299" s="1"/>
    </row>
    <row r="300" spans="1:5" ht="60" customHeight="1">
      <c r="A300" s="3" t="s">
        <v>206</v>
      </c>
      <c r="B300" s="1" t="s">
        <v>207</v>
      </c>
      <c r="C300" s="15" t="s">
        <v>11</v>
      </c>
      <c r="D300" s="15"/>
      <c r="E300" s="1"/>
    </row>
    <row r="301" spans="1:5" ht="15" customHeight="1">
      <c r="A301" s="3" t="s">
        <v>310</v>
      </c>
      <c r="B301" s="1" t="s">
        <v>311</v>
      </c>
      <c r="C301" s="15" t="s">
        <v>67</v>
      </c>
      <c r="D301" s="15"/>
      <c r="E301" s="1"/>
    </row>
    <row r="302" spans="1:5" ht="15" customHeight="1">
      <c r="A302" s="21" t="s">
        <v>312</v>
      </c>
      <c r="B302" s="15" t="s">
        <v>313</v>
      </c>
      <c r="C302" s="15" t="s">
        <v>3</v>
      </c>
      <c r="D302" s="15"/>
      <c r="E302" s="15"/>
    </row>
    <row r="303" spans="1:5" ht="153" customHeight="1">
      <c r="A303" s="21"/>
      <c r="B303" s="15"/>
      <c r="C303" s="16" t="s">
        <v>112</v>
      </c>
      <c r="D303" s="16"/>
      <c r="E303" s="15"/>
    </row>
    <row r="304" spans="1:5" ht="15" customHeight="1">
      <c r="A304" s="3" t="s">
        <v>314</v>
      </c>
      <c r="B304" s="1" t="s">
        <v>315</v>
      </c>
      <c r="C304" s="22">
        <v>2.09</v>
      </c>
      <c r="D304" s="22"/>
      <c r="E304" s="1"/>
    </row>
    <row r="305" spans="1:5" ht="165" customHeight="1">
      <c r="A305" s="3" t="s">
        <v>316</v>
      </c>
      <c r="B305" s="1" t="s">
        <v>317</v>
      </c>
      <c r="C305" s="15" t="s">
        <v>318</v>
      </c>
      <c r="D305" s="15"/>
      <c r="E305" s="1"/>
    </row>
    <row r="306" spans="1:5" ht="30">
      <c r="A306" s="3" t="s">
        <v>319</v>
      </c>
      <c r="B306" s="1" t="s">
        <v>320</v>
      </c>
      <c r="C306" s="24">
        <v>100000</v>
      </c>
      <c r="D306" s="24"/>
      <c r="E306" s="1"/>
    </row>
    <row r="307" spans="1:5" ht="15" customHeight="1">
      <c r="A307" s="3" t="s">
        <v>208</v>
      </c>
      <c r="B307" s="1" t="s">
        <v>209</v>
      </c>
      <c r="C307" s="15" t="s">
        <v>21</v>
      </c>
      <c r="D307" s="15"/>
      <c r="E307" s="1"/>
    </row>
    <row r="308" spans="1:5" ht="15" customHeight="1">
      <c r="A308" s="21" t="s">
        <v>210</v>
      </c>
      <c r="B308" s="15" t="s">
        <v>211</v>
      </c>
      <c r="C308" s="15" t="s">
        <v>3</v>
      </c>
      <c r="D308" s="15"/>
      <c r="E308" s="15"/>
    </row>
    <row r="309" spans="1:5" ht="51" customHeight="1">
      <c r="A309" s="21"/>
      <c r="B309" s="15"/>
      <c r="C309" s="16" t="s">
        <v>65</v>
      </c>
      <c r="D309" s="16"/>
      <c r="E309" s="15"/>
    </row>
    <row r="310" spans="1:5" ht="135" customHeight="1">
      <c r="A310" s="3" t="s">
        <v>212</v>
      </c>
      <c r="B310" s="1" t="s">
        <v>213</v>
      </c>
      <c r="C310" s="15" t="s">
        <v>23</v>
      </c>
      <c r="D310" s="15"/>
      <c r="E310" s="1"/>
    </row>
    <row r="311" spans="1:5" ht="15" customHeight="1">
      <c r="A311" s="3" t="s">
        <v>214</v>
      </c>
      <c r="B311" s="1" t="s">
        <v>215</v>
      </c>
      <c r="C311" s="15" t="s">
        <v>30</v>
      </c>
      <c r="D311" s="15"/>
      <c r="E311" s="1"/>
    </row>
    <row r="312" spans="1:5" ht="15" customHeight="1">
      <c r="A312" s="21" t="s">
        <v>216</v>
      </c>
      <c r="B312" s="15" t="s">
        <v>217</v>
      </c>
      <c r="C312" s="15" t="s">
        <v>3</v>
      </c>
      <c r="D312" s="15"/>
      <c r="E312" s="15"/>
    </row>
    <row r="313" spans="1:5" ht="76.5" customHeight="1">
      <c r="A313" s="21"/>
      <c r="B313" s="15"/>
      <c r="C313" s="16" t="s">
        <v>113</v>
      </c>
      <c r="D313" s="16"/>
      <c r="E313" s="15"/>
    </row>
    <row r="314" spans="1:5" ht="229.5" customHeight="1">
      <c r="A314" s="21"/>
      <c r="B314" s="15"/>
      <c r="C314" s="16" t="s">
        <v>114</v>
      </c>
      <c r="D314" s="16"/>
      <c r="E314" s="15"/>
    </row>
    <row r="315" spans="1:5" ht="76.5" customHeight="1">
      <c r="A315" s="21"/>
      <c r="B315" s="15"/>
      <c r="C315" s="16" t="s">
        <v>71</v>
      </c>
      <c r="D315" s="16"/>
      <c r="E315" s="15"/>
    </row>
    <row r="316" spans="1:5" ht="89.25" customHeight="1">
      <c r="A316" s="21"/>
      <c r="B316" s="15"/>
      <c r="C316" s="16" t="s">
        <v>115</v>
      </c>
      <c r="D316" s="16"/>
      <c r="E316" s="15"/>
    </row>
    <row r="317" spans="1:5" ht="89.25" customHeight="1">
      <c r="A317" s="21"/>
      <c r="B317" s="15"/>
      <c r="C317" s="16" t="s">
        <v>73</v>
      </c>
      <c r="D317" s="16"/>
      <c r="E317" s="15"/>
    </row>
    <row r="318" spans="1:5" ht="38.25" customHeight="1">
      <c r="A318" s="21"/>
      <c r="B318" s="15"/>
      <c r="C318" s="16" t="s">
        <v>74</v>
      </c>
      <c r="D318" s="16"/>
      <c r="E318" s="15"/>
    </row>
    <row r="319" spans="1:5" ht="15" customHeight="1">
      <c r="A319" s="3" t="s">
        <v>218</v>
      </c>
      <c r="B319" s="1" t="s">
        <v>219</v>
      </c>
      <c r="C319" s="15" t="s">
        <v>33</v>
      </c>
      <c r="D319" s="15"/>
      <c r="E319" s="1"/>
    </row>
    <row r="320" spans="1:5" ht="15" customHeight="1">
      <c r="A320" s="21" t="s">
        <v>220</v>
      </c>
      <c r="B320" s="15" t="s">
        <v>221</v>
      </c>
      <c r="C320" s="15" t="s">
        <v>3</v>
      </c>
      <c r="D320" s="15"/>
      <c r="E320" s="15"/>
    </row>
    <row r="321" spans="1:5">
      <c r="A321" s="21"/>
      <c r="B321" s="15"/>
      <c r="C321" s="9"/>
      <c r="D321" s="9"/>
      <c r="E321" s="15"/>
    </row>
    <row r="322" spans="1:5" ht="127.5">
      <c r="A322" s="21"/>
      <c r="B322" s="15"/>
      <c r="C322" s="12" t="s">
        <v>75</v>
      </c>
      <c r="D322" s="11" t="s">
        <v>116</v>
      </c>
      <c r="E322" s="15"/>
    </row>
    <row r="323" spans="1:5">
      <c r="A323" s="21"/>
      <c r="B323" s="15"/>
      <c r="C323" s="9"/>
      <c r="D323" s="9"/>
      <c r="E323" s="15"/>
    </row>
    <row r="324" spans="1:5" ht="89.25">
      <c r="A324" s="21"/>
      <c r="B324" s="15"/>
      <c r="C324" s="12" t="s">
        <v>75</v>
      </c>
      <c r="D324" s="11" t="s">
        <v>77</v>
      </c>
      <c r="E324" s="15"/>
    </row>
    <row r="325" spans="1:5">
      <c r="A325" s="21"/>
      <c r="B325" s="15"/>
      <c r="C325" s="9"/>
      <c r="D325" s="9"/>
      <c r="E325" s="15"/>
    </row>
    <row r="326" spans="1:5" ht="114.75">
      <c r="A326" s="21"/>
      <c r="B326" s="15"/>
      <c r="C326" s="12" t="s">
        <v>75</v>
      </c>
      <c r="D326" s="11" t="s">
        <v>117</v>
      </c>
      <c r="E326" s="15"/>
    </row>
    <row r="327" spans="1:5">
      <c r="A327" s="21"/>
      <c r="B327" s="15"/>
      <c r="C327" s="9"/>
      <c r="D327" s="9"/>
      <c r="E327" s="15"/>
    </row>
    <row r="328" spans="1:5" ht="38.25">
      <c r="A328" s="21"/>
      <c r="B328" s="15"/>
      <c r="C328" s="12" t="s">
        <v>75</v>
      </c>
      <c r="D328" s="11" t="s">
        <v>79</v>
      </c>
      <c r="E328" s="15"/>
    </row>
    <row r="329" spans="1:5">
      <c r="A329" s="21"/>
      <c r="B329" s="15"/>
      <c r="C329" s="9"/>
      <c r="D329" s="9"/>
      <c r="E329" s="15"/>
    </row>
    <row r="330" spans="1:5" ht="51">
      <c r="A330" s="21"/>
      <c r="B330" s="15"/>
      <c r="C330" s="12" t="s">
        <v>75</v>
      </c>
      <c r="D330" s="14" t="s">
        <v>118</v>
      </c>
      <c r="E330" s="15"/>
    </row>
    <row r="331" spans="1:5" ht="51" customHeight="1">
      <c r="A331" s="21"/>
      <c r="B331" s="15"/>
      <c r="C331" s="16" t="s">
        <v>82</v>
      </c>
      <c r="D331" s="16"/>
      <c r="E331" s="15"/>
    </row>
    <row r="332" spans="1:5" ht="60" customHeight="1">
      <c r="A332" s="3" t="s">
        <v>222</v>
      </c>
      <c r="B332" s="1" t="s">
        <v>223</v>
      </c>
      <c r="C332" s="15" t="s">
        <v>358</v>
      </c>
      <c r="D332" s="15"/>
      <c r="E332" s="1"/>
    </row>
    <row r="333" spans="1:5" ht="75" customHeight="1">
      <c r="A333" s="3" t="s">
        <v>228</v>
      </c>
      <c r="B333" s="1" t="s">
        <v>229</v>
      </c>
      <c r="C333" s="15" t="s">
        <v>322</v>
      </c>
      <c r="D333" s="15"/>
      <c r="E333" s="1"/>
    </row>
    <row r="334" spans="1:5" ht="30">
      <c r="A334" s="3" t="s">
        <v>231</v>
      </c>
      <c r="B334" s="1" t="s">
        <v>232</v>
      </c>
      <c r="C334" s="15" t="s">
        <v>37</v>
      </c>
      <c r="D334" s="15"/>
      <c r="E334" s="1"/>
    </row>
    <row r="335" spans="1:5" ht="15" customHeight="1">
      <c r="A335" s="21" t="s">
        <v>233</v>
      </c>
      <c r="B335" s="15" t="s">
        <v>234</v>
      </c>
      <c r="C335" s="15" t="s">
        <v>3</v>
      </c>
      <c r="D335" s="15"/>
      <c r="E335" s="15"/>
    </row>
    <row r="336" spans="1:5" ht="165.75" customHeight="1">
      <c r="A336" s="21"/>
      <c r="B336" s="15"/>
      <c r="C336" s="16" t="s">
        <v>83</v>
      </c>
      <c r="D336" s="16"/>
      <c r="E336" s="15"/>
    </row>
    <row r="337" spans="1:5" ht="51" customHeight="1">
      <c r="A337" s="21"/>
      <c r="B337" s="15"/>
      <c r="C337" s="16" t="s">
        <v>39</v>
      </c>
      <c r="D337" s="16"/>
      <c r="E337" s="15"/>
    </row>
    <row r="338" spans="1:5" ht="135" customHeight="1">
      <c r="A338" s="3" t="s">
        <v>235</v>
      </c>
      <c r="B338" s="1" t="s">
        <v>236</v>
      </c>
      <c r="C338" s="15" t="s">
        <v>323</v>
      </c>
      <c r="D338" s="15"/>
      <c r="E338" s="1"/>
    </row>
    <row r="339" spans="1:5" ht="30">
      <c r="A339" s="3" t="s">
        <v>238</v>
      </c>
      <c r="B339" s="1" t="s">
        <v>239</v>
      </c>
      <c r="C339" s="15" t="s">
        <v>240</v>
      </c>
      <c r="D339" s="15"/>
      <c r="E339" s="1"/>
    </row>
    <row r="340" spans="1:5" ht="60" customHeight="1">
      <c r="A340" s="3" t="s">
        <v>241</v>
      </c>
      <c r="B340" s="1" t="s">
        <v>242</v>
      </c>
      <c r="C340" s="15" t="s">
        <v>324</v>
      </c>
      <c r="D340" s="15"/>
      <c r="E340" s="1"/>
    </row>
    <row r="341" spans="1:5" ht="15" customHeight="1">
      <c r="A341" s="3" t="s">
        <v>244</v>
      </c>
      <c r="B341" s="1" t="s">
        <v>245</v>
      </c>
      <c r="C341" s="15" t="s">
        <v>40</v>
      </c>
      <c r="D341" s="15"/>
      <c r="E341" s="1"/>
    </row>
    <row r="342" spans="1:5" ht="60" customHeight="1">
      <c r="A342" s="3" t="s">
        <v>246</v>
      </c>
      <c r="B342" s="1" t="s">
        <v>247</v>
      </c>
      <c r="C342" s="15" t="s">
        <v>248</v>
      </c>
      <c r="D342" s="15"/>
      <c r="E342" s="1"/>
    </row>
    <row r="343" spans="1:5" ht="15" customHeight="1">
      <c r="A343" s="21" t="s">
        <v>249</v>
      </c>
      <c r="B343" s="15" t="s">
        <v>250</v>
      </c>
      <c r="C343" s="15" t="s">
        <v>3</v>
      </c>
      <c r="D343" s="15"/>
      <c r="E343" s="15"/>
    </row>
    <row r="344" spans="1:5" ht="38.25" customHeight="1">
      <c r="A344" s="21"/>
      <c r="B344" s="15"/>
      <c r="C344" s="17" t="s">
        <v>119</v>
      </c>
      <c r="D344" s="17"/>
      <c r="E344" s="15"/>
    </row>
    <row r="345" spans="1:5">
      <c r="A345" s="21"/>
      <c r="B345" s="15"/>
      <c r="C345" s="15"/>
      <c r="D345" s="15"/>
      <c r="E345" s="15"/>
    </row>
    <row r="346" spans="1:5" ht="38.25" customHeight="1">
      <c r="A346" s="21"/>
      <c r="B346" s="15"/>
      <c r="C346" s="17" t="s">
        <v>120</v>
      </c>
      <c r="D346" s="17"/>
      <c r="E346" s="15"/>
    </row>
    <row r="347" spans="1:5" ht="30" customHeight="1">
      <c r="A347" s="3" t="s">
        <v>251</v>
      </c>
      <c r="B347" s="1" t="s">
        <v>252</v>
      </c>
      <c r="C347" s="15" t="s">
        <v>86</v>
      </c>
      <c r="D347" s="15"/>
      <c r="E347" s="1"/>
    </row>
    <row r="348" spans="1:5" ht="60" customHeight="1">
      <c r="A348" s="3" t="s">
        <v>325</v>
      </c>
      <c r="B348" s="1" t="s">
        <v>326</v>
      </c>
      <c r="C348" s="15" t="s">
        <v>359</v>
      </c>
      <c r="D348" s="15"/>
      <c r="E348" s="1"/>
    </row>
    <row r="349" spans="1:5" ht="105" customHeight="1">
      <c r="A349" s="3" t="s">
        <v>328</v>
      </c>
      <c r="B349" s="1" t="s">
        <v>329</v>
      </c>
      <c r="C349" s="15" t="s">
        <v>330</v>
      </c>
      <c r="D349" s="15"/>
      <c r="E349" s="1"/>
    </row>
    <row r="350" spans="1:5" ht="45" customHeight="1">
      <c r="A350" s="3" t="s">
        <v>331</v>
      </c>
      <c r="B350" s="1" t="s">
        <v>332</v>
      </c>
      <c r="C350" s="15" t="s">
        <v>333</v>
      </c>
      <c r="D350" s="15"/>
      <c r="E350" s="1"/>
    </row>
    <row r="351" spans="1:5" ht="15" customHeight="1">
      <c r="A351" s="21" t="s">
        <v>334</v>
      </c>
      <c r="B351" s="15" t="s">
        <v>335</v>
      </c>
      <c r="C351" s="15" t="s">
        <v>3</v>
      </c>
      <c r="D351" s="15"/>
      <c r="E351" s="15"/>
    </row>
    <row r="352" spans="1:5" ht="153" customHeight="1">
      <c r="A352" s="21"/>
      <c r="B352" s="15"/>
      <c r="C352" s="16" t="s">
        <v>104</v>
      </c>
      <c r="D352" s="16"/>
      <c r="E352" s="15"/>
    </row>
    <row r="353" spans="1:5" ht="45">
      <c r="A353" s="3" t="s">
        <v>360</v>
      </c>
      <c r="B353" s="1"/>
      <c r="C353" s="15" t="s">
        <v>3</v>
      </c>
      <c r="D353" s="15"/>
      <c r="E353" s="1"/>
    </row>
    <row r="354" spans="1:5" ht="15" customHeight="1">
      <c r="A354" s="19" t="s">
        <v>166</v>
      </c>
      <c r="B354" s="1" t="s">
        <v>167</v>
      </c>
      <c r="C354" s="15" t="s">
        <v>3</v>
      </c>
      <c r="D354" s="15"/>
      <c r="E354" s="1"/>
    </row>
    <row r="355" spans="1:5" ht="30" customHeight="1">
      <c r="A355" s="3" t="s">
        <v>337</v>
      </c>
      <c r="B355" s="1" t="s">
        <v>338</v>
      </c>
      <c r="C355" s="15" t="s">
        <v>361</v>
      </c>
      <c r="D355" s="15"/>
      <c r="E355" s="1"/>
    </row>
    <row r="356" spans="1:5" ht="45" customHeight="1">
      <c r="A356" s="3" t="s">
        <v>45</v>
      </c>
      <c r="B356" s="1" t="s">
        <v>305</v>
      </c>
      <c r="C356" s="15" t="s">
        <v>124</v>
      </c>
      <c r="D356" s="15"/>
      <c r="E356" s="1"/>
    </row>
    <row r="357" spans="1:5" ht="15" customHeight="1">
      <c r="A357" s="3" t="s">
        <v>46</v>
      </c>
      <c r="B357" s="1" t="s">
        <v>306</v>
      </c>
      <c r="C357" s="22">
        <v>-2.1000000000000001E-2</v>
      </c>
      <c r="D357" s="22"/>
      <c r="E357" s="1"/>
    </row>
    <row r="358" spans="1:5" ht="15" customHeight="1">
      <c r="A358" s="3" t="s">
        <v>47</v>
      </c>
      <c r="B358" s="1" t="s">
        <v>307</v>
      </c>
      <c r="C358" s="22">
        <v>0.03</v>
      </c>
      <c r="D358" s="22"/>
      <c r="E358" s="1"/>
    </row>
    <row r="359" spans="1:5" ht="15" customHeight="1">
      <c r="A359" s="3" t="s">
        <v>48</v>
      </c>
      <c r="B359" s="1" t="s">
        <v>308</v>
      </c>
      <c r="C359" s="22">
        <v>4.36E-2</v>
      </c>
      <c r="D359" s="22"/>
      <c r="E359" s="1"/>
    </row>
    <row r="360" spans="1:5" ht="45">
      <c r="A360" s="3" t="s">
        <v>362</v>
      </c>
      <c r="B360" s="1"/>
      <c r="C360" s="15" t="s">
        <v>3</v>
      </c>
      <c r="D360" s="15"/>
      <c r="E360" s="1"/>
    </row>
    <row r="361" spans="1:5" ht="15" customHeight="1">
      <c r="A361" s="19" t="s">
        <v>166</v>
      </c>
      <c r="B361" s="1" t="s">
        <v>167</v>
      </c>
      <c r="C361" s="15" t="s">
        <v>3</v>
      </c>
      <c r="D361" s="15"/>
      <c r="E361" s="1"/>
    </row>
    <row r="362" spans="1:5" ht="15" customHeight="1">
      <c r="A362" s="3" t="s">
        <v>182</v>
      </c>
      <c r="B362" s="1" t="s">
        <v>183</v>
      </c>
      <c r="C362" s="15" t="s">
        <v>363</v>
      </c>
      <c r="D362" s="15"/>
      <c r="E362" s="1"/>
    </row>
    <row r="363" spans="1:5" ht="45">
      <c r="A363" s="3" t="s">
        <v>109</v>
      </c>
      <c r="B363" s="1" t="s">
        <v>364</v>
      </c>
      <c r="C363" s="23" t="s">
        <v>18</v>
      </c>
      <c r="D363" s="23"/>
      <c r="E363" s="1"/>
    </row>
    <row r="364" spans="1:5" ht="30">
      <c r="A364" s="3" t="s">
        <v>60</v>
      </c>
      <c r="B364" s="1" t="s">
        <v>343</v>
      </c>
      <c r="C364" s="23" t="s">
        <v>18</v>
      </c>
      <c r="D364" s="23"/>
      <c r="E364" s="1"/>
    </row>
    <row r="365" spans="1:5" ht="15" customHeight="1">
      <c r="A365" s="3" t="s">
        <v>62</v>
      </c>
      <c r="B365" s="1" t="s">
        <v>255</v>
      </c>
      <c r="C365" s="15">
        <v>25</v>
      </c>
      <c r="D365" s="15"/>
      <c r="E365" s="1"/>
    </row>
    <row r="366" spans="1:5" ht="30">
      <c r="A366" s="3" t="s">
        <v>16</v>
      </c>
      <c r="B366" s="1" t="s">
        <v>256</v>
      </c>
      <c r="C366" s="22">
        <v>4.7000000000000002E-3</v>
      </c>
      <c r="D366" s="22"/>
      <c r="E366" s="1"/>
    </row>
    <row r="367" spans="1:5" ht="30">
      <c r="A367" s="3" t="s">
        <v>17</v>
      </c>
      <c r="B367" s="1" t="s">
        <v>257</v>
      </c>
      <c r="C367" s="23" t="s">
        <v>18</v>
      </c>
      <c r="D367" s="23"/>
      <c r="E367" s="1"/>
    </row>
    <row r="368" spans="1:5" ht="30">
      <c r="A368" s="3" t="s">
        <v>19</v>
      </c>
      <c r="B368" s="1" t="s">
        <v>258</v>
      </c>
      <c r="C368" s="23" t="s">
        <v>18</v>
      </c>
      <c r="D368" s="23"/>
      <c r="E368" s="1"/>
    </row>
    <row r="369" spans="1:5" ht="30">
      <c r="A369" s="3" t="s">
        <v>20</v>
      </c>
      <c r="B369" s="1" t="s">
        <v>259</v>
      </c>
      <c r="C369" s="22">
        <v>4.7000000000000002E-3</v>
      </c>
      <c r="D369" s="22"/>
      <c r="E369" s="1"/>
    </row>
    <row r="370" spans="1:5" ht="30">
      <c r="A370" s="3" t="s">
        <v>25</v>
      </c>
      <c r="B370" s="1" t="s">
        <v>260</v>
      </c>
      <c r="C370" s="15">
        <v>48</v>
      </c>
      <c r="D370" s="15"/>
      <c r="E370" s="1"/>
    </row>
    <row r="371" spans="1:5" ht="30">
      <c r="A371" s="3" t="s">
        <v>26</v>
      </c>
      <c r="B371" s="1" t="s">
        <v>261</v>
      </c>
      <c r="C371" s="15">
        <v>151</v>
      </c>
      <c r="D371" s="15"/>
      <c r="E371" s="1"/>
    </row>
    <row r="372" spans="1:5" ht="30">
      <c r="A372" s="3" t="s">
        <v>27</v>
      </c>
      <c r="B372" s="1" t="s">
        <v>262</v>
      </c>
      <c r="C372" s="15">
        <v>264</v>
      </c>
      <c r="D372" s="15"/>
      <c r="E372" s="1"/>
    </row>
    <row r="373" spans="1:5" ht="30">
      <c r="A373" s="3" t="s">
        <v>28</v>
      </c>
      <c r="B373" s="1" t="s">
        <v>263</v>
      </c>
      <c r="C373" s="15">
        <v>592</v>
      </c>
      <c r="D373" s="15"/>
      <c r="E373" s="1"/>
    </row>
    <row r="374" spans="1:5" ht="15" customHeight="1">
      <c r="A374" s="3" t="s">
        <v>264</v>
      </c>
      <c r="B374" s="1" t="s">
        <v>265</v>
      </c>
      <c r="C374" s="22">
        <v>2.4799999999999999E-2</v>
      </c>
      <c r="D374" s="22"/>
      <c r="E374" s="1"/>
    </row>
    <row r="375" spans="1:5" ht="15" customHeight="1">
      <c r="A375" s="3" t="s">
        <v>266</v>
      </c>
      <c r="B375" s="1" t="s">
        <v>267</v>
      </c>
      <c r="C375" s="22">
        <v>2.4199999999999999E-2</v>
      </c>
      <c r="D375" s="22"/>
      <c r="E375" s="1"/>
    </row>
    <row r="376" spans="1:5" ht="15" customHeight="1">
      <c r="A376" s="3" t="s">
        <v>268</v>
      </c>
      <c r="B376" s="1" t="s">
        <v>269</v>
      </c>
      <c r="C376" s="22">
        <v>3.9600000000000003E-2</v>
      </c>
      <c r="D376" s="22"/>
      <c r="E376" s="1"/>
    </row>
    <row r="377" spans="1:5" ht="15" customHeight="1">
      <c r="A377" s="3" t="s">
        <v>270</v>
      </c>
      <c r="B377" s="1" t="s">
        <v>271</v>
      </c>
      <c r="C377" s="22">
        <v>7.8200000000000006E-2</v>
      </c>
      <c r="D377" s="22"/>
      <c r="E377" s="1"/>
    </row>
    <row r="378" spans="1:5" ht="15" customHeight="1">
      <c r="A378" s="3" t="s">
        <v>272</v>
      </c>
      <c r="B378" s="1" t="s">
        <v>273</v>
      </c>
      <c r="C378" s="22">
        <v>9.5500000000000002E-2</v>
      </c>
      <c r="D378" s="22"/>
      <c r="E378" s="1"/>
    </row>
    <row r="379" spans="1:5" ht="15" customHeight="1">
      <c r="A379" s="3" t="s">
        <v>274</v>
      </c>
      <c r="B379" s="1" t="s">
        <v>275</v>
      </c>
      <c r="C379" s="22">
        <v>3.0099999999999998E-2</v>
      </c>
      <c r="D379" s="22"/>
      <c r="E379" s="1"/>
    </row>
    <row r="380" spans="1:5" ht="15" customHeight="1">
      <c r="A380" s="3" t="s">
        <v>276</v>
      </c>
      <c r="B380" s="1" t="s">
        <v>277</v>
      </c>
      <c r="C380" s="22">
        <v>5.3499999999999999E-2</v>
      </c>
      <c r="D380" s="22"/>
      <c r="E380" s="1"/>
    </row>
    <row r="381" spans="1:5" ht="15" customHeight="1">
      <c r="A381" s="3" t="s">
        <v>278</v>
      </c>
      <c r="B381" s="1" t="s">
        <v>279</v>
      </c>
      <c r="C381" s="22">
        <v>7.4999999999999997E-2</v>
      </c>
      <c r="D381" s="22"/>
      <c r="E381" s="1"/>
    </row>
    <row r="382" spans="1:5" ht="15" customHeight="1">
      <c r="A382" s="3" t="s">
        <v>280</v>
      </c>
      <c r="B382" s="1" t="s">
        <v>281</v>
      </c>
      <c r="C382" s="22">
        <v>2.18E-2</v>
      </c>
      <c r="D382" s="22"/>
      <c r="E382" s="1"/>
    </row>
    <row r="383" spans="1:5" ht="15" customHeight="1">
      <c r="A383" s="3" t="s">
        <v>282</v>
      </c>
      <c r="B383" s="1" t="s">
        <v>283</v>
      </c>
      <c r="C383" s="22">
        <v>-2.8799999999999999E-2</v>
      </c>
      <c r="D383" s="22"/>
      <c r="E383" s="1"/>
    </row>
    <row r="384" spans="1:5" ht="15" customHeight="1">
      <c r="A384" s="3" t="s">
        <v>284</v>
      </c>
      <c r="B384" s="1" t="s">
        <v>285</v>
      </c>
      <c r="C384" s="15" t="s">
        <v>365</v>
      </c>
      <c r="D384" s="15"/>
      <c r="E384" s="1"/>
    </row>
    <row r="385" spans="1:5" ht="15" customHeight="1">
      <c r="A385" s="3" t="s">
        <v>287</v>
      </c>
      <c r="B385" s="1" t="s">
        <v>288</v>
      </c>
      <c r="C385" s="20">
        <v>41820</v>
      </c>
      <c r="D385" s="20"/>
      <c r="E385" s="1"/>
    </row>
    <row r="386" spans="1:5" ht="15" customHeight="1">
      <c r="A386" s="3" t="s">
        <v>289</v>
      </c>
      <c r="B386" s="1" t="s">
        <v>290</v>
      </c>
      <c r="C386" s="22">
        <v>2.8299999999999999E-2</v>
      </c>
      <c r="D386" s="22"/>
      <c r="E386" s="1"/>
    </row>
    <row r="387" spans="1:5" ht="15" customHeight="1">
      <c r="A387" s="3" t="s">
        <v>291</v>
      </c>
      <c r="B387" s="1" t="s">
        <v>292</v>
      </c>
      <c r="C387" s="15" t="s">
        <v>293</v>
      </c>
      <c r="D387" s="15"/>
      <c r="E387" s="1"/>
    </row>
    <row r="388" spans="1:5" ht="30">
      <c r="A388" s="3" t="s">
        <v>294</v>
      </c>
      <c r="B388" s="1" t="s">
        <v>295</v>
      </c>
      <c r="C388" s="20">
        <v>39813</v>
      </c>
      <c r="D388" s="20"/>
      <c r="E388" s="1"/>
    </row>
    <row r="389" spans="1:5" ht="15" customHeight="1">
      <c r="A389" s="3" t="s">
        <v>296</v>
      </c>
      <c r="B389" s="1" t="s">
        <v>297</v>
      </c>
      <c r="C389" s="22">
        <v>5.1299999999999998E-2</v>
      </c>
      <c r="D389" s="22"/>
      <c r="E389" s="1"/>
    </row>
    <row r="390" spans="1:5" ht="15" customHeight="1">
      <c r="A390" s="3" t="s">
        <v>298</v>
      </c>
      <c r="B390" s="1" t="s">
        <v>299</v>
      </c>
      <c r="C390" s="15" t="s">
        <v>300</v>
      </c>
      <c r="D390" s="15"/>
      <c r="E390" s="1"/>
    </row>
    <row r="391" spans="1:5" ht="30">
      <c r="A391" s="3" t="s">
        <v>301</v>
      </c>
      <c r="B391" s="1" t="s">
        <v>302</v>
      </c>
      <c r="C391" s="20">
        <v>38168</v>
      </c>
      <c r="D391" s="20"/>
      <c r="E391" s="1"/>
    </row>
    <row r="392" spans="1:5" ht="15" customHeight="1">
      <c r="A392" s="3" t="s">
        <v>303</v>
      </c>
      <c r="B392" s="1" t="s">
        <v>304</v>
      </c>
      <c r="C392" s="22">
        <v>-2.4400000000000002E-2</v>
      </c>
      <c r="D392" s="22"/>
      <c r="E392" s="1"/>
    </row>
    <row r="393" spans="1:5" ht="15" customHeight="1">
      <c r="A393" s="3" t="s">
        <v>45</v>
      </c>
      <c r="B393" s="1" t="s">
        <v>305</v>
      </c>
      <c r="C393" s="15" t="s">
        <v>90</v>
      </c>
      <c r="D393" s="15"/>
      <c r="E393" s="1"/>
    </row>
    <row r="394" spans="1:5" ht="15" customHeight="1">
      <c r="A394" s="3" t="s">
        <v>46</v>
      </c>
      <c r="B394" s="1" t="s">
        <v>306</v>
      </c>
      <c r="C394" s="22">
        <v>-2.8799999999999999E-2</v>
      </c>
      <c r="D394" s="22"/>
      <c r="E394" s="1"/>
    </row>
    <row r="395" spans="1:5" ht="15" customHeight="1">
      <c r="A395" s="3" t="s">
        <v>47</v>
      </c>
      <c r="B395" s="1" t="s">
        <v>307</v>
      </c>
      <c r="C395" s="22">
        <v>2.9700000000000001E-2</v>
      </c>
      <c r="D395" s="22"/>
      <c r="E395" s="1"/>
    </row>
    <row r="396" spans="1:5" ht="15" customHeight="1">
      <c r="A396" s="3" t="s">
        <v>48</v>
      </c>
      <c r="B396" s="1" t="s">
        <v>308</v>
      </c>
      <c r="C396" s="22">
        <v>4.0800000000000003E-2</v>
      </c>
      <c r="D396" s="22"/>
      <c r="E396" s="1"/>
    </row>
    <row r="397" spans="1:5" ht="15" customHeight="1">
      <c r="A397" s="3" t="s">
        <v>89</v>
      </c>
      <c r="B397" s="1" t="s">
        <v>344</v>
      </c>
      <c r="C397" s="20">
        <v>29357</v>
      </c>
      <c r="D397" s="20"/>
      <c r="E397" s="1"/>
    </row>
    <row r="398" spans="1:5" ht="60">
      <c r="A398" s="3" t="s">
        <v>366</v>
      </c>
      <c r="B398" s="1"/>
      <c r="C398" s="15" t="s">
        <v>3</v>
      </c>
      <c r="D398" s="15"/>
      <c r="E398" s="1"/>
    </row>
    <row r="399" spans="1:5" ht="15" customHeight="1">
      <c r="A399" s="19" t="s">
        <v>166</v>
      </c>
      <c r="B399" s="1" t="s">
        <v>167</v>
      </c>
      <c r="C399" s="15" t="s">
        <v>3</v>
      </c>
      <c r="D399" s="15"/>
      <c r="E399" s="1"/>
    </row>
    <row r="400" spans="1:5" ht="15" customHeight="1">
      <c r="A400" s="3" t="s">
        <v>45</v>
      </c>
      <c r="B400" s="1" t="s">
        <v>305</v>
      </c>
      <c r="C400" s="15" t="s">
        <v>92</v>
      </c>
      <c r="D400" s="15"/>
      <c r="E400" s="1"/>
    </row>
    <row r="401" spans="1:5" ht="15" customHeight="1">
      <c r="A401" s="3" t="s">
        <v>46</v>
      </c>
      <c r="B401" s="1" t="s">
        <v>306</v>
      </c>
      <c r="C401" s="22">
        <v>-3.6900000000000002E-2</v>
      </c>
      <c r="D401" s="22"/>
      <c r="E401" s="1"/>
    </row>
    <row r="402" spans="1:5" ht="15" customHeight="1">
      <c r="A402" s="3" t="s">
        <v>47</v>
      </c>
      <c r="B402" s="1" t="s">
        <v>307</v>
      </c>
      <c r="C402" s="22">
        <v>1.7600000000000001E-2</v>
      </c>
      <c r="D402" s="22"/>
      <c r="E402" s="1"/>
    </row>
    <row r="403" spans="1:5" ht="15" customHeight="1">
      <c r="A403" s="3" t="s">
        <v>48</v>
      </c>
      <c r="B403" s="1" t="s">
        <v>308</v>
      </c>
      <c r="C403" s="22">
        <v>2.7E-2</v>
      </c>
      <c r="D403" s="22"/>
      <c r="E403" s="1"/>
    </row>
    <row r="404" spans="1:5" ht="15" customHeight="1">
      <c r="A404" s="3" t="s">
        <v>89</v>
      </c>
      <c r="B404" s="1" t="s">
        <v>344</v>
      </c>
      <c r="C404" s="20">
        <v>29357</v>
      </c>
      <c r="D404" s="20"/>
      <c r="E404" s="1"/>
    </row>
    <row r="405" spans="1:5" ht="60">
      <c r="A405" s="3" t="s">
        <v>367</v>
      </c>
      <c r="B405" s="1"/>
      <c r="C405" s="15" t="s">
        <v>3</v>
      </c>
      <c r="D405" s="15"/>
      <c r="E405" s="1"/>
    </row>
    <row r="406" spans="1:5" ht="15" customHeight="1">
      <c r="A406" s="19" t="s">
        <v>166</v>
      </c>
      <c r="B406" s="1" t="s">
        <v>167</v>
      </c>
      <c r="C406" s="15" t="s">
        <v>3</v>
      </c>
      <c r="D406" s="15"/>
      <c r="E406" s="1"/>
    </row>
    <row r="407" spans="1:5" ht="30" customHeight="1">
      <c r="A407" s="3" t="s">
        <v>45</v>
      </c>
      <c r="B407" s="1" t="s">
        <v>305</v>
      </c>
      <c r="C407" s="15" t="s">
        <v>94</v>
      </c>
      <c r="D407" s="15"/>
      <c r="E407" s="1"/>
    </row>
    <row r="408" spans="1:5" ht="15" customHeight="1">
      <c r="A408" s="3" t="s">
        <v>46</v>
      </c>
      <c r="B408" s="1" t="s">
        <v>306</v>
      </c>
      <c r="C408" s="22">
        <v>-1.6E-2</v>
      </c>
      <c r="D408" s="22"/>
      <c r="E408" s="1"/>
    </row>
    <row r="409" spans="1:5" ht="15" customHeight="1">
      <c r="A409" s="3" t="s">
        <v>47</v>
      </c>
      <c r="B409" s="1" t="s">
        <v>307</v>
      </c>
      <c r="C409" s="22">
        <v>1.89E-2</v>
      </c>
      <c r="D409" s="22"/>
      <c r="E409" s="1"/>
    </row>
    <row r="410" spans="1:5" ht="15" customHeight="1">
      <c r="A410" s="3" t="s">
        <v>48</v>
      </c>
      <c r="B410" s="1" t="s">
        <v>308</v>
      </c>
      <c r="C410" s="22">
        <v>2.69E-2</v>
      </c>
      <c r="D410" s="22"/>
      <c r="E410" s="1"/>
    </row>
    <row r="411" spans="1:5" ht="15" customHeight="1">
      <c r="A411" s="3" t="s">
        <v>89</v>
      </c>
      <c r="B411" s="1" t="s">
        <v>344</v>
      </c>
      <c r="C411" s="20">
        <v>29357</v>
      </c>
      <c r="D411" s="20"/>
      <c r="E411" s="1"/>
    </row>
    <row r="412" spans="1:5" ht="45">
      <c r="A412" s="3" t="s">
        <v>368</v>
      </c>
      <c r="B412" s="1"/>
      <c r="C412" s="15" t="s">
        <v>3</v>
      </c>
      <c r="D412" s="15"/>
      <c r="E412" s="1"/>
    </row>
    <row r="413" spans="1:5" ht="15" customHeight="1">
      <c r="A413" s="19" t="s">
        <v>166</v>
      </c>
      <c r="B413" s="1" t="s">
        <v>167</v>
      </c>
      <c r="C413" s="15" t="s">
        <v>3</v>
      </c>
      <c r="D413" s="15"/>
      <c r="E413" s="1"/>
    </row>
    <row r="414" spans="1:5" ht="15" customHeight="1">
      <c r="A414" s="3" t="s">
        <v>182</v>
      </c>
      <c r="B414" s="1" t="s">
        <v>183</v>
      </c>
      <c r="C414" s="15" t="s">
        <v>369</v>
      </c>
      <c r="D414" s="15"/>
      <c r="E414" s="1"/>
    </row>
    <row r="415" spans="1:5" ht="45">
      <c r="A415" s="3" t="s">
        <v>109</v>
      </c>
      <c r="B415" s="1" t="s">
        <v>364</v>
      </c>
      <c r="C415" s="23" t="s">
        <v>18</v>
      </c>
      <c r="D415" s="23"/>
      <c r="E415" s="1"/>
    </row>
    <row r="416" spans="1:5" ht="30">
      <c r="A416" s="3" t="s">
        <v>60</v>
      </c>
      <c r="B416" s="1" t="s">
        <v>343</v>
      </c>
      <c r="C416" s="23" t="s">
        <v>18</v>
      </c>
      <c r="D416" s="23"/>
      <c r="E416" s="1"/>
    </row>
    <row r="417" spans="1:5" ht="15" customHeight="1">
      <c r="A417" s="3" t="s">
        <v>62</v>
      </c>
      <c r="B417" s="1" t="s">
        <v>255</v>
      </c>
      <c r="C417" s="23" t="s">
        <v>18</v>
      </c>
      <c r="D417" s="23"/>
      <c r="E417" s="1"/>
    </row>
    <row r="418" spans="1:5" ht="30">
      <c r="A418" s="3" t="s">
        <v>16</v>
      </c>
      <c r="B418" s="1" t="s">
        <v>256</v>
      </c>
      <c r="C418" s="22">
        <v>2.7000000000000001E-3</v>
      </c>
      <c r="D418" s="22"/>
      <c r="E418" s="1"/>
    </row>
    <row r="419" spans="1:5" ht="30">
      <c r="A419" s="3" t="s">
        <v>17</v>
      </c>
      <c r="B419" s="1" t="s">
        <v>257</v>
      </c>
      <c r="C419" s="23" t="s">
        <v>18</v>
      </c>
      <c r="D419" s="23"/>
      <c r="E419" s="1"/>
    </row>
    <row r="420" spans="1:5" ht="30">
      <c r="A420" s="3" t="s">
        <v>19</v>
      </c>
      <c r="B420" s="1" t="s">
        <v>258</v>
      </c>
      <c r="C420" s="23" t="s">
        <v>18</v>
      </c>
      <c r="D420" s="23"/>
      <c r="E420" s="1"/>
    </row>
    <row r="421" spans="1:5" ht="30">
      <c r="A421" s="3" t="s">
        <v>20</v>
      </c>
      <c r="B421" s="1" t="s">
        <v>259</v>
      </c>
      <c r="C421" s="22">
        <v>2.7000000000000001E-3</v>
      </c>
      <c r="D421" s="22"/>
      <c r="E421" s="1"/>
    </row>
    <row r="422" spans="1:5" ht="30">
      <c r="A422" s="3" t="s">
        <v>25</v>
      </c>
      <c r="B422" s="1" t="s">
        <v>260</v>
      </c>
      <c r="C422" s="15">
        <v>28</v>
      </c>
      <c r="D422" s="15"/>
      <c r="E422" s="1"/>
    </row>
    <row r="423" spans="1:5" ht="30">
      <c r="A423" s="3" t="s">
        <v>26</v>
      </c>
      <c r="B423" s="1" t="s">
        <v>261</v>
      </c>
      <c r="C423" s="15">
        <v>87</v>
      </c>
      <c r="D423" s="15"/>
      <c r="E423" s="1"/>
    </row>
    <row r="424" spans="1:5" ht="30">
      <c r="A424" s="3" t="s">
        <v>27</v>
      </c>
      <c r="B424" s="1" t="s">
        <v>262</v>
      </c>
      <c r="C424" s="15">
        <v>152</v>
      </c>
      <c r="D424" s="15"/>
      <c r="E424" s="1"/>
    </row>
    <row r="425" spans="1:5" ht="30">
      <c r="A425" s="3" t="s">
        <v>28</v>
      </c>
      <c r="B425" s="1" t="s">
        <v>263</v>
      </c>
      <c r="C425" s="15">
        <v>344</v>
      </c>
      <c r="D425" s="15"/>
      <c r="E425" s="1"/>
    </row>
    <row r="426" spans="1:5" ht="15" customHeight="1">
      <c r="A426" s="3" t="s">
        <v>45</v>
      </c>
      <c r="B426" s="1" t="s">
        <v>305</v>
      </c>
      <c r="C426" s="15" t="s">
        <v>95</v>
      </c>
      <c r="D426" s="15"/>
      <c r="E426" s="1"/>
    </row>
    <row r="427" spans="1:5" ht="15" customHeight="1">
      <c r="A427" s="3" t="s">
        <v>46</v>
      </c>
      <c r="B427" s="1" t="s">
        <v>306</v>
      </c>
      <c r="C427" s="22">
        <v>-2.69E-2</v>
      </c>
      <c r="D427" s="22"/>
      <c r="E427" s="1"/>
    </row>
    <row r="428" spans="1:5" ht="30">
      <c r="A428" s="3" t="s">
        <v>88</v>
      </c>
      <c r="B428" s="1" t="s">
        <v>349</v>
      </c>
      <c r="C428" s="22">
        <v>2.9000000000000001E-2</v>
      </c>
      <c r="D428" s="22"/>
      <c r="E428" s="1"/>
    </row>
    <row r="429" spans="1:5" ht="15" customHeight="1">
      <c r="A429" s="3" t="s">
        <v>89</v>
      </c>
      <c r="B429" s="1" t="s">
        <v>344</v>
      </c>
      <c r="C429" s="20">
        <v>40238</v>
      </c>
      <c r="D429" s="20"/>
      <c r="E429" s="1"/>
    </row>
    <row r="430" spans="1:5" ht="45">
      <c r="A430" s="3" t="s">
        <v>370</v>
      </c>
      <c r="B430" s="1"/>
      <c r="C430" s="15" t="s">
        <v>3</v>
      </c>
      <c r="D430" s="15"/>
      <c r="E430" s="1"/>
    </row>
    <row r="431" spans="1:5" ht="15" customHeight="1">
      <c r="A431" s="19" t="s">
        <v>166</v>
      </c>
      <c r="B431" s="1" t="s">
        <v>167</v>
      </c>
      <c r="C431" s="15" t="s">
        <v>3</v>
      </c>
      <c r="D431" s="15"/>
      <c r="E431" s="1"/>
    </row>
    <row r="432" spans="1:5" ht="15" customHeight="1">
      <c r="A432" s="3" t="s">
        <v>182</v>
      </c>
      <c r="B432" s="1" t="s">
        <v>183</v>
      </c>
      <c r="C432" s="15" t="s">
        <v>371</v>
      </c>
      <c r="D432" s="15"/>
      <c r="E432" s="1"/>
    </row>
    <row r="433" spans="1:5" ht="45">
      <c r="A433" s="3" t="s">
        <v>109</v>
      </c>
      <c r="B433" s="1" t="s">
        <v>364</v>
      </c>
      <c r="C433" s="22">
        <v>4.4999999999999998E-2</v>
      </c>
      <c r="D433" s="22"/>
      <c r="E433" s="1"/>
    </row>
    <row r="434" spans="1:5" ht="30">
      <c r="A434" s="3" t="s">
        <v>60</v>
      </c>
      <c r="B434" s="1" t="s">
        <v>343</v>
      </c>
      <c r="C434" s="23" t="s">
        <v>18</v>
      </c>
      <c r="D434" s="23"/>
      <c r="E434" s="7" t="s">
        <v>61</v>
      </c>
    </row>
    <row r="435" spans="1:5" ht="15" customHeight="1">
      <c r="A435" s="3" t="s">
        <v>62</v>
      </c>
      <c r="B435" s="1" t="s">
        <v>255</v>
      </c>
      <c r="C435" s="23" t="s">
        <v>18</v>
      </c>
      <c r="D435" s="23"/>
      <c r="E435" s="1"/>
    </row>
    <row r="436" spans="1:5" ht="30">
      <c r="A436" s="3" t="s">
        <v>16</v>
      </c>
      <c r="B436" s="1" t="s">
        <v>256</v>
      </c>
      <c r="C436" s="22">
        <v>4.7000000000000002E-3</v>
      </c>
      <c r="D436" s="22"/>
      <c r="E436" s="1"/>
    </row>
    <row r="437" spans="1:5" ht="30">
      <c r="A437" s="3" t="s">
        <v>17</v>
      </c>
      <c r="B437" s="1" t="s">
        <v>257</v>
      </c>
      <c r="C437" s="22">
        <v>2.5000000000000001E-3</v>
      </c>
      <c r="D437" s="22"/>
      <c r="E437" s="1"/>
    </row>
    <row r="438" spans="1:5" ht="30">
      <c r="A438" s="3" t="s">
        <v>19</v>
      </c>
      <c r="B438" s="1" t="s">
        <v>258</v>
      </c>
      <c r="C438" s="23" t="s">
        <v>18</v>
      </c>
      <c r="D438" s="23"/>
      <c r="E438" s="1"/>
    </row>
    <row r="439" spans="1:5" ht="30">
      <c r="A439" s="3" t="s">
        <v>20</v>
      </c>
      <c r="B439" s="1" t="s">
        <v>259</v>
      </c>
      <c r="C439" s="22">
        <v>7.1999999999999998E-3</v>
      </c>
      <c r="D439" s="22"/>
      <c r="E439" s="1"/>
    </row>
    <row r="440" spans="1:5" ht="30">
      <c r="A440" s="3" t="s">
        <v>25</v>
      </c>
      <c r="B440" s="1" t="s">
        <v>260</v>
      </c>
      <c r="C440" s="15">
        <v>520</v>
      </c>
      <c r="D440" s="15"/>
      <c r="E440" s="1"/>
    </row>
    <row r="441" spans="1:5" ht="30">
      <c r="A441" s="3" t="s">
        <v>26</v>
      </c>
      <c r="B441" s="1" t="s">
        <v>261</v>
      </c>
      <c r="C441" s="15">
        <v>670</v>
      </c>
      <c r="D441" s="15"/>
      <c r="E441" s="1"/>
    </row>
    <row r="442" spans="1:5" ht="30">
      <c r="A442" s="3" t="s">
        <v>27</v>
      </c>
      <c r="B442" s="1" t="s">
        <v>262</v>
      </c>
      <c r="C442" s="15">
        <v>833</v>
      </c>
      <c r="D442" s="15"/>
      <c r="E442" s="1"/>
    </row>
    <row r="443" spans="1:5" ht="30">
      <c r="A443" s="3" t="s">
        <v>28</v>
      </c>
      <c r="B443" s="1" t="s">
        <v>263</v>
      </c>
      <c r="C443" s="24">
        <v>1305</v>
      </c>
      <c r="D443" s="24"/>
      <c r="E443" s="1"/>
    </row>
    <row r="444" spans="1:5" ht="15" customHeight="1">
      <c r="A444" s="3" t="s">
        <v>45</v>
      </c>
      <c r="B444" s="1" t="s">
        <v>305</v>
      </c>
      <c r="C444" s="15" t="s">
        <v>96</v>
      </c>
      <c r="D444" s="15"/>
      <c r="E444" s="1"/>
    </row>
    <row r="445" spans="1:5" ht="17.25">
      <c r="A445" s="3" t="s">
        <v>46</v>
      </c>
      <c r="B445" s="1" t="s">
        <v>306</v>
      </c>
      <c r="C445" s="22">
        <v>-7.4899999999999994E-2</v>
      </c>
      <c r="D445" s="22"/>
      <c r="E445" s="7" t="s">
        <v>98</v>
      </c>
    </row>
    <row r="446" spans="1:5" ht="17.25">
      <c r="A446" s="3" t="s">
        <v>47</v>
      </c>
      <c r="B446" s="1" t="s">
        <v>307</v>
      </c>
      <c r="C446" s="22">
        <v>1.77E-2</v>
      </c>
      <c r="D446" s="22"/>
      <c r="E446" s="7" t="s">
        <v>98</v>
      </c>
    </row>
    <row r="447" spans="1:5" ht="17.25">
      <c r="A447" s="3" t="s">
        <v>48</v>
      </c>
      <c r="B447" s="1" t="s">
        <v>308</v>
      </c>
      <c r="C447" s="22">
        <v>3.3399999999999999E-2</v>
      </c>
      <c r="D447" s="22"/>
      <c r="E447" s="7" t="s">
        <v>98</v>
      </c>
    </row>
    <row r="448" spans="1:5" ht="17.25">
      <c r="A448" s="3" t="s">
        <v>89</v>
      </c>
      <c r="B448" s="1" t="s">
        <v>344</v>
      </c>
      <c r="C448" s="20">
        <v>35712</v>
      </c>
      <c r="D448" s="20"/>
      <c r="E448" s="7" t="s">
        <v>98</v>
      </c>
    </row>
    <row r="449" spans="1:5" ht="45">
      <c r="A449" s="3" t="s">
        <v>372</v>
      </c>
      <c r="B449" s="1"/>
      <c r="C449" s="15" t="s">
        <v>3</v>
      </c>
      <c r="D449" s="15"/>
      <c r="E449" s="1"/>
    </row>
    <row r="450" spans="1:5" ht="15" customHeight="1">
      <c r="A450" s="19" t="s">
        <v>166</v>
      </c>
      <c r="B450" s="1" t="s">
        <v>167</v>
      </c>
      <c r="C450" s="15" t="s">
        <v>3</v>
      </c>
      <c r="D450" s="15"/>
      <c r="E450" s="1"/>
    </row>
    <row r="451" spans="1:5" ht="15" customHeight="1">
      <c r="A451" s="3" t="s">
        <v>182</v>
      </c>
      <c r="B451" s="1" t="s">
        <v>183</v>
      </c>
      <c r="C451" s="15" t="s">
        <v>373</v>
      </c>
      <c r="D451" s="15"/>
      <c r="E451" s="1"/>
    </row>
    <row r="452" spans="1:5" ht="45">
      <c r="A452" s="3" t="s">
        <v>109</v>
      </c>
      <c r="B452" s="1" t="s">
        <v>364</v>
      </c>
      <c r="C452" s="23" t="s">
        <v>18</v>
      </c>
      <c r="D452" s="23"/>
      <c r="E452" s="1"/>
    </row>
    <row r="453" spans="1:5" ht="30">
      <c r="A453" s="3" t="s">
        <v>60</v>
      </c>
      <c r="B453" s="1" t="s">
        <v>343</v>
      </c>
      <c r="C453" s="22">
        <v>0.01</v>
      </c>
      <c r="D453" s="22"/>
      <c r="E453" s="1"/>
    </row>
    <row r="454" spans="1:5" ht="15" customHeight="1">
      <c r="A454" s="3" t="s">
        <v>62</v>
      </c>
      <c r="B454" s="1" t="s">
        <v>255</v>
      </c>
      <c r="C454" s="23" t="s">
        <v>18</v>
      </c>
      <c r="D454" s="23"/>
      <c r="E454" s="1"/>
    </row>
    <row r="455" spans="1:5" ht="30">
      <c r="A455" s="3" t="s">
        <v>16</v>
      </c>
      <c r="B455" s="1" t="s">
        <v>256</v>
      </c>
      <c r="C455" s="22">
        <v>4.7000000000000002E-3</v>
      </c>
      <c r="D455" s="22"/>
      <c r="E455" s="1"/>
    </row>
    <row r="456" spans="1:5" ht="30">
      <c r="A456" s="3" t="s">
        <v>17</v>
      </c>
      <c r="B456" s="1" t="s">
        <v>257</v>
      </c>
      <c r="C456" s="22">
        <v>0.01</v>
      </c>
      <c r="D456" s="22"/>
      <c r="E456" s="1"/>
    </row>
    <row r="457" spans="1:5" ht="30">
      <c r="A457" s="3" t="s">
        <v>19</v>
      </c>
      <c r="B457" s="1" t="s">
        <v>258</v>
      </c>
      <c r="C457" s="23" t="s">
        <v>18</v>
      </c>
      <c r="D457" s="23"/>
      <c r="E457" s="1"/>
    </row>
    <row r="458" spans="1:5" ht="30">
      <c r="A458" s="3" t="s">
        <v>20</v>
      </c>
      <c r="B458" s="1" t="s">
        <v>259</v>
      </c>
      <c r="C458" s="22">
        <v>1.47E-2</v>
      </c>
      <c r="D458" s="22"/>
      <c r="E458" s="1"/>
    </row>
    <row r="459" spans="1:5" ht="30">
      <c r="A459" s="3" t="s">
        <v>25</v>
      </c>
      <c r="B459" s="1" t="s">
        <v>260</v>
      </c>
      <c r="C459" s="15">
        <v>150</v>
      </c>
      <c r="D459" s="15"/>
      <c r="E459" s="1"/>
    </row>
    <row r="460" spans="1:5" ht="30">
      <c r="A460" s="3" t="s">
        <v>26</v>
      </c>
      <c r="B460" s="1" t="s">
        <v>261</v>
      </c>
      <c r="C460" s="15">
        <v>466</v>
      </c>
      <c r="D460" s="15"/>
      <c r="E460" s="1"/>
    </row>
    <row r="461" spans="1:5" ht="30">
      <c r="A461" s="3" t="s">
        <v>27</v>
      </c>
      <c r="B461" s="1" t="s">
        <v>262</v>
      </c>
      <c r="C461" s="15">
        <v>803</v>
      </c>
      <c r="D461" s="15"/>
      <c r="E461" s="1"/>
    </row>
    <row r="462" spans="1:5" ht="30">
      <c r="A462" s="3" t="s">
        <v>28</v>
      </c>
      <c r="B462" s="1" t="s">
        <v>263</v>
      </c>
      <c r="C462" s="24">
        <v>1756</v>
      </c>
      <c r="D462" s="24"/>
      <c r="E462" s="1"/>
    </row>
    <row r="463" spans="1:5" ht="15" customHeight="1">
      <c r="A463" s="3" t="s">
        <v>45</v>
      </c>
      <c r="B463" s="1" t="s">
        <v>305</v>
      </c>
      <c r="C463" s="15" t="s">
        <v>97</v>
      </c>
      <c r="D463" s="15"/>
      <c r="E463" s="1"/>
    </row>
    <row r="464" spans="1:5" ht="15" customHeight="1">
      <c r="A464" s="3" t="s">
        <v>46</v>
      </c>
      <c r="B464" s="1" t="s">
        <v>306</v>
      </c>
      <c r="C464" s="22">
        <v>-3.9399999999999998E-2</v>
      </c>
      <c r="D464" s="22"/>
      <c r="E464" s="1"/>
    </row>
    <row r="465" spans="1:5" ht="17.25">
      <c r="A465" s="3" t="s">
        <v>47</v>
      </c>
      <c r="B465" s="1" t="s">
        <v>307</v>
      </c>
      <c r="C465" s="22">
        <v>1.9300000000000001E-2</v>
      </c>
      <c r="D465" s="22"/>
      <c r="E465" s="7" t="s">
        <v>374</v>
      </c>
    </row>
    <row r="466" spans="1:5" ht="17.25">
      <c r="A466" s="3" t="s">
        <v>48</v>
      </c>
      <c r="B466" s="1" t="s">
        <v>308</v>
      </c>
      <c r="C466" s="22">
        <v>3.0300000000000001E-2</v>
      </c>
      <c r="D466" s="22"/>
      <c r="E466" s="7" t="s">
        <v>374</v>
      </c>
    </row>
    <row r="467" spans="1:5" ht="15" customHeight="1">
      <c r="A467" s="3" t="s">
        <v>89</v>
      </c>
      <c r="B467" s="1" t="s">
        <v>344</v>
      </c>
      <c r="C467" s="20">
        <v>40238</v>
      </c>
      <c r="D467" s="20"/>
      <c r="E467" s="1"/>
    </row>
    <row r="468" spans="1:5" ht="45">
      <c r="A468" s="3" t="s">
        <v>375</v>
      </c>
      <c r="B468" s="1"/>
      <c r="C468" s="15" t="s">
        <v>3</v>
      </c>
      <c r="D468" s="15"/>
      <c r="E468" s="1"/>
    </row>
    <row r="469" spans="1:5" ht="15" customHeight="1">
      <c r="A469" s="19" t="s">
        <v>166</v>
      </c>
      <c r="B469" s="1" t="s">
        <v>167</v>
      </c>
      <c r="C469" s="15" t="s">
        <v>3</v>
      </c>
      <c r="D469" s="15"/>
      <c r="E469" s="1"/>
    </row>
    <row r="470" spans="1:5" ht="15" customHeight="1">
      <c r="A470" s="3" t="s">
        <v>182</v>
      </c>
      <c r="B470" s="1" t="s">
        <v>183</v>
      </c>
      <c r="C470" s="15" t="s">
        <v>376</v>
      </c>
      <c r="D470" s="15"/>
      <c r="E470" s="1"/>
    </row>
    <row r="471" spans="1:5" ht="45">
      <c r="A471" s="3" t="s">
        <v>109</v>
      </c>
      <c r="B471" s="1" t="s">
        <v>364</v>
      </c>
      <c r="C471" s="23" t="s">
        <v>18</v>
      </c>
      <c r="D471" s="23"/>
      <c r="E471" s="1"/>
    </row>
    <row r="472" spans="1:5" ht="30">
      <c r="A472" s="3" t="s">
        <v>60</v>
      </c>
      <c r="B472" s="1" t="s">
        <v>343</v>
      </c>
      <c r="C472" s="23" t="s">
        <v>18</v>
      </c>
      <c r="D472" s="23"/>
      <c r="E472" s="1"/>
    </row>
    <row r="473" spans="1:5" ht="15" customHeight="1">
      <c r="A473" s="3" t="s">
        <v>62</v>
      </c>
      <c r="B473" s="1" t="s">
        <v>255</v>
      </c>
      <c r="C473" s="23" t="s">
        <v>18</v>
      </c>
      <c r="D473" s="23"/>
      <c r="E473" s="1"/>
    </row>
    <row r="474" spans="1:5" ht="30">
      <c r="A474" s="3" t="s">
        <v>16</v>
      </c>
      <c r="B474" s="1" t="s">
        <v>256</v>
      </c>
      <c r="C474" s="22">
        <v>4.7000000000000002E-3</v>
      </c>
      <c r="D474" s="22"/>
      <c r="E474" s="1"/>
    </row>
    <row r="475" spans="1:5" ht="30">
      <c r="A475" s="3" t="s">
        <v>17</v>
      </c>
      <c r="B475" s="1" t="s">
        <v>257</v>
      </c>
      <c r="C475" s="22">
        <v>5.0000000000000001E-3</v>
      </c>
      <c r="D475" s="22"/>
      <c r="E475" s="1"/>
    </row>
    <row r="476" spans="1:5" ht="30">
      <c r="A476" s="3" t="s">
        <v>19</v>
      </c>
      <c r="B476" s="1" t="s">
        <v>258</v>
      </c>
      <c r="C476" s="23" t="s">
        <v>18</v>
      </c>
      <c r="D476" s="23"/>
      <c r="E476" s="1"/>
    </row>
    <row r="477" spans="1:5" ht="30">
      <c r="A477" s="3" t="s">
        <v>20</v>
      </c>
      <c r="B477" s="1" t="s">
        <v>259</v>
      </c>
      <c r="C477" s="22">
        <v>9.7000000000000003E-3</v>
      </c>
      <c r="D477" s="22"/>
      <c r="E477" s="1"/>
    </row>
    <row r="478" spans="1:5" ht="30">
      <c r="A478" s="3" t="s">
        <v>25</v>
      </c>
      <c r="B478" s="1" t="s">
        <v>260</v>
      </c>
      <c r="C478" s="15">
        <v>99</v>
      </c>
      <c r="D478" s="15"/>
      <c r="E478" s="1"/>
    </row>
    <row r="479" spans="1:5" ht="30">
      <c r="A479" s="3" t="s">
        <v>26</v>
      </c>
      <c r="B479" s="1" t="s">
        <v>261</v>
      </c>
      <c r="C479" s="15">
        <v>310</v>
      </c>
      <c r="D479" s="15"/>
      <c r="E479" s="1"/>
    </row>
    <row r="480" spans="1:5" ht="30">
      <c r="A480" s="3" t="s">
        <v>27</v>
      </c>
      <c r="B480" s="1" t="s">
        <v>262</v>
      </c>
      <c r="C480" s="15">
        <v>537</v>
      </c>
      <c r="D480" s="15"/>
      <c r="E480" s="1"/>
    </row>
    <row r="481" spans="1:5" ht="30">
      <c r="A481" s="3" t="s">
        <v>28</v>
      </c>
      <c r="B481" s="1" t="s">
        <v>263</v>
      </c>
      <c r="C481" s="24">
        <v>1190</v>
      </c>
      <c r="D481" s="24"/>
      <c r="E481" s="1"/>
    </row>
    <row r="482" spans="1:5" ht="15" customHeight="1">
      <c r="A482" s="3" t="s">
        <v>45</v>
      </c>
      <c r="B482" s="1" t="s">
        <v>305</v>
      </c>
      <c r="C482" s="15" t="s">
        <v>122</v>
      </c>
      <c r="D482" s="15"/>
      <c r="E482" s="1"/>
    </row>
    <row r="483" spans="1:5" ht="15" customHeight="1">
      <c r="A483" s="3" t="s">
        <v>46</v>
      </c>
      <c r="B483" s="1" t="s">
        <v>306</v>
      </c>
      <c r="C483" s="22">
        <v>-3.4599999999999999E-2</v>
      </c>
      <c r="D483" s="22"/>
      <c r="E483" s="1"/>
    </row>
    <row r="484" spans="1:5" ht="17.25">
      <c r="A484" s="3" t="s">
        <v>47</v>
      </c>
      <c r="B484" s="1" t="s">
        <v>307</v>
      </c>
      <c r="C484" s="22">
        <v>2.4299999999999999E-2</v>
      </c>
      <c r="D484" s="22"/>
      <c r="E484" s="7" t="s">
        <v>374</v>
      </c>
    </row>
    <row r="485" spans="1:5" ht="17.25">
      <c r="A485" s="3" t="s">
        <v>48</v>
      </c>
      <c r="B485" s="1" t="s">
        <v>308</v>
      </c>
      <c r="C485" s="22">
        <v>3.5499999999999997E-2</v>
      </c>
      <c r="D485" s="22"/>
      <c r="E485" s="7" t="s">
        <v>374</v>
      </c>
    </row>
    <row r="486" spans="1:5" ht="15" customHeight="1">
      <c r="A486" s="3" t="s">
        <v>89</v>
      </c>
      <c r="B486" s="1" t="s">
        <v>344</v>
      </c>
      <c r="C486" s="20">
        <v>40238</v>
      </c>
      <c r="D486" s="20"/>
      <c r="E486" s="1"/>
    </row>
    <row r="487" spans="1:5" ht="45">
      <c r="A487" s="3" t="s">
        <v>377</v>
      </c>
      <c r="B487" s="1"/>
      <c r="C487" s="15" t="s">
        <v>3</v>
      </c>
      <c r="D487" s="15"/>
      <c r="E487" s="1"/>
    </row>
    <row r="488" spans="1:5" ht="15" customHeight="1">
      <c r="A488" s="19" t="s">
        <v>166</v>
      </c>
      <c r="B488" s="1" t="s">
        <v>167</v>
      </c>
      <c r="C488" s="15" t="s">
        <v>3</v>
      </c>
      <c r="D488" s="15"/>
      <c r="E488" s="1"/>
    </row>
    <row r="489" spans="1:5" ht="15" customHeight="1">
      <c r="A489" s="3" t="s">
        <v>192</v>
      </c>
      <c r="B489" s="1" t="s">
        <v>193</v>
      </c>
      <c r="C489" s="15" t="s">
        <v>127</v>
      </c>
      <c r="D489" s="15"/>
      <c r="E489" s="1"/>
    </row>
    <row r="490" spans="1:5" ht="15" customHeight="1">
      <c r="A490" s="3" t="s">
        <v>194</v>
      </c>
      <c r="B490" s="1" t="s">
        <v>195</v>
      </c>
      <c r="C490" s="15" t="s">
        <v>2</v>
      </c>
      <c r="D490" s="15"/>
      <c r="E490" s="1"/>
    </row>
    <row r="491" spans="1:5" ht="15" customHeight="1">
      <c r="A491" s="21" t="s">
        <v>196</v>
      </c>
      <c r="B491" s="15" t="s">
        <v>197</v>
      </c>
      <c r="C491" s="15" t="s">
        <v>3</v>
      </c>
      <c r="D491" s="15"/>
      <c r="E491" s="15"/>
    </row>
    <row r="492" spans="1:5" ht="38.25" customHeight="1">
      <c r="A492" s="21"/>
      <c r="B492" s="15"/>
      <c r="C492" s="16" t="s">
        <v>128</v>
      </c>
      <c r="D492" s="16"/>
      <c r="E492" s="15"/>
    </row>
    <row r="493" spans="1:5" ht="15" customHeight="1">
      <c r="A493" s="3" t="s">
        <v>200</v>
      </c>
      <c r="B493" s="1" t="s">
        <v>201</v>
      </c>
      <c r="C493" s="15" t="s">
        <v>6</v>
      </c>
      <c r="D493" s="15"/>
      <c r="E493" s="1"/>
    </row>
    <row r="494" spans="1:5" ht="15" customHeight="1">
      <c r="A494" s="21" t="s">
        <v>202</v>
      </c>
      <c r="B494" s="15" t="s">
        <v>203</v>
      </c>
      <c r="C494" s="15" t="s">
        <v>3</v>
      </c>
      <c r="D494" s="15"/>
      <c r="E494" s="15"/>
    </row>
    <row r="495" spans="1:5" ht="153" customHeight="1">
      <c r="A495" s="21"/>
      <c r="B495" s="15"/>
      <c r="C495" s="16" t="s">
        <v>129</v>
      </c>
      <c r="D495" s="16"/>
      <c r="E495" s="15"/>
    </row>
    <row r="496" spans="1:5" ht="30" customHeight="1">
      <c r="A496" s="3" t="s">
        <v>204</v>
      </c>
      <c r="B496" s="1" t="s">
        <v>205</v>
      </c>
      <c r="C496" s="15" t="s">
        <v>8</v>
      </c>
      <c r="D496" s="15"/>
      <c r="E496" s="1"/>
    </row>
    <row r="497" spans="1:5" ht="60" customHeight="1">
      <c r="A497" s="3" t="s">
        <v>206</v>
      </c>
      <c r="B497" s="1" t="s">
        <v>207</v>
      </c>
      <c r="C497" s="15" t="s">
        <v>11</v>
      </c>
      <c r="D497" s="15"/>
      <c r="E497" s="1"/>
    </row>
    <row r="498" spans="1:5" ht="15" customHeight="1">
      <c r="A498" s="3" t="s">
        <v>310</v>
      </c>
      <c r="B498" s="1" t="s">
        <v>311</v>
      </c>
      <c r="C498" s="15" t="s">
        <v>67</v>
      </c>
      <c r="D498" s="15"/>
      <c r="E498" s="1"/>
    </row>
    <row r="499" spans="1:5" ht="15" customHeight="1">
      <c r="A499" s="21" t="s">
        <v>312</v>
      </c>
      <c r="B499" s="15" t="s">
        <v>313</v>
      </c>
      <c r="C499" s="15" t="s">
        <v>3</v>
      </c>
      <c r="D499" s="15"/>
      <c r="E499" s="15"/>
    </row>
    <row r="500" spans="1:5" ht="153" customHeight="1">
      <c r="A500" s="21"/>
      <c r="B500" s="15"/>
      <c r="C500" s="16" t="s">
        <v>133</v>
      </c>
      <c r="D500" s="16"/>
      <c r="E500" s="15"/>
    </row>
    <row r="501" spans="1:5" ht="15" customHeight="1">
      <c r="A501" s="3" t="s">
        <v>314</v>
      </c>
      <c r="B501" s="1" t="s">
        <v>315</v>
      </c>
      <c r="C501" s="22">
        <v>0.17</v>
      </c>
      <c r="D501" s="22"/>
      <c r="E501" s="1"/>
    </row>
    <row r="502" spans="1:5" ht="165" customHeight="1">
      <c r="A502" s="3" t="s">
        <v>316</v>
      </c>
      <c r="B502" s="1" t="s">
        <v>317</v>
      </c>
      <c r="C502" s="15" t="s">
        <v>378</v>
      </c>
      <c r="D502" s="15"/>
      <c r="E502" s="1"/>
    </row>
    <row r="503" spans="1:5" ht="30">
      <c r="A503" s="3" t="s">
        <v>319</v>
      </c>
      <c r="B503" s="1" t="s">
        <v>320</v>
      </c>
      <c r="C503" s="24">
        <v>100000</v>
      </c>
      <c r="D503" s="24"/>
      <c r="E503" s="1"/>
    </row>
    <row r="504" spans="1:5" ht="15" customHeight="1">
      <c r="A504" s="3" t="s">
        <v>208</v>
      </c>
      <c r="B504" s="1" t="s">
        <v>209</v>
      </c>
      <c r="C504" s="15" t="s">
        <v>21</v>
      </c>
      <c r="D504" s="15"/>
      <c r="E504" s="1"/>
    </row>
    <row r="505" spans="1:5" ht="15" customHeight="1">
      <c r="A505" s="21" t="s">
        <v>210</v>
      </c>
      <c r="B505" s="15" t="s">
        <v>211</v>
      </c>
      <c r="C505" s="15" t="s">
        <v>3</v>
      </c>
      <c r="D505" s="15"/>
      <c r="E505" s="15"/>
    </row>
    <row r="506" spans="1:5" ht="51" customHeight="1">
      <c r="A506" s="21"/>
      <c r="B506" s="15"/>
      <c r="C506" s="16" t="s">
        <v>65</v>
      </c>
      <c r="D506" s="16"/>
      <c r="E506" s="15"/>
    </row>
    <row r="507" spans="1:5" ht="135" customHeight="1">
      <c r="A507" s="3" t="s">
        <v>212</v>
      </c>
      <c r="B507" s="1" t="s">
        <v>213</v>
      </c>
      <c r="C507" s="15" t="s">
        <v>23</v>
      </c>
      <c r="D507" s="15"/>
      <c r="E507" s="1"/>
    </row>
    <row r="508" spans="1:5" ht="15" customHeight="1">
      <c r="A508" s="3" t="s">
        <v>214</v>
      </c>
      <c r="B508" s="1" t="s">
        <v>215</v>
      </c>
      <c r="C508" s="15" t="s">
        <v>30</v>
      </c>
      <c r="D508" s="15"/>
      <c r="E508" s="1"/>
    </row>
    <row r="509" spans="1:5" ht="15" customHeight="1">
      <c r="A509" s="21" t="s">
        <v>216</v>
      </c>
      <c r="B509" s="15" t="s">
        <v>217</v>
      </c>
      <c r="C509" s="15" t="s">
        <v>3</v>
      </c>
      <c r="D509" s="15"/>
      <c r="E509" s="15"/>
    </row>
    <row r="510" spans="1:5" ht="216.75" customHeight="1">
      <c r="A510" s="21"/>
      <c r="B510" s="15"/>
      <c r="C510" s="16" t="s">
        <v>134</v>
      </c>
      <c r="D510" s="16"/>
      <c r="E510" s="15"/>
    </row>
    <row r="511" spans="1:5" ht="318.75" customHeight="1">
      <c r="A511" s="21"/>
      <c r="B511" s="15"/>
      <c r="C511" s="16" t="s">
        <v>135</v>
      </c>
      <c r="D511" s="16"/>
      <c r="E511" s="15"/>
    </row>
    <row r="512" spans="1:5" ht="51" customHeight="1">
      <c r="A512" s="21"/>
      <c r="B512" s="15"/>
      <c r="C512" s="16" t="s">
        <v>136</v>
      </c>
      <c r="D512" s="16"/>
      <c r="E512" s="15"/>
    </row>
    <row r="513" spans="1:5" ht="76.5" customHeight="1">
      <c r="A513" s="21"/>
      <c r="B513" s="15"/>
      <c r="C513" s="16" t="s">
        <v>71</v>
      </c>
      <c r="D513" s="16"/>
      <c r="E513" s="15"/>
    </row>
    <row r="514" spans="1:5" ht="114.75" customHeight="1">
      <c r="A514" s="21"/>
      <c r="B514" s="15"/>
      <c r="C514" s="16" t="s">
        <v>137</v>
      </c>
      <c r="D514" s="16"/>
      <c r="E514" s="15"/>
    </row>
    <row r="515" spans="1:5" ht="89.25" customHeight="1">
      <c r="A515" s="21"/>
      <c r="B515" s="15"/>
      <c r="C515" s="16" t="s">
        <v>73</v>
      </c>
      <c r="D515" s="16"/>
      <c r="E515" s="15"/>
    </row>
    <row r="516" spans="1:5" ht="38.25" customHeight="1">
      <c r="A516" s="21"/>
      <c r="B516" s="15"/>
      <c r="C516" s="16" t="s">
        <v>74</v>
      </c>
      <c r="D516" s="16"/>
      <c r="E516" s="15"/>
    </row>
    <row r="517" spans="1:5" ht="15" customHeight="1">
      <c r="A517" s="3" t="s">
        <v>218</v>
      </c>
      <c r="B517" s="1" t="s">
        <v>219</v>
      </c>
      <c r="C517" s="15" t="s">
        <v>33</v>
      </c>
      <c r="D517" s="15"/>
      <c r="E517" s="1"/>
    </row>
    <row r="518" spans="1:5" ht="15" customHeight="1">
      <c r="A518" s="21" t="s">
        <v>220</v>
      </c>
      <c r="B518" s="15" t="s">
        <v>221</v>
      </c>
      <c r="C518" s="15" t="s">
        <v>3</v>
      </c>
      <c r="D518" s="15"/>
      <c r="E518" s="15"/>
    </row>
    <row r="519" spans="1:5">
      <c r="A519" s="21"/>
      <c r="B519" s="15"/>
      <c r="C519" s="9"/>
      <c r="D519" s="9"/>
      <c r="E519" s="15"/>
    </row>
    <row r="520" spans="1:5" ht="127.5">
      <c r="A520" s="21"/>
      <c r="B520" s="15"/>
      <c r="C520" s="12" t="s">
        <v>75</v>
      </c>
      <c r="D520" s="11" t="s">
        <v>138</v>
      </c>
      <c r="E520" s="15"/>
    </row>
    <row r="521" spans="1:5">
      <c r="A521" s="21"/>
      <c r="B521" s="15"/>
      <c r="C521" s="9"/>
      <c r="D521" s="9"/>
      <c r="E521" s="15"/>
    </row>
    <row r="522" spans="1:5" ht="114.75">
      <c r="A522" s="21"/>
      <c r="B522" s="15"/>
      <c r="C522" s="12" t="s">
        <v>75</v>
      </c>
      <c r="D522" s="11" t="s">
        <v>139</v>
      </c>
      <c r="E522" s="15"/>
    </row>
    <row r="523" spans="1:5">
      <c r="A523" s="21"/>
      <c r="B523" s="15"/>
      <c r="C523" s="9"/>
      <c r="D523" s="9"/>
      <c r="E523" s="15"/>
    </row>
    <row r="524" spans="1:5" ht="89.25">
      <c r="A524" s="21"/>
      <c r="B524" s="15"/>
      <c r="C524" s="12" t="s">
        <v>75</v>
      </c>
      <c r="D524" s="11" t="s">
        <v>140</v>
      </c>
      <c r="E524" s="15"/>
    </row>
    <row r="525" spans="1:5">
      <c r="A525" s="21"/>
      <c r="B525" s="15"/>
      <c r="C525" s="9"/>
      <c r="D525" s="9"/>
      <c r="E525" s="15"/>
    </row>
    <row r="526" spans="1:5" ht="114.75">
      <c r="A526" s="21"/>
      <c r="B526" s="15"/>
      <c r="C526" s="10" t="s">
        <v>75</v>
      </c>
      <c r="D526" s="11" t="s">
        <v>117</v>
      </c>
      <c r="E526" s="15"/>
    </row>
    <row r="527" spans="1:5">
      <c r="A527" s="21"/>
      <c r="B527" s="15"/>
      <c r="C527" s="9"/>
      <c r="D527" s="9"/>
      <c r="E527" s="15"/>
    </row>
    <row r="528" spans="1:5" ht="38.25">
      <c r="A528" s="21"/>
      <c r="B528" s="15"/>
      <c r="C528" s="12" t="s">
        <v>75</v>
      </c>
      <c r="D528" s="11" t="s">
        <v>79</v>
      </c>
      <c r="E528" s="15"/>
    </row>
    <row r="529" spans="1:5">
      <c r="A529" s="21"/>
      <c r="B529" s="15"/>
      <c r="C529" s="9"/>
      <c r="D529" s="9"/>
      <c r="E529" s="15"/>
    </row>
    <row r="530" spans="1:5" ht="165.75">
      <c r="A530" s="21"/>
      <c r="B530" s="15"/>
      <c r="C530" s="12" t="s">
        <v>75</v>
      </c>
      <c r="D530" s="11" t="s">
        <v>80</v>
      </c>
      <c r="E530" s="15"/>
    </row>
    <row r="531" spans="1:5">
      <c r="A531" s="21"/>
      <c r="B531" s="15"/>
      <c r="C531" s="9"/>
      <c r="D531" s="9"/>
      <c r="E531" s="15"/>
    </row>
    <row r="532" spans="1:5" ht="63.75">
      <c r="A532" s="21"/>
      <c r="B532" s="15"/>
      <c r="C532" s="10" t="s">
        <v>75</v>
      </c>
      <c r="D532" s="11" t="s">
        <v>81</v>
      </c>
      <c r="E532" s="15"/>
    </row>
    <row r="533" spans="1:5" ht="51" customHeight="1">
      <c r="A533" s="21"/>
      <c r="B533" s="15"/>
      <c r="C533" s="16" t="s">
        <v>82</v>
      </c>
      <c r="D533" s="16"/>
      <c r="E533" s="15"/>
    </row>
    <row r="534" spans="1:5" ht="75" customHeight="1">
      <c r="A534" s="3" t="s">
        <v>222</v>
      </c>
      <c r="B534" s="1" t="s">
        <v>223</v>
      </c>
      <c r="C534" s="15" t="s">
        <v>321</v>
      </c>
      <c r="D534" s="15"/>
      <c r="E534" s="1"/>
    </row>
    <row r="535" spans="1:5" ht="75" customHeight="1">
      <c r="A535" s="3" t="s">
        <v>228</v>
      </c>
      <c r="B535" s="1" t="s">
        <v>229</v>
      </c>
      <c r="C535" s="15" t="s">
        <v>322</v>
      </c>
      <c r="D535" s="15"/>
      <c r="E535" s="1"/>
    </row>
    <row r="536" spans="1:5" ht="30">
      <c r="A536" s="3" t="s">
        <v>231</v>
      </c>
      <c r="B536" s="1" t="s">
        <v>232</v>
      </c>
      <c r="C536" s="15" t="s">
        <v>37</v>
      </c>
      <c r="D536" s="15"/>
      <c r="E536" s="1"/>
    </row>
    <row r="537" spans="1:5" ht="15" customHeight="1">
      <c r="A537" s="21" t="s">
        <v>233</v>
      </c>
      <c r="B537" s="15" t="s">
        <v>234</v>
      </c>
      <c r="C537" s="15" t="s">
        <v>3</v>
      </c>
      <c r="D537" s="15"/>
      <c r="E537" s="15"/>
    </row>
    <row r="538" spans="1:5" ht="165.75" customHeight="1">
      <c r="A538" s="21"/>
      <c r="B538" s="15"/>
      <c r="C538" s="16" t="s">
        <v>83</v>
      </c>
      <c r="D538" s="16"/>
      <c r="E538" s="15"/>
    </row>
    <row r="539" spans="1:5" ht="51" customHeight="1">
      <c r="A539" s="21"/>
      <c r="B539" s="15"/>
      <c r="C539" s="16" t="s">
        <v>39</v>
      </c>
      <c r="D539" s="16"/>
      <c r="E539" s="15"/>
    </row>
    <row r="540" spans="1:5" ht="135" customHeight="1">
      <c r="A540" s="3" t="s">
        <v>235</v>
      </c>
      <c r="B540" s="1" t="s">
        <v>236</v>
      </c>
      <c r="C540" s="15" t="s">
        <v>379</v>
      </c>
      <c r="D540" s="15"/>
      <c r="E540" s="1"/>
    </row>
    <row r="541" spans="1:5" ht="30">
      <c r="A541" s="3" t="s">
        <v>238</v>
      </c>
      <c r="B541" s="1" t="s">
        <v>239</v>
      </c>
      <c r="C541" s="15" t="s">
        <v>240</v>
      </c>
      <c r="D541" s="15"/>
      <c r="E541" s="1"/>
    </row>
    <row r="542" spans="1:5" ht="60" customHeight="1">
      <c r="A542" s="3" t="s">
        <v>241</v>
      </c>
      <c r="B542" s="1" t="s">
        <v>242</v>
      </c>
      <c r="C542" s="15" t="s">
        <v>380</v>
      </c>
      <c r="D542" s="15"/>
      <c r="E542" s="1"/>
    </row>
    <row r="543" spans="1:5" ht="15" customHeight="1">
      <c r="A543" s="3" t="s">
        <v>244</v>
      </c>
      <c r="B543" s="1" t="s">
        <v>245</v>
      </c>
      <c r="C543" s="15" t="s">
        <v>40</v>
      </c>
      <c r="D543" s="15"/>
      <c r="E543" s="1"/>
    </row>
    <row r="544" spans="1:5" ht="60" customHeight="1">
      <c r="A544" s="3" t="s">
        <v>246</v>
      </c>
      <c r="B544" s="1" t="s">
        <v>247</v>
      </c>
      <c r="C544" s="15" t="s">
        <v>248</v>
      </c>
      <c r="D544" s="15"/>
      <c r="E544" s="1"/>
    </row>
    <row r="545" spans="1:5" ht="15" customHeight="1">
      <c r="A545" s="21" t="s">
        <v>249</v>
      </c>
      <c r="B545" s="15" t="s">
        <v>250</v>
      </c>
      <c r="C545" s="15" t="s">
        <v>3</v>
      </c>
      <c r="D545" s="15"/>
      <c r="E545" s="15"/>
    </row>
    <row r="546" spans="1:5" ht="38.25" customHeight="1">
      <c r="A546" s="21"/>
      <c r="B546" s="15"/>
      <c r="C546" s="17" t="s">
        <v>141</v>
      </c>
      <c r="D546" s="17"/>
      <c r="E546" s="15"/>
    </row>
    <row r="547" spans="1:5">
      <c r="A547" s="21"/>
      <c r="B547" s="15"/>
      <c r="C547" s="15"/>
      <c r="D547" s="15"/>
      <c r="E547" s="15"/>
    </row>
    <row r="548" spans="1:5" ht="38.25" customHeight="1">
      <c r="A548" s="21"/>
      <c r="B548" s="15"/>
      <c r="C548" s="17" t="s">
        <v>142</v>
      </c>
      <c r="D548" s="17"/>
      <c r="E548" s="15"/>
    </row>
    <row r="549" spans="1:5" ht="30" customHeight="1">
      <c r="A549" s="3" t="s">
        <v>251</v>
      </c>
      <c r="B549" s="1" t="s">
        <v>252</v>
      </c>
      <c r="C549" s="15" t="s">
        <v>86</v>
      </c>
      <c r="D549" s="15"/>
      <c r="E549" s="1"/>
    </row>
    <row r="550" spans="1:5" ht="60" customHeight="1">
      <c r="A550" s="3" t="s">
        <v>325</v>
      </c>
      <c r="B550" s="1" t="s">
        <v>326</v>
      </c>
      <c r="C550" s="15" t="s">
        <v>327</v>
      </c>
      <c r="D550" s="15"/>
      <c r="E550" s="1"/>
    </row>
    <row r="551" spans="1:5" ht="105" customHeight="1">
      <c r="A551" s="3" t="s">
        <v>328</v>
      </c>
      <c r="B551" s="1" t="s">
        <v>329</v>
      </c>
      <c r="C551" s="15" t="s">
        <v>330</v>
      </c>
      <c r="D551" s="15"/>
      <c r="E551" s="1"/>
    </row>
    <row r="552" spans="1:5" ht="45" customHeight="1">
      <c r="A552" s="3" t="s">
        <v>331</v>
      </c>
      <c r="B552" s="1" t="s">
        <v>332</v>
      </c>
      <c r="C552" s="15" t="s">
        <v>333</v>
      </c>
      <c r="D552" s="15"/>
      <c r="E552" s="1"/>
    </row>
    <row r="553" spans="1:5" ht="15" customHeight="1">
      <c r="A553" s="21" t="s">
        <v>334</v>
      </c>
      <c r="B553" s="15" t="s">
        <v>335</v>
      </c>
      <c r="C553" s="15" t="s">
        <v>3</v>
      </c>
      <c r="D553" s="15"/>
      <c r="E553" s="15"/>
    </row>
    <row r="554" spans="1:5" ht="153" customHeight="1">
      <c r="A554" s="21"/>
      <c r="B554" s="15"/>
      <c r="C554" s="16" t="s">
        <v>104</v>
      </c>
      <c r="D554" s="16"/>
      <c r="E554" s="15"/>
    </row>
    <row r="555" spans="1:5" ht="60">
      <c r="A555" s="3" t="s">
        <v>381</v>
      </c>
      <c r="B555" s="1"/>
      <c r="C555" s="15" t="s">
        <v>3</v>
      </c>
      <c r="D555" s="15"/>
      <c r="E555" s="1"/>
    </row>
    <row r="556" spans="1:5" ht="15" customHeight="1">
      <c r="A556" s="19" t="s">
        <v>166</v>
      </c>
      <c r="B556" s="1" t="s">
        <v>167</v>
      </c>
      <c r="C556" s="15" t="s">
        <v>3</v>
      </c>
      <c r="D556" s="15"/>
      <c r="E556" s="1"/>
    </row>
    <row r="557" spans="1:5" ht="30" customHeight="1">
      <c r="A557" s="3" t="s">
        <v>337</v>
      </c>
      <c r="B557" s="1" t="s">
        <v>338</v>
      </c>
      <c r="C557" s="15" t="s">
        <v>339</v>
      </c>
      <c r="D557" s="15"/>
      <c r="E557" s="1"/>
    </row>
    <row r="558" spans="1:5" ht="45" customHeight="1">
      <c r="A558" s="3" t="s">
        <v>45</v>
      </c>
      <c r="B558" s="1" t="s">
        <v>305</v>
      </c>
      <c r="C558" s="15" t="s">
        <v>145</v>
      </c>
      <c r="D558" s="15"/>
      <c r="E558" s="1"/>
    </row>
    <row r="559" spans="1:5" ht="15" customHeight="1">
      <c r="A559" s="3" t="s">
        <v>46</v>
      </c>
      <c r="B559" s="1" t="s">
        <v>306</v>
      </c>
      <c r="C559" s="22">
        <v>-8.6099999999999996E-2</v>
      </c>
      <c r="D559" s="22"/>
      <c r="E559" s="1"/>
    </row>
    <row r="560" spans="1:5" ht="15" customHeight="1">
      <c r="A560" s="3" t="s">
        <v>47</v>
      </c>
      <c r="B560" s="1" t="s">
        <v>307</v>
      </c>
      <c r="C560" s="22">
        <v>5.6300000000000003E-2</v>
      </c>
      <c r="D560" s="22"/>
      <c r="E560" s="1"/>
    </row>
    <row r="561" spans="1:5" ht="15" customHeight="1">
      <c r="A561" s="3" t="s">
        <v>48</v>
      </c>
      <c r="B561" s="1" t="s">
        <v>308</v>
      </c>
      <c r="C561" s="22">
        <v>4.8399999999999999E-2</v>
      </c>
      <c r="D561" s="22"/>
      <c r="E561" s="1"/>
    </row>
    <row r="562" spans="1:5" ht="45">
      <c r="A562" s="3" t="s">
        <v>382</v>
      </c>
      <c r="B562" s="1"/>
      <c r="C562" s="15" t="s">
        <v>3</v>
      </c>
      <c r="D562" s="15"/>
      <c r="E562" s="1"/>
    </row>
    <row r="563" spans="1:5" ht="15" customHeight="1">
      <c r="A563" s="19" t="s">
        <v>166</v>
      </c>
      <c r="B563" s="1" t="s">
        <v>167</v>
      </c>
      <c r="C563" s="15" t="s">
        <v>3</v>
      </c>
      <c r="D563" s="15"/>
      <c r="E563" s="1"/>
    </row>
    <row r="564" spans="1:5" ht="15" customHeight="1">
      <c r="A564" s="3" t="s">
        <v>182</v>
      </c>
      <c r="B564" s="1" t="s">
        <v>183</v>
      </c>
      <c r="C564" s="15" t="s">
        <v>383</v>
      </c>
      <c r="D564" s="15"/>
      <c r="E564" s="1"/>
    </row>
    <row r="565" spans="1:5" ht="30">
      <c r="A565" s="3" t="s">
        <v>59</v>
      </c>
      <c r="B565" s="1" t="s">
        <v>342</v>
      </c>
      <c r="C565" s="23" t="s">
        <v>18</v>
      </c>
      <c r="D565" s="23"/>
      <c r="E565" s="1"/>
    </row>
    <row r="566" spans="1:5" ht="30">
      <c r="A566" s="3" t="s">
        <v>60</v>
      </c>
      <c r="B566" s="1" t="s">
        <v>343</v>
      </c>
      <c r="C566" s="23" t="s">
        <v>18</v>
      </c>
      <c r="D566" s="23"/>
      <c r="E566" s="1"/>
    </row>
    <row r="567" spans="1:5" ht="15" customHeight="1">
      <c r="A567" s="3" t="s">
        <v>62</v>
      </c>
      <c r="B567" s="1" t="s">
        <v>255</v>
      </c>
      <c r="C567" s="15">
        <v>25</v>
      </c>
      <c r="D567" s="15"/>
      <c r="E567" s="1"/>
    </row>
    <row r="568" spans="1:5" ht="30">
      <c r="A568" s="3" t="s">
        <v>16</v>
      </c>
      <c r="B568" s="1" t="s">
        <v>256</v>
      </c>
      <c r="C568" s="22">
        <v>4.7000000000000002E-3</v>
      </c>
      <c r="D568" s="22"/>
      <c r="E568" s="1"/>
    </row>
    <row r="569" spans="1:5" ht="30">
      <c r="A569" s="3" t="s">
        <v>17</v>
      </c>
      <c r="B569" s="1" t="s">
        <v>257</v>
      </c>
      <c r="C569" s="23" t="s">
        <v>18</v>
      </c>
      <c r="D569" s="23"/>
      <c r="E569" s="1"/>
    </row>
    <row r="570" spans="1:5" ht="30">
      <c r="A570" s="3" t="s">
        <v>19</v>
      </c>
      <c r="B570" s="1" t="s">
        <v>258</v>
      </c>
      <c r="C570" s="23" t="s">
        <v>18</v>
      </c>
      <c r="D570" s="23"/>
      <c r="E570" s="1"/>
    </row>
    <row r="571" spans="1:5" ht="30">
      <c r="A571" s="3" t="s">
        <v>20</v>
      </c>
      <c r="B571" s="1" t="s">
        <v>259</v>
      </c>
      <c r="C571" s="22">
        <v>4.7000000000000002E-3</v>
      </c>
      <c r="D571" s="22"/>
      <c r="E571" s="1"/>
    </row>
    <row r="572" spans="1:5" ht="30">
      <c r="A572" s="3" t="s">
        <v>25</v>
      </c>
      <c r="B572" s="1" t="s">
        <v>260</v>
      </c>
      <c r="C572" s="15">
        <v>48</v>
      </c>
      <c r="D572" s="15"/>
      <c r="E572" s="1"/>
    </row>
    <row r="573" spans="1:5" ht="30">
      <c r="A573" s="3" t="s">
        <v>26</v>
      </c>
      <c r="B573" s="1" t="s">
        <v>261</v>
      </c>
      <c r="C573" s="15">
        <v>151</v>
      </c>
      <c r="D573" s="15"/>
      <c r="E573" s="1"/>
    </row>
    <row r="574" spans="1:5" ht="30">
      <c r="A574" s="3" t="s">
        <v>27</v>
      </c>
      <c r="B574" s="1" t="s">
        <v>262</v>
      </c>
      <c r="C574" s="15">
        <v>264</v>
      </c>
      <c r="D574" s="15"/>
      <c r="E574" s="1"/>
    </row>
    <row r="575" spans="1:5" ht="30">
      <c r="A575" s="3" t="s">
        <v>28</v>
      </c>
      <c r="B575" s="1" t="s">
        <v>263</v>
      </c>
      <c r="C575" s="15">
        <v>592</v>
      </c>
      <c r="D575" s="15"/>
      <c r="E575" s="1"/>
    </row>
    <row r="576" spans="1:5" ht="15" customHeight="1">
      <c r="A576" s="3" t="s">
        <v>264</v>
      </c>
      <c r="B576" s="1" t="s">
        <v>265</v>
      </c>
      <c r="C576" s="22">
        <v>7.9500000000000001E-2</v>
      </c>
      <c r="D576" s="22"/>
      <c r="E576" s="1"/>
    </row>
    <row r="577" spans="1:5" ht="15" customHeight="1">
      <c r="A577" s="3" t="s">
        <v>266</v>
      </c>
      <c r="B577" s="1" t="s">
        <v>267</v>
      </c>
      <c r="C577" s="22">
        <v>2.4299999999999999E-2</v>
      </c>
      <c r="D577" s="22"/>
      <c r="E577" s="1"/>
    </row>
    <row r="578" spans="1:5" ht="15" customHeight="1">
      <c r="A578" s="3" t="s">
        <v>268</v>
      </c>
      <c r="B578" s="1" t="s">
        <v>269</v>
      </c>
      <c r="C578" s="22">
        <v>6.9999999999999999E-4</v>
      </c>
      <c r="D578" s="22"/>
      <c r="E578" s="1"/>
    </row>
    <row r="579" spans="1:5" ht="15" customHeight="1">
      <c r="A579" s="3" t="s">
        <v>270</v>
      </c>
      <c r="B579" s="1" t="s">
        <v>271</v>
      </c>
      <c r="C579" s="22">
        <v>0.1094</v>
      </c>
      <c r="D579" s="22"/>
      <c r="E579" s="1"/>
    </row>
    <row r="580" spans="1:5" ht="15" customHeight="1">
      <c r="A580" s="3" t="s">
        <v>272</v>
      </c>
      <c r="B580" s="1" t="s">
        <v>273</v>
      </c>
      <c r="C580" s="22">
        <v>-1.01E-2</v>
      </c>
      <c r="D580" s="22"/>
      <c r="E580" s="1"/>
    </row>
    <row r="581" spans="1:5" ht="15" customHeight="1">
      <c r="A581" s="3" t="s">
        <v>274</v>
      </c>
      <c r="B581" s="1" t="s">
        <v>275</v>
      </c>
      <c r="C581" s="22">
        <v>0.10580000000000001</v>
      </c>
      <c r="D581" s="22"/>
      <c r="E581" s="1"/>
    </row>
    <row r="582" spans="1:5" ht="15" customHeight="1">
      <c r="A582" s="3" t="s">
        <v>276</v>
      </c>
      <c r="B582" s="1" t="s">
        <v>277</v>
      </c>
      <c r="C582" s="22">
        <v>5.4899999999999997E-2</v>
      </c>
      <c r="D582" s="22"/>
      <c r="E582" s="1"/>
    </row>
    <row r="583" spans="1:5" ht="15" customHeight="1">
      <c r="A583" s="3" t="s">
        <v>278</v>
      </c>
      <c r="B583" s="1" t="s">
        <v>279</v>
      </c>
      <c r="C583" s="22">
        <v>0.13</v>
      </c>
      <c r="D583" s="22"/>
      <c r="E583" s="1"/>
    </row>
    <row r="584" spans="1:5" ht="15" customHeight="1">
      <c r="A584" s="3" t="s">
        <v>280</v>
      </c>
      <c r="B584" s="1" t="s">
        <v>281</v>
      </c>
      <c r="C584" s="22">
        <v>6.6799999999999998E-2</v>
      </c>
      <c r="D584" s="22"/>
      <c r="E584" s="1"/>
    </row>
    <row r="585" spans="1:5" ht="15" customHeight="1">
      <c r="A585" s="3" t="s">
        <v>282</v>
      </c>
      <c r="B585" s="1" t="s">
        <v>283</v>
      </c>
      <c r="C585" s="22">
        <v>-9.1300000000000006E-2</v>
      </c>
      <c r="D585" s="22"/>
      <c r="E585" s="1"/>
    </row>
    <row r="586" spans="1:5" ht="15" customHeight="1">
      <c r="A586" s="3" t="s">
        <v>284</v>
      </c>
      <c r="B586" s="1" t="s">
        <v>285</v>
      </c>
      <c r="C586" s="15" t="s">
        <v>286</v>
      </c>
      <c r="D586" s="15"/>
      <c r="E586" s="1"/>
    </row>
    <row r="587" spans="1:5" ht="15" customHeight="1">
      <c r="A587" s="3" t="s">
        <v>287</v>
      </c>
      <c r="B587" s="1" t="s">
        <v>288</v>
      </c>
      <c r="C587" s="20">
        <v>41820</v>
      </c>
      <c r="D587" s="20"/>
      <c r="E587" s="1"/>
    </row>
    <row r="588" spans="1:5" ht="15" customHeight="1">
      <c r="A588" s="3" t="s">
        <v>289</v>
      </c>
      <c r="B588" s="1" t="s">
        <v>290</v>
      </c>
      <c r="C588" s="22">
        <v>5.3900000000000003E-2</v>
      </c>
      <c r="D588" s="22"/>
      <c r="E588" s="1"/>
    </row>
    <row r="589" spans="1:5" ht="15" customHeight="1">
      <c r="A589" s="3" t="s">
        <v>291</v>
      </c>
      <c r="B589" s="1" t="s">
        <v>292</v>
      </c>
      <c r="C589" s="15" t="s">
        <v>293</v>
      </c>
      <c r="D589" s="15"/>
      <c r="E589" s="1"/>
    </row>
    <row r="590" spans="1:5" ht="30">
      <c r="A590" s="3" t="s">
        <v>294</v>
      </c>
      <c r="B590" s="1" t="s">
        <v>295</v>
      </c>
      <c r="C590" s="20">
        <v>39538</v>
      </c>
      <c r="D590" s="20"/>
      <c r="E590" s="1"/>
    </row>
    <row r="591" spans="1:5" ht="15" customHeight="1">
      <c r="A591" s="3" t="s">
        <v>296</v>
      </c>
      <c r="B591" s="1" t="s">
        <v>297</v>
      </c>
      <c r="C591" s="22">
        <v>5.2600000000000001E-2</v>
      </c>
      <c r="D591" s="22"/>
      <c r="E591" s="1"/>
    </row>
    <row r="592" spans="1:5" ht="15" customHeight="1">
      <c r="A592" s="3" t="s">
        <v>298</v>
      </c>
      <c r="B592" s="1" t="s">
        <v>299</v>
      </c>
      <c r="C592" s="15" t="s">
        <v>300</v>
      </c>
      <c r="D592" s="15"/>
      <c r="E592" s="1"/>
    </row>
    <row r="593" spans="1:5" ht="30">
      <c r="A593" s="3" t="s">
        <v>301</v>
      </c>
      <c r="B593" s="1" t="s">
        <v>302</v>
      </c>
      <c r="C593" s="20">
        <v>41455</v>
      </c>
      <c r="D593" s="20"/>
      <c r="E593" s="1"/>
    </row>
    <row r="594" spans="1:5" ht="15" customHeight="1">
      <c r="A594" s="3" t="s">
        <v>303</v>
      </c>
      <c r="B594" s="1" t="s">
        <v>304</v>
      </c>
      <c r="C594" s="22">
        <v>-7.5200000000000003E-2</v>
      </c>
      <c r="D594" s="22"/>
      <c r="E594" s="1"/>
    </row>
    <row r="595" spans="1:5" ht="15" customHeight="1">
      <c r="A595" s="3" t="s">
        <v>45</v>
      </c>
      <c r="B595" s="1" t="s">
        <v>305</v>
      </c>
      <c r="C595" s="15" t="s">
        <v>90</v>
      </c>
      <c r="D595" s="15"/>
      <c r="E595" s="1"/>
    </row>
    <row r="596" spans="1:5" ht="15" customHeight="1">
      <c r="A596" s="3" t="s">
        <v>46</v>
      </c>
      <c r="B596" s="1" t="s">
        <v>306</v>
      </c>
      <c r="C596" s="22">
        <v>-9.1300000000000006E-2</v>
      </c>
      <c r="D596" s="22"/>
      <c r="E596" s="1"/>
    </row>
    <row r="597" spans="1:5" ht="15" customHeight="1">
      <c r="A597" s="3" t="s">
        <v>47</v>
      </c>
      <c r="B597" s="1" t="s">
        <v>307</v>
      </c>
      <c r="C597" s="22">
        <v>5.0200000000000002E-2</v>
      </c>
      <c r="D597" s="22"/>
      <c r="E597" s="1"/>
    </row>
    <row r="598" spans="1:5" ht="15" customHeight="1">
      <c r="A598" s="3" t="s">
        <v>48</v>
      </c>
      <c r="B598" s="1" t="s">
        <v>308</v>
      </c>
      <c r="C598" s="22">
        <v>4.4900000000000002E-2</v>
      </c>
      <c r="D598" s="22"/>
      <c r="E598" s="1"/>
    </row>
    <row r="599" spans="1:5" ht="15" customHeight="1">
      <c r="A599" s="3" t="s">
        <v>89</v>
      </c>
      <c r="B599" s="1" t="s">
        <v>344</v>
      </c>
      <c r="C599" s="20">
        <v>35471</v>
      </c>
      <c r="D599" s="20"/>
      <c r="E599" s="1"/>
    </row>
    <row r="600" spans="1:5" ht="60">
      <c r="A600" s="3" t="s">
        <v>384</v>
      </c>
      <c r="B600" s="1"/>
      <c r="C600" s="15" t="s">
        <v>3</v>
      </c>
      <c r="D600" s="15"/>
      <c r="E600" s="1"/>
    </row>
    <row r="601" spans="1:5" ht="15" customHeight="1">
      <c r="A601" s="19" t="s">
        <v>166</v>
      </c>
      <c r="B601" s="1" t="s">
        <v>167</v>
      </c>
      <c r="C601" s="15" t="s">
        <v>3</v>
      </c>
      <c r="D601" s="15"/>
      <c r="E601" s="1"/>
    </row>
    <row r="602" spans="1:5" ht="15" customHeight="1">
      <c r="A602" s="3" t="s">
        <v>45</v>
      </c>
      <c r="B602" s="1" t="s">
        <v>305</v>
      </c>
      <c r="C602" s="15" t="s">
        <v>92</v>
      </c>
      <c r="D602" s="15"/>
      <c r="E602" s="1"/>
    </row>
    <row r="603" spans="1:5" ht="15" customHeight="1">
      <c r="A603" s="3" t="s">
        <v>46</v>
      </c>
      <c r="B603" s="1" t="s">
        <v>306</v>
      </c>
      <c r="C603" s="22">
        <v>-0.10199999999999999</v>
      </c>
      <c r="D603" s="22"/>
      <c r="E603" s="1"/>
    </row>
    <row r="604" spans="1:5" ht="15" customHeight="1">
      <c r="A604" s="3" t="s">
        <v>47</v>
      </c>
      <c r="B604" s="1" t="s">
        <v>307</v>
      </c>
      <c r="C604" s="22">
        <v>3.9699999999999999E-2</v>
      </c>
      <c r="D604" s="22"/>
      <c r="E604" s="1"/>
    </row>
    <row r="605" spans="1:5" ht="15" customHeight="1">
      <c r="A605" s="3" t="s">
        <v>48</v>
      </c>
      <c r="B605" s="1" t="s">
        <v>308</v>
      </c>
      <c r="C605" s="22">
        <v>3.1600000000000003E-2</v>
      </c>
      <c r="D605" s="22"/>
      <c r="E605" s="1"/>
    </row>
    <row r="606" spans="1:5" ht="15" customHeight="1">
      <c r="A606" s="3" t="s">
        <v>89</v>
      </c>
      <c r="B606" s="1" t="s">
        <v>344</v>
      </c>
      <c r="C606" s="20">
        <v>35471</v>
      </c>
      <c r="D606" s="20"/>
      <c r="E606" s="1"/>
    </row>
    <row r="607" spans="1:5" ht="60">
      <c r="A607" s="3" t="s">
        <v>385</v>
      </c>
      <c r="B607" s="1"/>
      <c r="C607" s="15" t="s">
        <v>3</v>
      </c>
      <c r="D607" s="15"/>
      <c r="E607" s="1"/>
    </row>
    <row r="608" spans="1:5" ht="15" customHeight="1">
      <c r="A608" s="19" t="s">
        <v>166</v>
      </c>
      <c r="B608" s="1" t="s">
        <v>167</v>
      </c>
      <c r="C608" s="15" t="s">
        <v>3</v>
      </c>
      <c r="D608" s="15"/>
      <c r="E608" s="1"/>
    </row>
    <row r="609" spans="1:5" ht="30" customHeight="1">
      <c r="A609" s="3" t="s">
        <v>45</v>
      </c>
      <c r="B609" s="1" t="s">
        <v>305</v>
      </c>
      <c r="C609" s="15" t="s">
        <v>94</v>
      </c>
      <c r="D609" s="15"/>
      <c r="E609" s="1"/>
    </row>
    <row r="610" spans="1:5" ht="15" customHeight="1">
      <c r="A610" s="3" t="s">
        <v>46</v>
      </c>
      <c r="B610" s="1" t="s">
        <v>306</v>
      </c>
      <c r="C610" s="22">
        <v>-4.7500000000000001E-2</v>
      </c>
      <c r="D610" s="22"/>
      <c r="E610" s="1"/>
    </row>
    <row r="611" spans="1:5" ht="15" customHeight="1">
      <c r="A611" s="3" t="s">
        <v>47</v>
      </c>
      <c r="B611" s="1" t="s">
        <v>307</v>
      </c>
      <c r="C611" s="22">
        <v>3.6200000000000003E-2</v>
      </c>
      <c r="D611" s="22"/>
      <c r="E611" s="1"/>
    </row>
    <row r="612" spans="1:5" ht="15" customHeight="1">
      <c r="A612" s="3" t="s">
        <v>48</v>
      </c>
      <c r="B612" s="1" t="s">
        <v>308</v>
      </c>
      <c r="C612" s="22">
        <v>3.0700000000000002E-2</v>
      </c>
      <c r="D612" s="22"/>
      <c r="E612" s="1"/>
    </row>
    <row r="613" spans="1:5" ht="15" customHeight="1">
      <c r="A613" s="3" t="s">
        <v>89</v>
      </c>
      <c r="B613" s="1" t="s">
        <v>344</v>
      </c>
      <c r="C613" s="20">
        <v>35471</v>
      </c>
      <c r="D613" s="20"/>
      <c r="E613" s="1"/>
    </row>
    <row r="614" spans="1:5" ht="45">
      <c r="A614" s="3" t="s">
        <v>386</v>
      </c>
      <c r="B614" s="1"/>
      <c r="C614" s="15" t="s">
        <v>3</v>
      </c>
      <c r="D614" s="15"/>
      <c r="E614" s="1"/>
    </row>
    <row r="615" spans="1:5" ht="15" customHeight="1">
      <c r="A615" s="19" t="s">
        <v>166</v>
      </c>
      <c r="B615" s="1" t="s">
        <v>167</v>
      </c>
      <c r="C615" s="15" t="s">
        <v>3</v>
      </c>
      <c r="D615" s="15"/>
      <c r="E615" s="1"/>
    </row>
    <row r="616" spans="1:5" ht="15" customHeight="1">
      <c r="A616" s="3" t="s">
        <v>182</v>
      </c>
      <c r="B616" s="1" t="s">
        <v>183</v>
      </c>
      <c r="C616" s="15" t="s">
        <v>387</v>
      </c>
      <c r="D616" s="15"/>
      <c r="E616" s="1"/>
    </row>
    <row r="617" spans="1:5" ht="30">
      <c r="A617" s="3" t="s">
        <v>59</v>
      </c>
      <c r="B617" s="1" t="s">
        <v>342</v>
      </c>
      <c r="C617" s="23" t="s">
        <v>18</v>
      </c>
      <c r="D617" s="23"/>
      <c r="E617" s="1"/>
    </row>
    <row r="618" spans="1:5" ht="30">
      <c r="A618" s="3" t="s">
        <v>60</v>
      </c>
      <c r="B618" s="1" t="s">
        <v>343</v>
      </c>
      <c r="C618" s="23" t="s">
        <v>18</v>
      </c>
      <c r="D618" s="23"/>
      <c r="E618" s="1"/>
    </row>
    <row r="619" spans="1:5" ht="15" customHeight="1">
      <c r="A619" s="3" t="s">
        <v>62</v>
      </c>
      <c r="B619" s="1" t="s">
        <v>255</v>
      </c>
      <c r="C619" s="23" t="s">
        <v>18</v>
      </c>
      <c r="D619" s="23"/>
      <c r="E619" s="1"/>
    </row>
    <row r="620" spans="1:5" ht="30">
      <c r="A620" s="3" t="s">
        <v>16</v>
      </c>
      <c r="B620" s="1" t="s">
        <v>256</v>
      </c>
      <c r="C620" s="22">
        <v>2.7000000000000001E-3</v>
      </c>
      <c r="D620" s="22"/>
      <c r="E620" s="1"/>
    </row>
    <row r="621" spans="1:5" ht="30">
      <c r="A621" s="3" t="s">
        <v>17</v>
      </c>
      <c r="B621" s="1" t="s">
        <v>257</v>
      </c>
      <c r="C621" s="23" t="s">
        <v>18</v>
      </c>
      <c r="D621" s="23"/>
      <c r="E621" s="1"/>
    </row>
    <row r="622" spans="1:5" ht="30">
      <c r="A622" s="3" t="s">
        <v>19</v>
      </c>
      <c r="B622" s="1" t="s">
        <v>258</v>
      </c>
      <c r="C622" s="23" t="s">
        <v>18</v>
      </c>
      <c r="D622" s="23"/>
      <c r="E622" s="1"/>
    </row>
    <row r="623" spans="1:5" ht="30">
      <c r="A623" s="3" t="s">
        <v>20</v>
      </c>
      <c r="B623" s="1" t="s">
        <v>259</v>
      </c>
      <c r="C623" s="22">
        <v>2.7000000000000001E-3</v>
      </c>
      <c r="D623" s="22"/>
      <c r="E623" s="1"/>
    </row>
    <row r="624" spans="1:5" ht="30">
      <c r="A624" s="3" t="s">
        <v>25</v>
      </c>
      <c r="B624" s="1" t="s">
        <v>260</v>
      </c>
      <c r="C624" s="15">
        <v>28</v>
      </c>
      <c r="D624" s="15"/>
      <c r="E624" s="1"/>
    </row>
    <row r="625" spans="1:5" ht="30">
      <c r="A625" s="3" t="s">
        <v>26</v>
      </c>
      <c r="B625" s="1" t="s">
        <v>261</v>
      </c>
      <c r="C625" s="15">
        <v>87</v>
      </c>
      <c r="D625" s="15"/>
      <c r="E625" s="1"/>
    </row>
    <row r="626" spans="1:5" ht="30">
      <c r="A626" s="3" t="s">
        <v>27</v>
      </c>
      <c r="B626" s="1" t="s">
        <v>262</v>
      </c>
      <c r="C626" s="15">
        <v>152</v>
      </c>
      <c r="D626" s="15"/>
      <c r="E626" s="1"/>
    </row>
    <row r="627" spans="1:5" ht="30">
      <c r="A627" s="3" t="s">
        <v>28</v>
      </c>
      <c r="B627" s="1" t="s">
        <v>263</v>
      </c>
      <c r="C627" s="15">
        <v>344</v>
      </c>
      <c r="D627" s="15"/>
      <c r="E627" s="1"/>
    </row>
    <row r="628" spans="1:5" ht="15" customHeight="1">
      <c r="A628" s="3" t="s">
        <v>45</v>
      </c>
      <c r="B628" s="1" t="s">
        <v>305</v>
      </c>
      <c r="C628" s="15" t="s">
        <v>95</v>
      </c>
      <c r="D628" s="15"/>
      <c r="E628" s="1"/>
    </row>
    <row r="629" spans="1:5" ht="15" customHeight="1">
      <c r="A629" s="3" t="s">
        <v>46</v>
      </c>
      <c r="B629" s="1" t="s">
        <v>306</v>
      </c>
      <c r="C629" s="22">
        <v>-8.9499999999999996E-2</v>
      </c>
      <c r="D629" s="22"/>
      <c r="E629" s="1"/>
    </row>
    <row r="630" spans="1:5" ht="15" customHeight="1">
      <c r="A630" s="3" t="s">
        <v>47</v>
      </c>
      <c r="B630" s="1" t="s">
        <v>307</v>
      </c>
      <c r="C630" s="22">
        <v>5.2400000000000002E-2</v>
      </c>
      <c r="D630" s="22"/>
      <c r="E630" s="1"/>
    </row>
    <row r="631" spans="1:5" ht="15" customHeight="1">
      <c r="A631" s="3" t="s">
        <v>48</v>
      </c>
      <c r="B631" s="1" t="s">
        <v>308</v>
      </c>
      <c r="C631" s="22">
        <v>4.7E-2</v>
      </c>
      <c r="D631" s="22"/>
      <c r="E631" s="1"/>
    </row>
    <row r="632" spans="1:5" ht="15" customHeight="1">
      <c r="A632" s="3" t="s">
        <v>89</v>
      </c>
      <c r="B632" s="1" t="s">
        <v>344</v>
      </c>
      <c r="C632" s="20">
        <v>37530</v>
      </c>
      <c r="D632" s="20"/>
      <c r="E632" s="1"/>
    </row>
    <row r="633" spans="1:5" ht="45">
      <c r="A633" s="3" t="s">
        <v>388</v>
      </c>
      <c r="B633" s="1"/>
      <c r="C633" s="15" t="s">
        <v>3</v>
      </c>
      <c r="D633" s="15"/>
      <c r="E633" s="1"/>
    </row>
    <row r="634" spans="1:5" ht="15" customHeight="1">
      <c r="A634" s="19" t="s">
        <v>166</v>
      </c>
      <c r="B634" s="1" t="s">
        <v>167</v>
      </c>
      <c r="C634" s="15" t="s">
        <v>3</v>
      </c>
      <c r="D634" s="15"/>
      <c r="E634" s="1"/>
    </row>
    <row r="635" spans="1:5" ht="15" customHeight="1">
      <c r="A635" s="3" t="s">
        <v>182</v>
      </c>
      <c r="B635" s="1" t="s">
        <v>183</v>
      </c>
      <c r="C635" s="15" t="s">
        <v>389</v>
      </c>
      <c r="D635" s="15"/>
      <c r="E635" s="1"/>
    </row>
    <row r="636" spans="1:5" ht="30">
      <c r="A636" s="3" t="s">
        <v>59</v>
      </c>
      <c r="B636" s="1" t="s">
        <v>342</v>
      </c>
      <c r="C636" s="22">
        <v>4.4999999999999998E-2</v>
      </c>
      <c r="D636" s="22"/>
      <c r="E636" s="1"/>
    </row>
    <row r="637" spans="1:5" ht="30">
      <c r="A637" s="3" t="s">
        <v>60</v>
      </c>
      <c r="B637" s="1" t="s">
        <v>343</v>
      </c>
      <c r="C637" s="23" t="s">
        <v>18</v>
      </c>
      <c r="D637" s="23"/>
      <c r="E637" s="7" t="s">
        <v>61</v>
      </c>
    </row>
    <row r="638" spans="1:5" ht="15" customHeight="1">
      <c r="A638" s="3" t="s">
        <v>62</v>
      </c>
      <c r="B638" s="1" t="s">
        <v>255</v>
      </c>
      <c r="C638" s="23" t="s">
        <v>18</v>
      </c>
      <c r="D638" s="23"/>
      <c r="E638" s="1"/>
    </row>
    <row r="639" spans="1:5" ht="30">
      <c r="A639" s="3" t="s">
        <v>16</v>
      </c>
      <c r="B639" s="1" t="s">
        <v>256</v>
      </c>
      <c r="C639" s="22">
        <v>4.7000000000000002E-3</v>
      </c>
      <c r="D639" s="22"/>
      <c r="E639" s="1"/>
    </row>
    <row r="640" spans="1:5" ht="30">
      <c r="A640" s="3" t="s">
        <v>17</v>
      </c>
      <c r="B640" s="1" t="s">
        <v>257</v>
      </c>
      <c r="C640" s="22">
        <v>2.5000000000000001E-3</v>
      </c>
      <c r="D640" s="22"/>
      <c r="E640" s="1"/>
    </row>
    <row r="641" spans="1:5" ht="30">
      <c r="A641" s="3" t="s">
        <v>19</v>
      </c>
      <c r="B641" s="1" t="s">
        <v>258</v>
      </c>
      <c r="C641" s="23" t="s">
        <v>18</v>
      </c>
      <c r="D641" s="23"/>
      <c r="E641" s="1"/>
    </row>
    <row r="642" spans="1:5" ht="30">
      <c r="A642" s="3" t="s">
        <v>20</v>
      </c>
      <c r="B642" s="1" t="s">
        <v>259</v>
      </c>
      <c r="C642" s="22">
        <v>7.1999999999999998E-3</v>
      </c>
      <c r="D642" s="22"/>
      <c r="E642" s="1"/>
    </row>
    <row r="643" spans="1:5" ht="30">
      <c r="A643" s="3" t="s">
        <v>25</v>
      </c>
      <c r="B643" s="1" t="s">
        <v>260</v>
      </c>
      <c r="C643" s="15">
        <v>520</v>
      </c>
      <c r="D643" s="15"/>
      <c r="E643" s="1"/>
    </row>
    <row r="644" spans="1:5" ht="30">
      <c r="A644" s="3" t="s">
        <v>26</v>
      </c>
      <c r="B644" s="1" t="s">
        <v>261</v>
      </c>
      <c r="C644" s="15">
        <v>670</v>
      </c>
      <c r="D644" s="15"/>
      <c r="E644" s="1"/>
    </row>
    <row r="645" spans="1:5" ht="30">
      <c r="A645" s="3" t="s">
        <v>27</v>
      </c>
      <c r="B645" s="1" t="s">
        <v>262</v>
      </c>
      <c r="C645" s="15">
        <v>833</v>
      </c>
      <c r="D645" s="15"/>
      <c r="E645" s="1"/>
    </row>
    <row r="646" spans="1:5" ht="30">
      <c r="A646" s="3" t="s">
        <v>28</v>
      </c>
      <c r="B646" s="1" t="s">
        <v>263</v>
      </c>
      <c r="C646" s="24">
        <v>1305</v>
      </c>
      <c r="D646" s="24"/>
      <c r="E646" s="1"/>
    </row>
    <row r="647" spans="1:5" ht="15" customHeight="1">
      <c r="A647" s="3" t="s">
        <v>45</v>
      </c>
      <c r="B647" s="1" t="s">
        <v>305</v>
      </c>
      <c r="C647" s="15" t="s">
        <v>96</v>
      </c>
      <c r="D647" s="15"/>
      <c r="E647" s="1"/>
    </row>
    <row r="648" spans="1:5" ht="17.25">
      <c r="A648" s="3" t="s">
        <v>46</v>
      </c>
      <c r="B648" s="1" t="s">
        <v>306</v>
      </c>
      <c r="C648" s="22">
        <v>-0.13400000000000001</v>
      </c>
      <c r="D648" s="22"/>
      <c r="E648" s="7" t="s">
        <v>98</v>
      </c>
    </row>
    <row r="649" spans="1:5" ht="17.25">
      <c r="A649" s="3" t="s">
        <v>47</v>
      </c>
      <c r="B649" s="1" t="s">
        <v>307</v>
      </c>
      <c r="C649" s="22">
        <v>3.7999999999999999E-2</v>
      </c>
      <c r="D649" s="22"/>
      <c r="E649" s="7" t="s">
        <v>98</v>
      </c>
    </row>
    <row r="650" spans="1:5" ht="17.25">
      <c r="A650" s="3" t="s">
        <v>48</v>
      </c>
      <c r="B650" s="1" t="s">
        <v>308</v>
      </c>
      <c r="C650" s="22">
        <v>3.7600000000000001E-2</v>
      </c>
      <c r="D650" s="22"/>
      <c r="E650" s="7" t="s">
        <v>98</v>
      </c>
    </row>
    <row r="651" spans="1:5" ht="17.25">
      <c r="A651" s="3" t="s">
        <v>89</v>
      </c>
      <c r="B651" s="1" t="s">
        <v>344</v>
      </c>
      <c r="C651" s="20">
        <v>35961</v>
      </c>
      <c r="D651" s="20"/>
      <c r="E651" s="7" t="s">
        <v>98</v>
      </c>
    </row>
    <row r="652" spans="1:5" ht="45">
      <c r="A652" s="3" t="s">
        <v>390</v>
      </c>
      <c r="B652" s="1"/>
      <c r="C652" s="15" t="s">
        <v>3</v>
      </c>
      <c r="D652" s="15"/>
      <c r="E652" s="1"/>
    </row>
    <row r="653" spans="1:5" ht="15" customHeight="1">
      <c r="A653" s="19" t="s">
        <v>166</v>
      </c>
      <c r="B653" s="1" t="s">
        <v>167</v>
      </c>
      <c r="C653" s="15" t="s">
        <v>3</v>
      </c>
      <c r="D653" s="15"/>
      <c r="E653" s="1"/>
    </row>
    <row r="654" spans="1:5" ht="15" customHeight="1">
      <c r="A654" s="3" t="s">
        <v>182</v>
      </c>
      <c r="B654" s="1" t="s">
        <v>183</v>
      </c>
      <c r="C654" s="15" t="s">
        <v>391</v>
      </c>
      <c r="D654" s="15"/>
      <c r="E654" s="1"/>
    </row>
    <row r="655" spans="1:5" ht="30">
      <c r="A655" s="3" t="s">
        <v>59</v>
      </c>
      <c r="B655" s="1" t="s">
        <v>342</v>
      </c>
      <c r="C655" s="23" t="s">
        <v>18</v>
      </c>
      <c r="D655" s="23"/>
      <c r="E655" s="1"/>
    </row>
    <row r="656" spans="1:5" ht="30">
      <c r="A656" s="3" t="s">
        <v>60</v>
      </c>
      <c r="B656" s="1" t="s">
        <v>343</v>
      </c>
      <c r="C656" s="22">
        <v>0.01</v>
      </c>
      <c r="D656" s="22"/>
      <c r="E656" s="1"/>
    </row>
    <row r="657" spans="1:5" ht="15" customHeight="1">
      <c r="A657" s="3" t="s">
        <v>62</v>
      </c>
      <c r="B657" s="1" t="s">
        <v>255</v>
      </c>
      <c r="C657" s="23" t="s">
        <v>18</v>
      </c>
      <c r="D657" s="23"/>
      <c r="E657" s="1"/>
    </row>
    <row r="658" spans="1:5" ht="30">
      <c r="A658" s="3" t="s">
        <v>16</v>
      </c>
      <c r="B658" s="1" t="s">
        <v>256</v>
      </c>
      <c r="C658" s="22">
        <v>4.7000000000000002E-3</v>
      </c>
      <c r="D658" s="22"/>
      <c r="E658" s="1"/>
    </row>
    <row r="659" spans="1:5" ht="30">
      <c r="A659" s="3" t="s">
        <v>17</v>
      </c>
      <c r="B659" s="1" t="s">
        <v>257</v>
      </c>
      <c r="C659" s="22">
        <v>0.01</v>
      </c>
      <c r="D659" s="22"/>
      <c r="E659" s="1"/>
    </row>
    <row r="660" spans="1:5" ht="30">
      <c r="A660" s="3" t="s">
        <v>19</v>
      </c>
      <c r="B660" s="1" t="s">
        <v>258</v>
      </c>
      <c r="C660" s="23" t="s">
        <v>18</v>
      </c>
      <c r="D660" s="23"/>
      <c r="E660" s="1"/>
    </row>
    <row r="661" spans="1:5" ht="30">
      <c r="A661" s="3" t="s">
        <v>20</v>
      </c>
      <c r="B661" s="1" t="s">
        <v>259</v>
      </c>
      <c r="C661" s="22">
        <v>1.47E-2</v>
      </c>
      <c r="D661" s="22"/>
      <c r="E661" s="1"/>
    </row>
    <row r="662" spans="1:5" ht="30">
      <c r="A662" s="3" t="s">
        <v>25</v>
      </c>
      <c r="B662" s="1" t="s">
        <v>260</v>
      </c>
      <c r="C662" s="15">
        <v>150</v>
      </c>
      <c r="D662" s="15"/>
      <c r="E662" s="1"/>
    </row>
    <row r="663" spans="1:5" ht="30">
      <c r="A663" s="3" t="s">
        <v>26</v>
      </c>
      <c r="B663" s="1" t="s">
        <v>261</v>
      </c>
      <c r="C663" s="15">
        <v>466</v>
      </c>
      <c r="D663" s="15"/>
      <c r="E663" s="1"/>
    </row>
    <row r="664" spans="1:5" ht="30">
      <c r="A664" s="3" t="s">
        <v>27</v>
      </c>
      <c r="B664" s="1" t="s">
        <v>262</v>
      </c>
      <c r="C664" s="15">
        <v>803</v>
      </c>
      <c r="D664" s="15"/>
      <c r="E664" s="1"/>
    </row>
    <row r="665" spans="1:5" ht="30">
      <c r="A665" s="3" t="s">
        <v>28</v>
      </c>
      <c r="B665" s="1" t="s">
        <v>263</v>
      </c>
      <c r="C665" s="24">
        <v>1756</v>
      </c>
      <c r="D665" s="24"/>
      <c r="E665" s="1"/>
    </row>
    <row r="666" spans="1:5" ht="15" customHeight="1">
      <c r="A666" s="3" t="s">
        <v>45</v>
      </c>
      <c r="B666" s="1" t="s">
        <v>305</v>
      </c>
      <c r="C666" s="15" t="s">
        <v>97</v>
      </c>
      <c r="D666" s="15"/>
      <c r="E666" s="1"/>
    </row>
    <row r="667" spans="1:5" ht="15" customHeight="1">
      <c r="A667" s="3" t="s">
        <v>46</v>
      </c>
      <c r="B667" s="1" t="s">
        <v>306</v>
      </c>
      <c r="C667" s="22">
        <v>-0.10100000000000001</v>
      </c>
      <c r="D667" s="22"/>
      <c r="E667" s="1"/>
    </row>
    <row r="668" spans="1:5" ht="17.25">
      <c r="A668" s="3" t="s">
        <v>47</v>
      </c>
      <c r="B668" s="1" t="s">
        <v>307</v>
      </c>
      <c r="C668" s="22">
        <v>3.9600000000000003E-2</v>
      </c>
      <c r="D668" s="22"/>
      <c r="E668" s="7" t="s">
        <v>374</v>
      </c>
    </row>
    <row r="669" spans="1:5" ht="17.25">
      <c r="A669" s="3" t="s">
        <v>48</v>
      </c>
      <c r="B669" s="1" t="s">
        <v>308</v>
      </c>
      <c r="C669" s="22">
        <v>3.44E-2</v>
      </c>
      <c r="D669" s="22"/>
      <c r="E669" s="7" t="s">
        <v>374</v>
      </c>
    </row>
    <row r="670" spans="1:5" ht="15" customHeight="1">
      <c r="A670" s="3" t="s">
        <v>89</v>
      </c>
      <c r="B670" s="1" t="s">
        <v>344</v>
      </c>
      <c r="C670" s="20">
        <v>40238</v>
      </c>
      <c r="D670" s="20"/>
      <c r="E670" s="1"/>
    </row>
    <row r="671" spans="1:5" ht="45">
      <c r="A671" s="3" t="s">
        <v>392</v>
      </c>
      <c r="B671" s="1"/>
      <c r="C671" s="15" t="s">
        <v>3</v>
      </c>
      <c r="D671" s="15"/>
      <c r="E671" s="1"/>
    </row>
    <row r="672" spans="1:5" ht="15" customHeight="1">
      <c r="A672" s="19" t="s">
        <v>166</v>
      </c>
      <c r="B672" s="1" t="s">
        <v>167</v>
      </c>
      <c r="C672" s="15" t="s">
        <v>3</v>
      </c>
      <c r="D672" s="15"/>
      <c r="E672" s="1"/>
    </row>
    <row r="673" spans="1:5" ht="15" customHeight="1">
      <c r="A673" s="3" t="s">
        <v>182</v>
      </c>
      <c r="B673" s="1" t="s">
        <v>183</v>
      </c>
      <c r="C673" s="15" t="s">
        <v>393</v>
      </c>
      <c r="D673" s="15"/>
      <c r="E673" s="1"/>
    </row>
    <row r="674" spans="1:5" ht="30">
      <c r="A674" s="3" t="s">
        <v>59</v>
      </c>
      <c r="B674" s="1" t="s">
        <v>342</v>
      </c>
      <c r="C674" s="23" t="s">
        <v>18</v>
      </c>
      <c r="D674" s="23"/>
      <c r="E674" s="1"/>
    </row>
    <row r="675" spans="1:5" ht="30">
      <c r="A675" s="3" t="s">
        <v>60</v>
      </c>
      <c r="B675" s="1" t="s">
        <v>343</v>
      </c>
      <c r="C675" s="23" t="s">
        <v>18</v>
      </c>
      <c r="D675" s="23"/>
      <c r="E675" s="1"/>
    </row>
    <row r="676" spans="1:5" ht="15" customHeight="1">
      <c r="A676" s="3" t="s">
        <v>62</v>
      </c>
      <c r="B676" s="1" t="s">
        <v>255</v>
      </c>
      <c r="C676" s="23" t="s">
        <v>18</v>
      </c>
      <c r="D676" s="23"/>
      <c r="E676" s="1"/>
    </row>
    <row r="677" spans="1:5" ht="30">
      <c r="A677" s="3" t="s">
        <v>16</v>
      </c>
      <c r="B677" s="1" t="s">
        <v>256</v>
      </c>
      <c r="C677" s="22">
        <v>4.7000000000000002E-3</v>
      </c>
      <c r="D677" s="22"/>
      <c r="E677" s="1"/>
    </row>
    <row r="678" spans="1:5" ht="30">
      <c r="A678" s="3" t="s">
        <v>17</v>
      </c>
      <c r="B678" s="1" t="s">
        <v>257</v>
      </c>
      <c r="C678" s="22">
        <v>5.0000000000000001E-3</v>
      </c>
      <c r="D678" s="22"/>
      <c r="E678" s="1"/>
    </row>
    <row r="679" spans="1:5" ht="30">
      <c r="A679" s="3" t="s">
        <v>19</v>
      </c>
      <c r="B679" s="1" t="s">
        <v>258</v>
      </c>
      <c r="C679" s="23" t="s">
        <v>18</v>
      </c>
      <c r="D679" s="23"/>
      <c r="E679" s="1"/>
    </row>
    <row r="680" spans="1:5" ht="30">
      <c r="A680" s="3" t="s">
        <v>20</v>
      </c>
      <c r="B680" s="1" t="s">
        <v>259</v>
      </c>
      <c r="C680" s="22">
        <v>9.7000000000000003E-3</v>
      </c>
      <c r="D680" s="22"/>
      <c r="E680" s="1"/>
    </row>
    <row r="681" spans="1:5" ht="30">
      <c r="A681" s="3" t="s">
        <v>25</v>
      </c>
      <c r="B681" s="1" t="s">
        <v>260</v>
      </c>
      <c r="C681" s="15">
        <v>99</v>
      </c>
      <c r="D681" s="15"/>
      <c r="E681" s="1"/>
    </row>
    <row r="682" spans="1:5" ht="30">
      <c r="A682" s="3" t="s">
        <v>26</v>
      </c>
      <c r="B682" s="1" t="s">
        <v>261</v>
      </c>
      <c r="C682" s="15">
        <v>310</v>
      </c>
      <c r="D682" s="15"/>
      <c r="E682" s="1"/>
    </row>
    <row r="683" spans="1:5" ht="30">
      <c r="A683" s="3" t="s">
        <v>27</v>
      </c>
      <c r="B683" s="1" t="s">
        <v>262</v>
      </c>
      <c r="C683" s="15">
        <v>537</v>
      </c>
      <c r="D683" s="15"/>
      <c r="E683" s="1"/>
    </row>
    <row r="684" spans="1:5" ht="30">
      <c r="A684" s="3" t="s">
        <v>28</v>
      </c>
      <c r="B684" s="1" t="s">
        <v>263</v>
      </c>
      <c r="C684" s="24">
        <v>1190</v>
      </c>
      <c r="D684" s="24"/>
      <c r="E684" s="1"/>
    </row>
    <row r="685" spans="1:5" ht="15" customHeight="1">
      <c r="A685" s="3" t="s">
        <v>45</v>
      </c>
      <c r="B685" s="1" t="s">
        <v>305</v>
      </c>
      <c r="C685" s="15" t="s">
        <v>99</v>
      </c>
      <c r="D685" s="15"/>
      <c r="E685" s="1"/>
    </row>
    <row r="686" spans="1:5" ht="15" customHeight="1">
      <c r="A686" s="3" t="s">
        <v>46</v>
      </c>
      <c r="B686" s="1" t="s">
        <v>306</v>
      </c>
      <c r="C686" s="22">
        <v>-9.6600000000000005E-2</v>
      </c>
      <c r="D686" s="22"/>
      <c r="E686" s="1"/>
    </row>
    <row r="687" spans="1:5" ht="17.25">
      <c r="A687" s="3" t="s">
        <v>47</v>
      </c>
      <c r="B687" s="1" t="s">
        <v>307</v>
      </c>
      <c r="C687" s="22">
        <v>4.4900000000000002E-2</v>
      </c>
      <c r="D687" s="22"/>
      <c r="E687" s="7" t="s">
        <v>374</v>
      </c>
    </row>
    <row r="688" spans="1:5" ht="17.25">
      <c r="A688" s="3" t="s">
        <v>48</v>
      </c>
      <c r="B688" s="1" t="s">
        <v>308</v>
      </c>
      <c r="C688" s="22">
        <v>3.9699999999999999E-2</v>
      </c>
      <c r="D688" s="22"/>
      <c r="E688" s="7" t="s">
        <v>374</v>
      </c>
    </row>
    <row r="689" spans="1:5" ht="15" customHeight="1">
      <c r="A689" s="3" t="s">
        <v>89</v>
      </c>
      <c r="B689" s="1" t="s">
        <v>344</v>
      </c>
      <c r="C689" s="20">
        <v>40238</v>
      </c>
      <c r="D689" s="20"/>
      <c r="E689" s="1"/>
    </row>
    <row r="690" spans="1:5" ht="45">
      <c r="A690" s="3" t="s">
        <v>394</v>
      </c>
      <c r="B690" s="1"/>
      <c r="C690" s="15" t="s">
        <v>3</v>
      </c>
      <c r="D690" s="15"/>
      <c r="E690" s="1"/>
    </row>
    <row r="691" spans="1:5" ht="15" customHeight="1">
      <c r="A691" s="19" t="s">
        <v>166</v>
      </c>
      <c r="B691" s="1" t="s">
        <v>167</v>
      </c>
      <c r="C691" s="15" t="s">
        <v>3</v>
      </c>
      <c r="D691" s="15"/>
      <c r="E691" s="1"/>
    </row>
    <row r="692" spans="1:5" ht="15" customHeight="1">
      <c r="A692" s="3" t="s">
        <v>192</v>
      </c>
      <c r="B692" s="1" t="s">
        <v>193</v>
      </c>
      <c r="C692" s="15" t="s">
        <v>147</v>
      </c>
      <c r="D692" s="15"/>
      <c r="E692" s="1"/>
    </row>
    <row r="693" spans="1:5" ht="15" customHeight="1">
      <c r="A693" s="3" t="s">
        <v>194</v>
      </c>
      <c r="B693" s="1" t="s">
        <v>195</v>
      </c>
      <c r="C693" s="15" t="s">
        <v>2</v>
      </c>
      <c r="D693" s="15"/>
      <c r="E693" s="1"/>
    </row>
    <row r="694" spans="1:5" ht="15" customHeight="1">
      <c r="A694" s="21" t="s">
        <v>196</v>
      </c>
      <c r="B694" s="15" t="s">
        <v>197</v>
      </c>
      <c r="C694" s="15" t="s">
        <v>3</v>
      </c>
      <c r="D694" s="15"/>
      <c r="E694" s="15"/>
    </row>
    <row r="695" spans="1:5" ht="25.5" customHeight="1">
      <c r="A695" s="21"/>
      <c r="B695" s="15"/>
      <c r="C695" s="16" t="s">
        <v>148</v>
      </c>
      <c r="D695" s="16"/>
      <c r="E695" s="15"/>
    </row>
    <row r="696" spans="1:5" ht="15" customHeight="1">
      <c r="A696" s="3" t="s">
        <v>200</v>
      </c>
      <c r="B696" s="1" t="s">
        <v>201</v>
      </c>
      <c r="C696" s="15" t="s">
        <v>6</v>
      </c>
      <c r="D696" s="15"/>
      <c r="E696" s="1"/>
    </row>
    <row r="697" spans="1:5" ht="15" customHeight="1">
      <c r="A697" s="21" t="s">
        <v>202</v>
      </c>
      <c r="B697" s="15" t="s">
        <v>203</v>
      </c>
      <c r="C697" s="15" t="s">
        <v>3</v>
      </c>
      <c r="D697" s="15"/>
      <c r="E697" s="15"/>
    </row>
    <row r="698" spans="1:5" ht="153" customHeight="1">
      <c r="A698" s="21"/>
      <c r="B698" s="15"/>
      <c r="C698" s="16" t="s">
        <v>149</v>
      </c>
      <c r="D698" s="16"/>
      <c r="E698" s="15"/>
    </row>
    <row r="699" spans="1:5" ht="30" customHeight="1">
      <c r="A699" s="3" t="s">
        <v>204</v>
      </c>
      <c r="B699" s="1" t="s">
        <v>205</v>
      </c>
      <c r="C699" s="15" t="s">
        <v>8</v>
      </c>
      <c r="D699" s="15"/>
      <c r="E699" s="1"/>
    </row>
    <row r="700" spans="1:5" ht="60" customHeight="1">
      <c r="A700" s="3" t="s">
        <v>206</v>
      </c>
      <c r="B700" s="1" t="s">
        <v>207</v>
      </c>
      <c r="C700" s="15" t="s">
        <v>11</v>
      </c>
      <c r="D700" s="15"/>
      <c r="E700" s="1"/>
    </row>
    <row r="701" spans="1:5" ht="15" customHeight="1">
      <c r="A701" s="3" t="s">
        <v>310</v>
      </c>
      <c r="B701" s="1" t="s">
        <v>311</v>
      </c>
      <c r="C701" s="15" t="s">
        <v>67</v>
      </c>
      <c r="D701" s="15"/>
      <c r="E701" s="1"/>
    </row>
    <row r="702" spans="1:5" ht="15" customHeight="1">
      <c r="A702" s="21" t="s">
        <v>312</v>
      </c>
      <c r="B702" s="15" t="s">
        <v>313</v>
      </c>
      <c r="C702" s="15" t="s">
        <v>3</v>
      </c>
      <c r="D702" s="15"/>
      <c r="E702" s="15"/>
    </row>
    <row r="703" spans="1:5" ht="153" customHeight="1">
      <c r="A703" s="21"/>
      <c r="B703" s="15"/>
      <c r="C703" s="16" t="s">
        <v>154</v>
      </c>
      <c r="D703" s="16"/>
      <c r="E703" s="15"/>
    </row>
    <row r="704" spans="1:5" ht="15" customHeight="1">
      <c r="A704" s="3" t="s">
        <v>314</v>
      </c>
      <c r="B704" s="1" t="s">
        <v>315</v>
      </c>
      <c r="C704" s="22">
        <v>1.03</v>
      </c>
      <c r="D704" s="22"/>
      <c r="E704" s="1"/>
    </row>
    <row r="705" spans="1:5" ht="165" customHeight="1">
      <c r="A705" s="3" t="s">
        <v>316</v>
      </c>
      <c r="B705" s="1" t="s">
        <v>317</v>
      </c>
      <c r="C705" s="15" t="s">
        <v>395</v>
      </c>
      <c r="D705" s="15"/>
      <c r="E705" s="1"/>
    </row>
    <row r="706" spans="1:5" ht="30">
      <c r="A706" s="3" t="s">
        <v>319</v>
      </c>
      <c r="B706" s="1" t="s">
        <v>320</v>
      </c>
      <c r="C706" s="24">
        <v>100000</v>
      </c>
      <c r="D706" s="24"/>
      <c r="E706" s="1"/>
    </row>
    <row r="707" spans="1:5" ht="15" customHeight="1">
      <c r="A707" s="3" t="s">
        <v>208</v>
      </c>
      <c r="B707" s="1" t="s">
        <v>209</v>
      </c>
      <c r="C707" s="15" t="s">
        <v>21</v>
      </c>
      <c r="D707" s="15"/>
      <c r="E707" s="1"/>
    </row>
    <row r="708" spans="1:5" ht="15" customHeight="1">
      <c r="A708" s="21" t="s">
        <v>210</v>
      </c>
      <c r="B708" s="15" t="s">
        <v>211</v>
      </c>
      <c r="C708" s="15" t="s">
        <v>3</v>
      </c>
      <c r="D708" s="15"/>
      <c r="E708" s="15"/>
    </row>
    <row r="709" spans="1:5" ht="51" customHeight="1">
      <c r="A709" s="21"/>
      <c r="B709" s="15"/>
      <c r="C709" s="16" t="s">
        <v>65</v>
      </c>
      <c r="D709" s="16"/>
      <c r="E709" s="15"/>
    </row>
    <row r="710" spans="1:5" ht="135" customHeight="1">
      <c r="A710" s="3" t="s">
        <v>212</v>
      </c>
      <c r="B710" s="1" t="s">
        <v>213</v>
      </c>
      <c r="C710" s="15" t="s">
        <v>23</v>
      </c>
      <c r="D710" s="15"/>
      <c r="E710" s="1"/>
    </row>
    <row r="711" spans="1:5" ht="15" customHeight="1">
      <c r="A711" s="3" t="s">
        <v>214</v>
      </c>
      <c r="B711" s="1" t="s">
        <v>215</v>
      </c>
      <c r="C711" s="15" t="s">
        <v>30</v>
      </c>
      <c r="D711" s="15"/>
      <c r="E711" s="1"/>
    </row>
    <row r="712" spans="1:5" ht="15" customHeight="1">
      <c r="A712" s="21" t="s">
        <v>216</v>
      </c>
      <c r="B712" s="15" t="s">
        <v>217</v>
      </c>
      <c r="C712" s="15" t="s">
        <v>3</v>
      </c>
      <c r="D712" s="15"/>
      <c r="E712" s="15"/>
    </row>
    <row r="713" spans="1:5" ht="191.25" customHeight="1">
      <c r="A713" s="21"/>
      <c r="B713" s="15"/>
      <c r="C713" s="16" t="s">
        <v>155</v>
      </c>
      <c r="D713" s="16"/>
      <c r="E713" s="15"/>
    </row>
    <row r="714" spans="1:5" ht="267.75" customHeight="1">
      <c r="A714" s="21"/>
      <c r="B714" s="15"/>
      <c r="C714" s="16" t="s">
        <v>156</v>
      </c>
      <c r="D714" s="16"/>
      <c r="E714" s="15"/>
    </row>
    <row r="715" spans="1:5" ht="76.5" customHeight="1">
      <c r="A715" s="21"/>
      <c r="B715" s="15"/>
      <c r="C715" s="16" t="s">
        <v>71</v>
      </c>
      <c r="D715" s="16"/>
      <c r="E715" s="15"/>
    </row>
    <row r="716" spans="1:5" ht="102" customHeight="1">
      <c r="A716" s="21"/>
      <c r="B716" s="15"/>
      <c r="C716" s="16" t="s">
        <v>157</v>
      </c>
      <c r="D716" s="16"/>
      <c r="E716" s="15"/>
    </row>
    <row r="717" spans="1:5" ht="89.25" customHeight="1">
      <c r="A717" s="21"/>
      <c r="B717" s="15"/>
      <c r="C717" s="16" t="s">
        <v>73</v>
      </c>
      <c r="D717" s="16"/>
      <c r="E717" s="15"/>
    </row>
    <row r="718" spans="1:5" ht="38.25" customHeight="1">
      <c r="A718" s="21"/>
      <c r="B718" s="15"/>
      <c r="C718" s="16" t="s">
        <v>74</v>
      </c>
      <c r="D718" s="16"/>
      <c r="E718" s="15"/>
    </row>
    <row r="719" spans="1:5" ht="15" customHeight="1">
      <c r="A719" s="3" t="s">
        <v>218</v>
      </c>
      <c r="B719" s="1" t="s">
        <v>219</v>
      </c>
      <c r="C719" s="15" t="s">
        <v>33</v>
      </c>
      <c r="D719" s="15"/>
      <c r="E719" s="1"/>
    </row>
    <row r="720" spans="1:5" ht="15" customHeight="1">
      <c r="A720" s="21" t="s">
        <v>220</v>
      </c>
      <c r="B720" s="15" t="s">
        <v>221</v>
      </c>
      <c r="C720" s="15" t="s">
        <v>3</v>
      </c>
      <c r="D720" s="15"/>
      <c r="E720" s="15"/>
    </row>
    <row r="721" spans="1:5">
      <c r="A721" s="21"/>
      <c r="B721" s="15"/>
      <c r="C721" s="9"/>
      <c r="D721" s="9"/>
      <c r="E721" s="15"/>
    </row>
    <row r="722" spans="1:5" ht="114.75">
      <c r="A722" s="21"/>
      <c r="B722" s="15"/>
      <c r="C722" s="12" t="s">
        <v>75</v>
      </c>
      <c r="D722" s="11" t="s">
        <v>158</v>
      </c>
      <c r="E722" s="15"/>
    </row>
    <row r="723" spans="1:5">
      <c r="A723" s="21"/>
      <c r="B723" s="15"/>
      <c r="C723" s="9"/>
      <c r="D723" s="9"/>
      <c r="E723" s="15"/>
    </row>
    <row r="724" spans="1:5" ht="89.25">
      <c r="A724" s="21"/>
      <c r="B724" s="15"/>
      <c r="C724" s="12" t="s">
        <v>75</v>
      </c>
      <c r="D724" s="11" t="s">
        <v>77</v>
      </c>
      <c r="E724" s="15"/>
    </row>
    <row r="725" spans="1:5">
      <c r="A725" s="21"/>
      <c r="B725" s="15"/>
      <c r="C725" s="9"/>
      <c r="D725" s="9"/>
      <c r="E725" s="15"/>
    </row>
    <row r="726" spans="1:5" ht="114.75">
      <c r="A726" s="21"/>
      <c r="B726" s="15"/>
      <c r="C726" s="12" t="s">
        <v>75</v>
      </c>
      <c r="D726" s="11" t="s">
        <v>78</v>
      </c>
      <c r="E726" s="15"/>
    </row>
    <row r="727" spans="1:5">
      <c r="A727" s="21"/>
      <c r="B727" s="15"/>
      <c r="C727" s="9"/>
      <c r="D727" s="9"/>
      <c r="E727" s="15"/>
    </row>
    <row r="728" spans="1:5" ht="38.25">
      <c r="A728" s="21"/>
      <c r="B728" s="15"/>
      <c r="C728" s="12" t="s">
        <v>75</v>
      </c>
      <c r="D728" s="11" t="s">
        <v>79</v>
      </c>
      <c r="E728" s="15"/>
    </row>
    <row r="729" spans="1:5">
      <c r="A729" s="21"/>
      <c r="B729" s="15"/>
      <c r="C729" s="9"/>
      <c r="D729" s="9"/>
      <c r="E729" s="15"/>
    </row>
    <row r="730" spans="1:5" ht="63.75">
      <c r="A730" s="21"/>
      <c r="B730" s="15"/>
      <c r="C730" s="12" t="s">
        <v>75</v>
      </c>
      <c r="D730" s="11" t="s">
        <v>81</v>
      </c>
      <c r="E730" s="15"/>
    </row>
    <row r="731" spans="1:5" ht="51" customHeight="1">
      <c r="A731" s="21"/>
      <c r="B731" s="15"/>
      <c r="C731" s="16" t="s">
        <v>82</v>
      </c>
      <c r="D731" s="16"/>
      <c r="E731" s="15"/>
    </row>
    <row r="732" spans="1:5" ht="75" customHeight="1">
      <c r="A732" s="3" t="s">
        <v>222</v>
      </c>
      <c r="B732" s="1" t="s">
        <v>223</v>
      </c>
      <c r="C732" s="15" t="s">
        <v>321</v>
      </c>
      <c r="D732" s="15"/>
      <c r="E732" s="1"/>
    </row>
    <row r="733" spans="1:5" ht="75" customHeight="1">
      <c r="A733" s="3" t="s">
        <v>228</v>
      </c>
      <c r="B733" s="1" t="s">
        <v>229</v>
      </c>
      <c r="C733" s="15" t="s">
        <v>322</v>
      </c>
      <c r="D733" s="15"/>
      <c r="E733" s="1"/>
    </row>
    <row r="734" spans="1:5" ht="30">
      <c r="A734" s="3" t="s">
        <v>231</v>
      </c>
      <c r="B734" s="1" t="s">
        <v>232</v>
      </c>
      <c r="C734" s="15" t="s">
        <v>37</v>
      </c>
      <c r="D734" s="15"/>
      <c r="E734" s="1"/>
    </row>
    <row r="735" spans="1:5" ht="15" customHeight="1">
      <c r="A735" s="21" t="s">
        <v>233</v>
      </c>
      <c r="B735" s="15" t="s">
        <v>234</v>
      </c>
      <c r="C735" s="15" t="s">
        <v>3</v>
      </c>
      <c r="D735" s="15"/>
      <c r="E735" s="15"/>
    </row>
    <row r="736" spans="1:5" ht="165.75" customHeight="1">
      <c r="A736" s="21"/>
      <c r="B736" s="15"/>
      <c r="C736" s="16" t="s">
        <v>83</v>
      </c>
      <c r="D736" s="16"/>
      <c r="E736" s="15"/>
    </row>
    <row r="737" spans="1:5" ht="51" customHeight="1">
      <c r="A737" s="21"/>
      <c r="B737" s="15"/>
      <c r="C737" s="16" t="s">
        <v>39</v>
      </c>
      <c r="D737" s="16"/>
      <c r="E737" s="15"/>
    </row>
    <row r="738" spans="1:5" ht="135" customHeight="1">
      <c r="A738" s="3" t="s">
        <v>235</v>
      </c>
      <c r="B738" s="1" t="s">
        <v>236</v>
      </c>
      <c r="C738" s="15" t="s">
        <v>379</v>
      </c>
      <c r="D738" s="15"/>
      <c r="E738" s="1"/>
    </row>
    <row r="739" spans="1:5" ht="30">
      <c r="A739" s="3" t="s">
        <v>238</v>
      </c>
      <c r="B739" s="1" t="s">
        <v>239</v>
      </c>
      <c r="C739" s="15" t="s">
        <v>240</v>
      </c>
      <c r="D739" s="15"/>
      <c r="E739" s="1"/>
    </row>
    <row r="740" spans="1:5" ht="60" customHeight="1">
      <c r="A740" s="3" t="s">
        <v>241</v>
      </c>
      <c r="B740" s="1" t="s">
        <v>242</v>
      </c>
      <c r="C740" s="15" t="s">
        <v>324</v>
      </c>
      <c r="D740" s="15"/>
      <c r="E740" s="1"/>
    </row>
    <row r="741" spans="1:5" ht="15" customHeight="1">
      <c r="A741" s="3" t="s">
        <v>244</v>
      </c>
      <c r="B741" s="1" t="s">
        <v>245</v>
      </c>
      <c r="C741" s="15" t="s">
        <v>40</v>
      </c>
      <c r="D741" s="15"/>
      <c r="E741" s="1"/>
    </row>
    <row r="742" spans="1:5" ht="60" customHeight="1">
      <c r="A742" s="3" t="s">
        <v>246</v>
      </c>
      <c r="B742" s="1" t="s">
        <v>247</v>
      </c>
      <c r="C742" s="15" t="s">
        <v>248</v>
      </c>
      <c r="D742" s="15"/>
      <c r="E742" s="1"/>
    </row>
    <row r="743" spans="1:5" ht="15" customHeight="1">
      <c r="A743" s="21" t="s">
        <v>249</v>
      </c>
      <c r="B743" s="15" t="s">
        <v>250</v>
      </c>
      <c r="C743" s="15" t="s">
        <v>3</v>
      </c>
      <c r="D743" s="15"/>
      <c r="E743" s="15"/>
    </row>
    <row r="744" spans="1:5" ht="38.25" customHeight="1">
      <c r="A744" s="21"/>
      <c r="B744" s="15"/>
      <c r="C744" s="17" t="s">
        <v>159</v>
      </c>
      <c r="D744" s="17"/>
      <c r="E744" s="15"/>
    </row>
    <row r="745" spans="1:5">
      <c r="A745" s="21"/>
      <c r="B745" s="15"/>
      <c r="C745" s="15"/>
      <c r="D745" s="15"/>
      <c r="E745" s="15"/>
    </row>
    <row r="746" spans="1:5" ht="38.25" customHeight="1">
      <c r="A746" s="21"/>
      <c r="B746" s="15"/>
      <c r="C746" s="17" t="s">
        <v>160</v>
      </c>
      <c r="D746" s="17"/>
      <c r="E746" s="15"/>
    </row>
    <row r="747" spans="1:5" ht="30" customHeight="1">
      <c r="A747" s="3" t="s">
        <v>251</v>
      </c>
      <c r="B747" s="1" t="s">
        <v>252</v>
      </c>
      <c r="C747" s="15" t="s">
        <v>86</v>
      </c>
      <c r="D747" s="15"/>
      <c r="E747" s="1"/>
    </row>
    <row r="748" spans="1:5" ht="60" customHeight="1">
      <c r="A748" s="3" t="s">
        <v>325</v>
      </c>
      <c r="B748" s="1" t="s">
        <v>326</v>
      </c>
      <c r="C748" s="15" t="s">
        <v>359</v>
      </c>
      <c r="D748" s="15"/>
      <c r="E748" s="1"/>
    </row>
    <row r="749" spans="1:5" ht="105" customHeight="1">
      <c r="A749" s="3" t="s">
        <v>328</v>
      </c>
      <c r="B749" s="1" t="s">
        <v>329</v>
      </c>
      <c r="C749" s="15" t="s">
        <v>330</v>
      </c>
      <c r="D749" s="15"/>
      <c r="E749" s="1"/>
    </row>
    <row r="750" spans="1:5" ht="45" customHeight="1">
      <c r="A750" s="3" t="s">
        <v>331</v>
      </c>
      <c r="B750" s="1" t="s">
        <v>332</v>
      </c>
      <c r="C750" s="15" t="s">
        <v>333</v>
      </c>
      <c r="D750" s="15"/>
      <c r="E750" s="1"/>
    </row>
    <row r="751" spans="1:5" ht="15" customHeight="1">
      <c r="A751" s="21" t="s">
        <v>334</v>
      </c>
      <c r="B751" s="15" t="s">
        <v>335</v>
      </c>
      <c r="C751" s="15" t="s">
        <v>3</v>
      </c>
      <c r="D751" s="15"/>
      <c r="E751" s="15"/>
    </row>
    <row r="752" spans="1:5" ht="153" customHeight="1">
      <c r="A752" s="21"/>
      <c r="B752" s="15"/>
      <c r="C752" s="16" t="s">
        <v>104</v>
      </c>
      <c r="D752" s="16"/>
      <c r="E752" s="15"/>
    </row>
    <row r="753" spans="1:5" ht="60">
      <c r="A753" s="3" t="s">
        <v>396</v>
      </c>
      <c r="B753" s="1"/>
      <c r="C753" s="15" t="s">
        <v>3</v>
      </c>
      <c r="D753" s="15"/>
      <c r="E753" s="1"/>
    </row>
    <row r="754" spans="1:5" ht="15" customHeight="1">
      <c r="A754" s="19" t="s">
        <v>166</v>
      </c>
      <c r="B754" s="1" t="s">
        <v>167</v>
      </c>
      <c r="C754" s="15" t="s">
        <v>3</v>
      </c>
      <c r="D754" s="15"/>
      <c r="E754" s="1"/>
    </row>
    <row r="755" spans="1:5" ht="30" customHeight="1">
      <c r="A755" s="3" t="s">
        <v>337</v>
      </c>
      <c r="B755" s="1" t="s">
        <v>338</v>
      </c>
      <c r="C755" s="15" t="s">
        <v>339</v>
      </c>
      <c r="D755" s="15"/>
      <c r="E755" s="1"/>
    </row>
    <row r="756" spans="1:5" ht="45" customHeight="1">
      <c r="A756" s="3" t="s">
        <v>45</v>
      </c>
      <c r="B756" s="1" t="s">
        <v>305</v>
      </c>
      <c r="C756" s="15" t="s">
        <v>163</v>
      </c>
      <c r="D756" s="15"/>
      <c r="E756" s="1"/>
    </row>
    <row r="757" spans="1:5" ht="15" customHeight="1">
      <c r="A757" s="3" t="s">
        <v>46</v>
      </c>
      <c r="B757" s="1" t="s">
        <v>306</v>
      </c>
      <c r="C757" s="22">
        <v>3.7000000000000002E-3</v>
      </c>
      <c r="D757" s="22"/>
      <c r="E757" s="1"/>
    </row>
    <row r="758" spans="1:5" ht="15" customHeight="1">
      <c r="A758" s="3" t="s">
        <v>47</v>
      </c>
      <c r="B758" s="1" t="s">
        <v>307</v>
      </c>
      <c r="C758" s="22">
        <v>1.2500000000000001E-2</v>
      </c>
      <c r="D758" s="22"/>
      <c r="E758" s="1"/>
    </row>
    <row r="759" spans="1:5" ht="15" customHeight="1">
      <c r="A759" s="3" t="s">
        <v>48</v>
      </c>
      <c r="B759" s="1" t="s">
        <v>308</v>
      </c>
      <c r="C759" s="22">
        <v>2.6700000000000002E-2</v>
      </c>
      <c r="D759" s="22"/>
      <c r="E759" s="1"/>
    </row>
    <row r="760" spans="1:5" ht="45">
      <c r="A760" s="3" t="s">
        <v>397</v>
      </c>
      <c r="B760" s="1"/>
      <c r="C760" s="15" t="s">
        <v>3</v>
      </c>
      <c r="D760" s="15"/>
      <c r="E760" s="1"/>
    </row>
    <row r="761" spans="1:5" ht="15" customHeight="1">
      <c r="A761" s="19" t="s">
        <v>166</v>
      </c>
      <c r="B761" s="1" t="s">
        <v>167</v>
      </c>
      <c r="C761" s="15" t="s">
        <v>3</v>
      </c>
      <c r="D761" s="15"/>
      <c r="E761" s="1"/>
    </row>
    <row r="762" spans="1:5" ht="15" customHeight="1">
      <c r="A762" s="3" t="s">
        <v>182</v>
      </c>
      <c r="B762" s="1" t="s">
        <v>183</v>
      </c>
      <c r="C762" s="15" t="s">
        <v>398</v>
      </c>
      <c r="D762" s="15"/>
      <c r="E762" s="1"/>
    </row>
    <row r="763" spans="1:5" ht="30">
      <c r="A763" s="3" t="s">
        <v>59</v>
      </c>
      <c r="B763" s="1" t="s">
        <v>342</v>
      </c>
      <c r="C763" s="23" t="s">
        <v>18</v>
      </c>
      <c r="D763" s="23"/>
      <c r="E763" s="1"/>
    </row>
    <row r="764" spans="1:5" ht="30">
      <c r="A764" s="3" t="s">
        <v>60</v>
      </c>
      <c r="B764" s="1" t="s">
        <v>343</v>
      </c>
      <c r="C764" s="23" t="s">
        <v>18</v>
      </c>
      <c r="D764" s="23"/>
      <c r="E764" s="1"/>
    </row>
    <row r="765" spans="1:5" ht="15" customHeight="1">
      <c r="A765" s="3" t="s">
        <v>62</v>
      </c>
      <c r="B765" s="1" t="s">
        <v>255</v>
      </c>
      <c r="C765" s="15">
        <v>25</v>
      </c>
      <c r="D765" s="15"/>
      <c r="E765" s="1"/>
    </row>
    <row r="766" spans="1:5" ht="30">
      <c r="A766" s="3" t="s">
        <v>16</v>
      </c>
      <c r="B766" s="1" t="s">
        <v>256</v>
      </c>
      <c r="C766" s="22">
        <v>5.4999999999999997E-3</v>
      </c>
      <c r="D766" s="22"/>
      <c r="E766" s="1"/>
    </row>
    <row r="767" spans="1:5" ht="30">
      <c r="A767" s="3" t="s">
        <v>17</v>
      </c>
      <c r="B767" s="1" t="s">
        <v>257</v>
      </c>
      <c r="C767" s="23" t="s">
        <v>18</v>
      </c>
      <c r="D767" s="23"/>
      <c r="E767" s="1"/>
    </row>
    <row r="768" spans="1:5" ht="30">
      <c r="A768" s="3" t="s">
        <v>19</v>
      </c>
      <c r="B768" s="1" t="s">
        <v>258</v>
      </c>
      <c r="C768" s="23" t="s">
        <v>18</v>
      </c>
      <c r="D768" s="23"/>
      <c r="E768" s="1"/>
    </row>
    <row r="769" spans="1:5" ht="30">
      <c r="A769" s="3" t="s">
        <v>20</v>
      </c>
      <c r="B769" s="1" t="s">
        <v>259</v>
      </c>
      <c r="C769" s="22">
        <v>5.4999999999999997E-3</v>
      </c>
      <c r="D769" s="22"/>
      <c r="E769" s="1"/>
    </row>
    <row r="770" spans="1:5" ht="30">
      <c r="A770" s="3" t="s">
        <v>25</v>
      </c>
      <c r="B770" s="1" t="s">
        <v>260</v>
      </c>
      <c r="C770" s="15">
        <v>56</v>
      </c>
      <c r="D770" s="15"/>
      <c r="E770" s="1"/>
    </row>
    <row r="771" spans="1:5" ht="30">
      <c r="A771" s="3" t="s">
        <v>26</v>
      </c>
      <c r="B771" s="1" t="s">
        <v>261</v>
      </c>
      <c r="C771" s="15">
        <v>177</v>
      </c>
      <c r="D771" s="15"/>
      <c r="E771" s="1"/>
    </row>
    <row r="772" spans="1:5" ht="30">
      <c r="A772" s="3" t="s">
        <v>27</v>
      </c>
      <c r="B772" s="1" t="s">
        <v>262</v>
      </c>
      <c r="C772" s="15">
        <v>308</v>
      </c>
      <c r="D772" s="15"/>
      <c r="E772" s="1"/>
    </row>
    <row r="773" spans="1:5" ht="30">
      <c r="A773" s="3" t="s">
        <v>28</v>
      </c>
      <c r="B773" s="1" t="s">
        <v>263</v>
      </c>
      <c r="C773" s="15">
        <v>690</v>
      </c>
      <c r="D773" s="15"/>
      <c r="E773" s="1"/>
    </row>
    <row r="774" spans="1:5" ht="15" customHeight="1">
      <c r="A774" s="3" t="s">
        <v>264</v>
      </c>
      <c r="B774" s="1" t="s">
        <v>265</v>
      </c>
      <c r="C774" s="22">
        <v>6.6E-3</v>
      </c>
      <c r="D774" s="22"/>
      <c r="E774" s="1"/>
    </row>
    <row r="775" spans="1:5" ht="15" customHeight="1">
      <c r="A775" s="3" t="s">
        <v>266</v>
      </c>
      <c r="B775" s="1" t="s">
        <v>267</v>
      </c>
      <c r="C775" s="22">
        <v>1.66E-2</v>
      </c>
      <c r="D775" s="22"/>
      <c r="E775" s="1"/>
    </row>
    <row r="776" spans="1:5" ht="15" customHeight="1">
      <c r="A776" s="3" t="s">
        <v>268</v>
      </c>
      <c r="B776" s="1" t="s">
        <v>269</v>
      </c>
      <c r="C776" s="22">
        <v>0.04</v>
      </c>
      <c r="D776" s="22"/>
      <c r="E776" s="1"/>
    </row>
    <row r="777" spans="1:5" ht="15" customHeight="1">
      <c r="A777" s="3" t="s">
        <v>270</v>
      </c>
      <c r="B777" s="1" t="s">
        <v>271</v>
      </c>
      <c r="C777" s="22">
        <v>6.3600000000000004E-2</v>
      </c>
      <c r="D777" s="22"/>
      <c r="E777" s="1"/>
    </row>
    <row r="778" spans="1:5" ht="15" customHeight="1">
      <c r="A778" s="3" t="s">
        <v>272</v>
      </c>
      <c r="B778" s="1" t="s">
        <v>273</v>
      </c>
      <c r="C778" s="22">
        <v>4.7199999999999999E-2</v>
      </c>
      <c r="D778" s="22"/>
      <c r="E778" s="1"/>
    </row>
    <row r="779" spans="1:5" ht="15" customHeight="1">
      <c r="A779" s="3" t="s">
        <v>274</v>
      </c>
      <c r="B779" s="1" t="s">
        <v>275</v>
      </c>
      <c r="C779" s="22">
        <v>2.69E-2</v>
      </c>
      <c r="D779" s="22"/>
      <c r="E779" s="1"/>
    </row>
    <row r="780" spans="1:5" ht="15" customHeight="1">
      <c r="A780" s="3" t="s">
        <v>276</v>
      </c>
      <c r="B780" s="1" t="s">
        <v>277</v>
      </c>
      <c r="C780" s="22">
        <v>2.2700000000000001E-2</v>
      </c>
      <c r="D780" s="22"/>
      <c r="E780" s="1"/>
    </row>
    <row r="781" spans="1:5" ht="15" customHeight="1">
      <c r="A781" s="3" t="s">
        <v>278</v>
      </c>
      <c r="B781" s="1" t="s">
        <v>279</v>
      </c>
      <c r="C781" s="22">
        <v>1.54E-2</v>
      </c>
      <c r="D781" s="22"/>
      <c r="E781" s="1"/>
    </row>
    <row r="782" spans="1:5" ht="15" customHeight="1">
      <c r="A782" s="3" t="s">
        <v>280</v>
      </c>
      <c r="B782" s="1" t="s">
        <v>281</v>
      </c>
      <c r="C782" s="22">
        <v>3.0000000000000001E-3</v>
      </c>
      <c r="D782" s="22"/>
      <c r="E782" s="1"/>
    </row>
    <row r="783" spans="1:5" ht="15" customHeight="1">
      <c r="A783" s="3" t="s">
        <v>282</v>
      </c>
      <c r="B783" s="1" t="s">
        <v>283</v>
      </c>
      <c r="C783" s="22">
        <v>-4.1000000000000003E-3</v>
      </c>
      <c r="D783" s="22"/>
      <c r="E783" s="1"/>
    </row>
    <row r="784" spans="1:5" ht="15" customHeight="1">
      <c r="A784" s="3" t="s">
        <v>284</v>
      </c>
      <c r="B784" s="1" t="s">
        <v>285</v>
      </c>
      <c r="C784" s="15" t="s">
        <v>286</v>
      </c>
      <c r="D784" s="15"/>
      <c r="E784" s="1"/>
    </row>
    <row r="785" spans="1:5" ht="15" customHeight="1">
      <c r="A785" s="3" t="s">
        <v>287</v>
      </c>
      <c r="B785" s="1" t="s">
        <v>288</v>
      </c>
      <c r="C785" s="20">
        <v>41820</v>
      </c>
      <c r="D785" s="20"/>
      <c r="E785" s="1"/>
    </row>
    <row r="786" spans="1:5" ht="15" customHeight="1">
      <c r="A786" s="3" t="s">
        <v>289</v>
      </c>
      <c r="B786" s="1" t="s">
        <v>290</v>
      </c>
      <c r="C786" s="22">
        <v>1.6000000000000001E-3</v>
      </c>
      <c r="D786" s="22"/>
      <c r="E786" s="1"/>
    </row>
    <row r="787" spans="1:5" ht="15" customHeight="1">
      <c r="A787" s="3" t="s">
        <v>291</v>
      </c>
      <c r="B787" s="1" t="s">
        <v>292</v>
      </c>
      <c r="C787" s="15" t="s">
        <v>293</v>
      </c>
      <c r="D787" s="15"/>
      <c r="E787" s="1"/>
    </row>
    <row r="788" spans="1:5" ht="30">
      <c r="A788" s="3" t="s">
        <v>294</v>
      </c>
      <c r="B788" s="1" t="s">
        <v>295</v>
      </c>
      <c r="C788" s="20">
        <v>39538</v>
      </c>
      <c r="D788" s="20"/>
      <c r="E788" s="1"/>
    </row>
    <row r="789" spans="1:5" ht="15" customHeight="1">
      <c r="A789" s="3" t="s">
        <v>296</v>
      </c>
      <c r="B789" s="1" t="s">
        <v>297</v>
      </c>
      <c r="C789" s="22">
        <v>2.53E-2</v>
      </c>
      <c r="D789" s="22"/>
      <c r="E789" s="1"/>
    </row>
    <row r="790" spans="1:5" ht="15" customHeight="1">
      <c r="A790" s="3" t="s">
        <v>298</v>
      </c>
      <c r="B790" s="1" t="s">
        <v>299</v>
      </c>
      <c r="C790" s="15" t="s">
        <v>300</v>
      </c>
      <c r="D790" s="15"/>
      <c r="E790" s="1"/>
    </row>
    <row r="791" spans="1:5" ht="30">
      <c r="A791" s="3" t="s">
        <v>301</v>
      </c>
      <c r="B791" s="1" t="s">
        <v>302</v>
      </c>
      <c r="C791" s="20">
        <v>38168</v>
      </c>
      <c r="D791" s="20"/>
      <c r="E791" s="1"/>
    </row>
    <row r="792" spans="1:5" ht="15" customHeight="1">
      <c r="A792" s="3" t="s">
        <v>303</v>
      </c>
      <c r="B792" s="1" t="s">
        <v>304</v>
      </c>
      <c r="C792" s="22">
        <v>-1.0999999999999999E-2</v>
      </c>
      <c r="D792" s="22"/>
      <c r="E792" s="1"/>
    </row>
    <row r="793" spans="1:5" ht="15" customHeight="1">
      <c r="A793" s="3" t="s">
        <v>45</v>
      </c>
      <c r="B793" s="1" t="s">
        <v>305</v>
      </c>
      <c r="C793" s="15" t="s">
        <v>90</v>
      </c>
      <c r="D793" s="15"/>
      <c r="E793" s="1"/>
    </row>
    <row r="794" spans="1:5" ht="15" customHeight="1">
      <c r="A794" s="3" t="s">
        <v>46</v>
      </c>
      <c r="B794" s="1" t="s">
        <v>306</v>
      </c>
      <c r="C794" s="22">
        <v>-4.1000000000000003E-3</v>
      </c>
      <c r="D794" s="22"/>
      <c r="E794" s="1"/>
    </row>
    <row r="795" spans="1:5" ht="15" customHeight="1">
      <c r="A795" s="3" t="s">
        <v>47</v>
      </c>
      <c r="B795" s="1" t="s">
        <v>307</v>
      </c>
      <c r="C795" s="22">
        <v>1.2699999999999999E-2</v>
      </c>
      <c r="D795" s="22"/>
      <c r="E795" s="1"/>
    </row>
    <row r="796" spans="1:5" ht="15" customHeight="1">
      <c r="A796" s="3" t="s">
        <v>48</v>
      </c>
      <c r="B796" s="1" t="s">
        <v>308</v>
      </c>
      <c r="C796" s="22">
        <v>2.3599999999999999E-2</v>
      </c>
      <c r="D796" s="22"/>
      <c r="E796" s="1"/>
    </row>
    <row r="797" spans="1:5" ht="15" customHeight="1">
      <c r="A797" s="3" t="s">
        <v>89</v>
      </c>
      <c r="B797" s="1" t="s">
        <v>344</v>
      </c>
      <c r="C797" s="20">
        <v>30300</v>
      </c>
      <c r="D797" s="20"/>
      <c r="E797" s="1"/>
    </row>
    <row r="798" spans="1:5" ht="60">
      <c r="A798" s="3" t="s">
        <v>399</v>
      </c>
      <c r="B798" s="1"/>
      <c r="C798" s="15" t="s">
        <v>3</v>
      </c>
      <c r="D798" s="15"/>
      <c r="E798" s="1"/>
    </row>
    <row r="799" spans="1:5" ht="15" customHeight="1">
      <c r="A799" s="19" t="s">
        <v>166</v>
      </c>
      <c r="B799" s="1" t="s">
        <v>167</v>
      </c>
      <c r="C799" s="15" t="s">
        <v>3</v>
      </c>
      <c r="D799" s="15"/>
      <c r="E799" s="1"/>
    </row>
    <row r="800" spans="1:5" ht="15" customHeight="1">
      <c r="A800" s="3" t="s">
        <v>45</v>
      </c>
      <c r="B800" s="1" t="s">
        <v>305</v>
      </c>
      <c r="C800" s="15" t="s">
        <v>92</v>
      </c>
      <c r="D800" s="15"/>
      <c r="E800" s="1"/>
    </row>
    <row r="801" spans="1:5" ht="15" customHeight="1">
      <c r="A801" s="3" t="s">
        <v>46</v>
      </c>
      <c r="B801" s="1" t="s">
        <v>306</v>
      </c>
      <c r="C801" s="22">
        <v>-5.0000000000000001E-3</v>
      </c>
      <c r="D801" s="22"/>
      <c r="E801" s="1"/>
    </row>
    <row r="802" spans="1:5" ht="15" customHeight="1">
      <c r="A802" s="3" t="s">
        <v>47</v>
      </c>
      <c r="B802" s="1" t="s">
        <v>307</v>
      </c>
      <c r="C802" s="22">
        <v>8.8000000000000005E-3</v>
      </c>
      <c r="D802" s="22"/>
      <c r="E802" s="1"/>
    </row>
    <row r="803" spans="1:5" ht="15" customHeight="1">
      <c r="A803" s="3" t="s">
        <v>48</v>
      </c>
      <c r="B803" s="1" t="s">
        <v>308</v>
      </c>
      <c r="C803" s="22">
        <v>1.55E-2</v>
      </c>
      <c r="D803" s="22"/>
      <c r="E803" s="1"/>
    </row>
    <row r="804" spans="1:5" ht="15" customHeight="1">
      <c r="A804" s="3" t="s">
        <v>89</v>
      </c>
      <c r="B804" s="1" t="s">
        <v>344</v>
      </c>
      <c r="C804" s="20">
        <v>30300</v>
      </c>
      <c r="D804" s="20"/>
      <c r="E804" s="1"/>
    </row>
    <row r="805" spans="1:5" ht="60">
      <c r="A805" s="3" t="s">
        <v>400</v>
      </c>
      <c r="B805" s="1"/>
      <c r="C805" s="15" t="s">
        <v>3</v>
      </c>
      <c r="D805" s="15"/>
      <c r="E805" s="1"/>
    </row>
    <row r="806" spans="1:5" ht="15" customHeight="1">
      <c r="A806" s="19" t="s">
        <v>166</v>
      </c>
      <c r="B806" s="1" t="s">
        <v>167</v>
      </c>
      <c r="C806" s="15" t="s">
        <v>3</v>
      </c>
      <c r="D806" s="15"/>
      <c r="E806" s="1"/>
    </row>
    <row r="807" spans="1:5" ht="30" customHeight="1">
      <c r="A807" s="3" t="s">
        <v>45</v>
      </c>
      <c r="B807" s="1" t="s">
        <v>305</v>
      </c>
      <c r="C807" s="15" t="s">
        <v>94</v>
      </c>
      <c r="D807" s="15"/>
      <c r="E807" s="1"/>
    </row>
    <row r="808" spans="1:5" ht="15" customHeight="1">
      <c r="A808" s="3" t="s">
        <v>46</v>
      </c>
      <c r="B808" s="1" t="s">
        <v>306</v>
      </c>
      <c r="C808" s="22">
        <v>-2.3E-3</v>
      </c>
      <c r="D808" s="22"/>
      <c r="E808" s="1"/>
    </row>
    <row r="809" spans="1:5" ht="15" customHeight="1">
      <c r="A809" s="3" t="s">
        <v>47</v>
      </c>
      <c r="B809" s="1" t="s">
        <v>307</v>
      </c>
      <c r="C809" s="22">
        <v>8.6E-3</v>
      </c>
      <c r="D809" s="22"/>
      <c r="E809" s="1"/>
    </row>
    <row r="810" spans="1:5" ht="15" customHeight="1">
      <c r="A810" s="3" t="s">
        <v>48</v>
      </c>
      <c r="B810" s="1" t="s">
        <v>308</v>
      </c>
      <c r="C810" s="22">
        <v>1.54E-2</v>
      </c>
      <c r="D810" s="22"/>
      <c r="E810" s="1"/>
    </row>
    <row r="811" spans="1:5" ht="15" customHeight="1">
      <c r="A811" s="3" t="s">
        <v>89</v>
      </c>
      <c r="B811" s="1" t="s">
        <v>344</v>
      </c>
      <c r="C811" s="20">
        <v>30300</v>
      </c>
      <c r="D811" s="20"/>
      <c r="E811" s="1"/>
    </row>
    <row r="812" spans="1:5" ht="45">
      <c r="A812" s="3" t="s">
        <v>401</v>
      </c>
      <c r="B812" s="1"/>
      <c r="C812" s="15" t="s">
        <v>3</v>
      </c>
      <c r="D812" s="15"/>
      <c r="E812" s="1"/>
    </row>
    <row r="813" spans="1:5" ht="15" customHeight="1">
      <c r="A813" s="19" t="s">
        <v>166</v>
      </c>
      <c r="B813" s="1" t="s">
        <v>167</v>
      </c>
      <c r="C813" s="15" t="s">
        <v>3</v>
      </c>
      <c r="D813" s="15"/>
      <c r="E813" s="1"/>
    </row>
    <row r="814" spans="1:5" ht="15" customHeight="1">
      <c r="A814" s="3" t="s">
        <v>182</v>
      </c>
      <c r="B814" s="1" t="s">
        <v>183</v>
      </c>
      <c r="C814" s="15" t="s">
        <v>402</v>
      </c>
      <c r="D814" s="15"/>
      <c r="E814" s="1"/>
    </row>
    <row r="815" spans="1:5" ht="30">
      <c r="A815" s="3" t="s">
        <v>59</v>
      </c>
      <c r="B815" s="1" t="s">
        <v>342</v>
      </c>
      <c r="C815" s="23" t="s">
        <v>18</v>
      </c>
      <c r="D815" s="23"/>
      <c r="E815" s="1"/>
    </row>
    <row r="816" spans="1:5" ht="30">
      <c r="A816" s="3" t="s">
        <v>60</v>
      </c>
      <c r="B816" s="1" t="s">
        <v>343</v>
      </c>
      <c r="C816" s="23" t="s">
        <v>18</v>
      </c>
      <c r="D816" s="23"/>
      <c r="E816" s="1"/>
    </row>
    <row r="817" spans="1:5" ht="15" customHeight="1">
      <c r="A817" s="3" t="s">
        <v>62</v>
      </c>
      <c r="B817" s="1" t="s">
        <v>255</v>
      </c>
      <c r="C817" s="23" t="s">
        <v>18</v>
      </c>
      <c r="D817" s="23"/>
      <c r="E817" s="1"/>
    </row>
    <row r="818" spans="1:5" ht="30">
      <c r="A818" s="3" t="s">
        <v>16</v>
      </c>
      <c r="B818" s="1" t="s">
        <v>256</v>
      </c>
      <c r="C818" s="22">
        <v>3.5000000000000001E-3</v>
      </c>
      <c r="D818" s="22"/>
      <c r="E818" s="1"/>
    </row>
    <row r="819" spans="1:5" ht="30">
      <c r="A819" s="3" t="s">
        <v>17</v>
      </c>
      <c r="B819" s="1" t="s">
        <v>257</v>
      </c>
      <c r="C819" s="23" t="s">
        <v>18</v>
      </c>
      <c r="D819" s="23"/>
      <c r="E819" s="1"/>
    </row>
    <row r="820" spans="1:5" ht="30">
      <c r="A820" s="3" t="s">
        <v>19</v>
      </c>
      <c r="B820" s="1" t="s">
        <v>258</v>
      </c>
      <c r="C820" s="23" t="s">
        <v>18</v>
      </c>
      <c r="D820" s="23"/>
      <c r="E820" s="1"/>
    </row>
    <row r="821" spans="1:5" ht="30">
      <c r="A821" s="3" t="s">
        <v>20</v>
      </c>
      <c r="B821" s="1" t="s">
        <v>259</v>
      </c>
      <c r="C821" s="22">
        <v>3.5000000000000001E-3</v>
      </c>
      <c r="D821" s="22"/>
      <c r="E821" s="1"/>
    </row>
    <row r="822" spans="1:5" ht="30">
      <c r="A822" s="3" t="s">
        <v>25</v>
      </c>
      <c r="B822" s="1" t="s">
        <v>260</v>
      </c>
      <c r="C822" s="15">
        <v>36</v>
      </c>
      <c r="D822" s="15"/>
      <c r="E822" s="1"/>
    </row>
    <row r="823" spans="1:5" ht="30">
      <c r="A823" s="3" t="s">
        <v>26</v>
      </c>
      <c r="B823" s="1" t="s">
        <v>261</v>
      </c>
      <c r="C823" s="15">
        <v>113</v>
      </c>
      <c r="D823" s="15"/>
      <c r="E823" s="1"/>
    </row>
    <row r="824" spans="1:5" ht="30">
      <c r="A824" s="3" t="s">
        <v>27</v>
      </c>
      <c r="B824" s="1" t="s">
        <v>262</v>
      </c>
      <c r="C824" s="15">
        <v>197</v>
      </c>
      <c r="D824" s="15"/>
      <c r="E824" s="1"/>
    </row>
    <row r="825" spans="1:5" ht="30">
      <c r="A825" s="3" t="s">
        <v>28</v>
      </c>
      <c r="B825" s="1" t="s">
        <v>263</v>
      </c>
      <c r="C825" s="15">
        <v>444</v>
      </c>
      <c r="D825" s="15"/>
      <c r="E825" s="1"/>
    </row>
    <row r="826" spans="1:5" ht="15" customHeight="1">
      <c r="A826" s="3" t="s">
        <v>45</v>
      </c>
      <c r="B826" s="1" t="s">
        <v>305</v>
      </c>
      <c r="C826" s="15" t="s">
        <v>95</v>
      </c>
      <c r="D826" s="15"/>
      <c r="E826" s="1"/>
    </row>
    <row r="827" spans="1:5" ht="15" customHeight="1">
      <c r="A827" s="3" t="s">
        <v>46</v>
      </c>
      <c r="B827" s="1" t="s">
        <v>306</v>
      </c>
      <c r="C827" s="22">
        <v>-1E-3</v>
      </c>
      <c r="D827" s="22"/>
      <c r="E827" s="1"/>
    </row>
    <row r="828" spans="1:5" ht="30">
      <c r="A828" s="3" t="s">
        <v>88</v>
      </c>
      <c r="B828" s="1" t="s">
        <v>349</v>
      </c>
      <c r="C828" s="22">
        <v>9.4999999999999998E-3</v>
      </c>
      <c r="D828" s="22"/>
      <c r="E828" s="1"/>
    </row>
    <row r="829" spans="1:5" ht="15" customHeight="1">
      <c r="A829" s="3" t="s">
        <v>89</v>
      </c>
      <c r="B829" s="1" t="s">
        <v>344</v>
      </c>
      <c r="C829" s="20">
        <v>40238</v>
      </c>
      <c r="D829" s="20"/>
      <c r="E829" s="1"/>
    </row>
    <row r="830" spans="1:5" ht="45">
      <c r="A830" s="3" t="s">
        <v>403</v>
      </c>
      <c r="B830" s="1"/>
      <c r="C830" s="15" t="s">
        <v>3</v>
      </c>
      <c r="D830" s="15"/>
      <c r="E830" s="1"/>
    </row>
    <row r="831" spans="1:5" ht="15" customHeight="1">
      <c r="A831" s="19" t="s">
        <v>166</v>
      </c>
      <c r="B831" s="1" t="s">
        <v>167</v>
      </c>
      <c r="C831" s="15" t="s">
        <v>3</v>
      </c>
      <c r="D831" s="15"/>
      <c r="E831" s="1"/>
    </row>
    <row r="832" spans="1:5" ht="15" customHeight="1">
      <c r="A832" s="3" t="s">
        <v>182</v>
      </c>
      <c r="B832" s="1" t="s">
        <v>183</v>
      </c>
      <c r="C832" s="15" t="s">
        <v>404</v>
      </c>
      <c r="D832" s="15"/>
      <c r="E832" s="1"/>
    </row>
    <row r="833" spans="1:5" ht="30">
      <c r="A833" s="3" t="s">
        <v>59</v>
      </c>
      <c r="B833" s="1" t="s">
        <v>342</v>
      </c>
      <c r="C833" s="22">
        <v>2.2499999999999999E-2</v>
      </c>
      <c r="D833" s="22"/>
      <c r="E833" s="1"/>
    </row>
    <row r="834" spans="1:5" ht="30">
      <c r="A834" s="3" t="s">
        <v>60</v>
      </c>
      <c r="B834" s="1" t="s">
        <v>343</v>
      </c>
      <c r="C834" s="23" t="s">
        <v>18</v>
      </c>
      <c r="D834" s="23"/>
      <c r="E834" s="7" t="s">
        <v>405</v>
      </c>
    </row>
    <row r="835" spans="1:5" ht="15" customHeight="1">
      <c r="A835" s="3" t="s">
        <v>62</v>
      </c>
      <c r="B835" s="1" t="s">
        <v>255</v>
      </c>
      <c r="C835" s="23" t="s">
        <v>18</v>
      </c>
      <c r="D835" s="23"/>
      <c r="E835" s="1"/>
    </row>
    <row r="836" spans="1:5" ht="30">
      <c r="A836" s="3" t="s">
        <v>16</v>
      </c>
      <c r="B836" s="1" t="s">
        <v>256</v>
      </c>
      <c r="C836" s="22">
        <v>5.4999999999999997E-3</v>
      </c>
      <c r="D836" s="22"/>
      <c r="E836" s="1"/>
    </row>
    <row r="837" spans="1:5" ht="30">
      <c r="A837" s="3" t="s">
        <v>17</v>
      </c>
      <c r="B837" s="1" t="s">
        <v>257</v>
      </c>
      <c r="C837" s="22">
        <v>2.5000000000000001E-3</v>
      </c>
      <c r="D837" s="22"/>
      <c r="E837" s="1"/>
    </row>
    <row r="838" spans="1:5" ht="30">
      <c r="A838" s="3" t="s">
        <v>19</v>
      </c>
      <c r="B838" s="1" t="s">
        <v>258</v>
      </c>
      <c r="C838" s="23" t="s">
        <v>18</v>
      </c>
      <c r="D838" s="23"/>
      <c r="E838" s="1"/>
    </row>
    <row r="839" spans="1:5" ht="30">
      <c r="A839" s="3" t="s">
        <v>20</v>
      </c>
      <c r="B839" s="1" t="s">
        <v>259</v>
      </c>
      <c r="C839" s="22">
        <v>8.0000000000000002E-3</v>
      </c>
      <c r="D839" s="22"/>
      <c r="E839" s="1"/>
    </row>
    <row r="840" spans="1:5" ht="30">
      <c r="A840" s="3" t="s">
        <v>25</v>
      </c>
      <c r="B840" s="1" t="s">
        <v>260</v>
      </c>
      <c r="C840" s="15">
        <v>305</v>
      </c>
      <c r="D840" s="15"/>
      <c r="E840" s="1"/>
    </row>
    <row r="841" spans="1:5" ht="30">
      <c r="A841" s="3" t="s">
        <v>26</v>
      </c>
      <c r="B841" s="1" t="s">
        <v>261</v>
      </c>
      <c r="C841" s="15">
        <v>475</v>
      </c>
      <c r="D841" s="15"/>
      <c r="E841" s="1"/>
    </row>
    <row r="842" spans="1:5" ht="30">
      <c r="A842" s="3" t="s">
        <v>27</v>
      </c>
      <c r="B842" s="1" t="s">
        <v>262</v>
      </c>
      <c r="C842" s="15">
        <v>660</v>
      </c>
      <c r="D842" s="15"/>
      <c r="E842" s="1"/>
    </row>
    <row r="843" spans="1:5" ht="30">
      <c r="A843" s="3" t="s">
        <v>28</v>
      </c>
      <c r="B843" s="1" t="s">
        <v>263</v>
      </c>
      <c r="C843" s="24">
        <v>1193</v>
      </c>
      <c r="D843" s="24"/>
      <c r="E843" s="1"/>
    </row>
    <row r="844" spans="1:5" ht="15" customHeight="1">
      <c r="A844" s="3" t="s">
        <v>45</v>
      </c>
      <c r="B844" s="1" t="s">
        <v>305</v>
      </c>
      <c r="C844" s="15" t="s">
        <v>96</v>
      </c>
      <c r="D844" s="15"/>
      <c r="E844" s="1"/>
    </row>
    <row r="845" spans="1:5" ht="17.25">
      <c r="A845" s="3" t="s">
        <v>46</v>
      </c>
      <c r="B845" s="1" t="s">
        <v>306</v>
      </c>
      <c r="C845" s="22">
        <v>-2.8199999999999999E-2</v>
      </c>
      <c r="D845" s="22"/>
      <c r="E845" s="7" t="s">
        <v>98</v>
      </c>
    </row>
    <row r="846" spans="1:5" ht="17.25">
      <c r="A846" s="3" t="s">
        <v>47</v>
      </c>
      <c r="B846" s="1" t="s">
        <v>307</v>
      </c>
      <c r="C846" s="22">
        <v>5.7000000000000002E-3</v>
      </c>
      <c r="D846" s="22"/>
      <c r="E846" s="7" t="s">
        <v>98</v>
      </c>
    </row>
    <row r="847" spans="1:5" ht="17.25">
      <c r="A847" s="3" t="s">
        <v>48</v>
      </c>
      <c r="B847" s="1" t="s">
        <v>308</v>
      </c>
      <c r="C847" s="22">
        <v>1.8800000000000001E-2</v>
      </c>
      <c r="D847" s="22"/>
      <c r="E847" s="7" t="s">
        <v>98</v>
      </c>
    </row>
    <row r="848" spans="1:5" ht="17.25">
      <c r="A848" s="3" t="s">
        <v>89</v>
      </c>
      <c r="B848" s="1" t="s">
        <v>344</v>
      </c>
      <c r="C848" s="20">
        <v>35984</v>
      </c>
      <c r="D848" s="20"/>
      <c r="E848" s="7" t="s">
        <v>98</v>
      </c>
    </row>
    <row r="849" spans="1:5" ht="45">
      <c r="A849" s="3" t="s">
        <v>406</v>
      </c>
      <c r="B849" s="1"/>
      <c r="C849" s="15" t="s">
        <v>3</v>
      </c>
      <c r="D849" s="15"/>
      <c r="E849" s="1"/>
    </row>
    <row r="850" spans="1:5" ht="15" customHeight="1">
      <c r="A850" s="19" t="s">
        <v>166</v>
      </c>
      <c r="B850" s="1" t="s">
        <v>167</v>
      </c>
      <c r="C850" s="15" t="s">
        <v>3</v>
      </c>
      <c r="D850" s="15"/>
      <c r="E850" s="1"/>
    </row>
    <row r="851" spans="1:5" ht="15" customHeight="1">
      <c r="A851" s="3" t="s">
        <v>182</v>
      </c>
      <c r="B851" s="1" t="s">
        <v>183</v>
      </c>
      <c r="C851" s="15" t="s">
        <v>407</v>
      </c>
      <c r="D851" s="15"/>
      <c r="E851" s="1"/>
    </row>
    <row r="852" spans="1:5" ht="30">
      <c r="A852" s="3" t="s">
        <v>59</v>
      </c>
      <c r="B852" s="1" t="s">
        <v>342</v>
      </c>
      <c r="C852" s="23" t="s">
        <v>18</v>
      </c>
      <c r="D852" s="23"/>
      <c r="E852" s="1"/>
    </row>
    <row r="853" spans="1:5" ht="30">
      <c r="A853" s="3" t="s">
        <v>60</v>
      </c>
      <c r="B853" s="1" t="s">
        <v>343</v>
      </c>
      <c r="C853" s="22">
        <v>0.01</v>
      </c>
      <c r="D853" s="22"/>
      <c r="E853" s="1"/>
    </row>
    <row r="854" spans="1:5" ht="15" customHeight="1">
      <c r="A854" s="3" t="s">
        <v>62</v>
      </c>
      <c r="B854" s="1" t="s">
        <v>255</v>
      </c>
      <c r="C854" s="23" t="s">
        <v>18</v>
      </c>
      <c r="D854" s="23"/>
      <c r="E854" s="1"/>
    </row>
    <row r="855" spans="1:5" ht="30">
      <c r="A855" s="3" t="s">
        <v>16</v>
      </c>
      <c r="B855" s="1" t="s">
        <v>256</v>
      </c>
      <c r="C855" s="22">
        <v>5.4999999999999997E-3</v>
      </c>
      <c r="D855" s="22"/>
      <c r="E855" s="1"/>
    </row>
    <row r="856" spans="1:5" ht="30">
      <c r="A856" s="3" t="s">
        <v>17</v>
      </c>
      <c r="B856" s="1" t="s">
        <v>257</v>
      </c>
      <c r="C856" s="22">
        <v>0.01</v>
      </c>
      <c r="D856" s="22"/>
      <c r="E856" s="1"/>
    </row>
    <row r="857" spans="1:5" ht="30">
      <c r="A857" s="3" t="s">
        <v>19</v>
      </c>
      <c r="B857" s="1" t="s">
        <v>258</v>
      </c>
      <c r="C857" s="23" t="s">
        <v>18</v>
      </c>
      <c r="D857" s="23"/>
      <c r="E857" s="1"/>
    </row>
    <row r="858" spans="1:5" ht="30">
      <c r="A858" s="3" t="s">
        <v>20</v>
      </c>
      <c r="B858" s="1" t="s">
        <v>259</v>
      </c>
      <c r="C858" s="22">
        <v>1.55E-2</v>
      </c>
      <c r="D858" s="22"/>
      <c r="E858" s="1"/>
    </row>
    <row r="859" spans="1:5" ht="30">
      <c r="A859" s="3" t="s">
        <v>25</v>
      </c>
      <c r="B859" s="1" t="s">
        <v>260</v>
      </c>
      <c r="C859" s="15">
        <v>158</v>
      </c>
      <c r="D859" s="15"/>
      <c r="E859" s="1"/>
    </row>
    <row r="860" spans="1:5" ht="30">
      <c r="A860" s="3" t="s">
        <v>26</v>
      </c>
      <c r="B860" s="1" t="s">
        <v>261</v>
      </c>
      <c r="C860" s="15">
        <v>490</v>
      </c>
      <c r="D860" s="15"/>
      <c r="E860" s="1"/>
    </row>
    <row r="861" spans="1:5" ht="30">
      <c r="A861" s="3" t="s">
        <v>27</v>
      </c>
      <c r="B861" s="1" t="s">
        <v>262</v>
      </c>
      <c r="C861" s="15">
        <v>845</v>
      </c>
      <c r="D861" s="15"/>
      <c r="E861" s="1"/>
    </row>
    <row r="862" spans="1:5" ht="30">
      <c r="A862" s="3" t="s">
        <v>28</v>
      </c>
      <c r="B862" s="1" t="s">
        <v>263</v>
      </c>
      <c r="C862" s="24">
        <v>1844</v>
      </c>
      <c r="D862" s="24"/>
      <c r="E862" s="1"/>
    </row>
    <row r="863" spans="1:5" ht="15" customHeight="1">
      <c r="A863" s="3" t="s">
        <v>45</v>
      </c>
      <c r="B863" s="1" t="s">
        <v>305</v>
      </c>
      <c r="C863" s="15" t="s">
        <v>97</v>
      </c>
      <c r="D863" s="15"/>
      <c r="E863" s="1"/>
    </row>
    <row r="864" spans="1:5" ht="15" customHeight="1">
      <c r="A864" s="3" t="s">
        <v>46</v>
      </c>
      <c r="B864" s="1" t="s">
        <v>306</v>
      </c>
      <c r="C864" s="22">
        <v>-1.4500000000000001E-2</v>
      </c>
      <c r="D864" s="22"/>
      <c r="E864" s="1"/>
    </row>
    <row r="865" spans="1:5" ht="17.25">
      <c r="A865" s="3" t="s">
        <v>47</v>
      </c>
      <c r="B865" s="1" t="s">
        <v>307</v>
      </c>
      <c r="C865" s="22">
        <v>2.8E-3</v>
      </c>
      <c r="D865" s="22"/>
      <c r="E865" s="7" t="s">
        <v>374</v>
      </c>
    </row>
    <row r="866" spans="1:5" ht="17.25">
      <c r="A866" s="3" t="s">
        <v>48</v>
      </c>
      <c r="B866" s="1" t="s">
        <v>308</v>
      </c>
      <c r="C866" s="22">
        <v>1.35E-2</v>
      </c>
      <c r="D866" s="22"/>
      <c r="E866" s="7" t="s">
        <v>374</v>
      </c>
    </row>
    <row r="867" spans="1:5" ht="15" customHeight="1">
      <c r="A867" s="3" t="s">
        <v>89</v>
      </c>
      <c r="B867" s="1" t="s">
        <v>344</v>
      </c>
      <c r="C867" s="20">
        <v>40238</v>
      </c>
      <c r="D867" s="20"/>
      <c r="E867" s="1"/>
    </row>
    <row r="868" spans="1:5" ht="45">
      <c r="A868" s="3" t="s">
        <v>408</v>
      </c>
      <c r="B868" s="1"/>
      <c r="C868" s="15" t="s">
        <v>3</v>
      </c>
      <c r="D868" s="15"/>
      <c r="E868" s="1"/>
    </row>
    <row r="869" spans="1:5" ht="15" customHeight="1">
      <c r="A869" s="19" t="s">
        <v>166</v>
      </c>
      <c r="B869" s="1" t="s">
        <v>167</v>
      </c>
      <c r="C869" s="15" t="s">
        <v>3</v>
      </c>
      <c r="D869" s="15"/>
      <c r="E869" s="1"/>
    </row>
    <row r="870" spans="1:5" ht="15" customHeight="1">
      <c r="A870" s="3" t="s">
        <v>182</v>
      </c>
      <c r="B870" s="1" t="s">
        <v>183</v>
      </c>
      <c r="C870" s="15" t="s">
        <v>409</v>
      </c>
      <c r="D870" s="15"/>
      <c r="E870" s="1"/>
    </row>
    <row r="871" spans="1:5" ht="30">
      <c r="A871" s="3" t="s">
        <v>59</v>
      </c>
      <c r="B871" s="1" t="s">
        <v>342</v>
      </c>
      <c r="C871" s="23" t="s">
        <v>18</v>
      </c>
      <c r="D871" s="23"/>
      <c r="E871" s="1"/>
    </row>
    <row r="872" spans="1:5" ht="30">
      <c r="A872" s="3" t="s">
        <v>60</v>
      </c>
      <c r="B872" s="1" t="s">
        <v>343</v>
      </c>
      <c r="C872" s="23" t="s">
        <v>18</v>
      </c>
      <c r="D872" s="23"/>
      <c r="E872" s="1"/>
    </row>
    <row r="873" spans="1:5" ht="15" customHeight="1">
      <c r="A873" s="3" t="s">
        <v>62</v>
      </c>
      <c r="B873" s="1" t="s">
        <v>255</v>
      </c>
      <c r="C873" s="23" t="s">
        <v>18</v>
      </c>
      <c r="D873" s="23"/>
      <c r="E873" s="1"/>
    </row>
    <row r="874" spans="1:5" ht="30">
      <c r="A874" s="3" t="s">
        <v>16</v>
      </c>
      <c r="B874" s="1" t="s">
        <v>256</v>
      </c>
      <c r="C874" s="22">
        <v>5.4999999999999997E-3</v>
      </c>
      <c r="D874" s="22"/>
      <c r="E874" s="1"/>
    </row>
    <row r="875" spans="1:5" ht="30">
      <c r="A875" s="3" t="s">
        <v>17</v>
      </c>
      <c r="B875" s="1" t="s">
        <v>257</v>
      </c>
      <c r="C875" s="22">
        <v>5.0000000000000001E-3</v>
      </c>
      <c r="D875" s="22"/>
      <c r="E875" s="1"/>
    </row>
    <row r="876" spans="1:5" ht="30">
      <c r="A876" s="3" t="s">
        <v>19</v>
      </c>
      <c r="B876" s="1" t="s">
        <v>258</v>
      </c>
      <c r="C876" s="23" t="s">
        <v>18</v>
      </c>
      <c r="D876" s="23"/>
      <c r="E876" s="1"/>
    </row>
    <row r="877" spans="1:5" ht="30">
      <c r="A877" s="3" t="s">
        <v>20</v>
      </c>
      <c r="B877" s="1" t="s">
        <v>259</v>
      </c>
      <c r="C877" s="22">
        <v>1.0500000000000001E-2</v>
      </c>
      <c r="D877" s="22"/>
      <c r="E877" s="1"/>
    </row>
    <row r="878" spans="1:5" ht="30">
      <c r="A878" s="3" t="s">
        <v>25</v>
      </c>
      <c r="B878" s="1" t="s">
        <v>260</v>
      </c>
      <c r="C878" s="15">
        <v>107</v>
      </c>
      <c r="D878" s="15"/>
      <c r="E878" s="1"/>
    </row>
    <row r="879" spans="1:5" ht="30">
      <c r="A879" s="3" t="s">
        <v>26</v>
      </c>
      <c r="B879" s="1" t="s">
        <v>261</v>
      </c>
      <c r="C879" s="15">
        <v>335</v>
      </c>
      <c r="D879" s="15"/>
      <c r="E879" s="1"/>
    </row>
    <row r="880" spans="1:5" ht="30">
      <c r="A880" s="3" t="s">
        <v>27</v>
      </c>
      <c r="B880" s="1" t="s">
        <v>262</v>
      </c>
      <c r="C880" s="15">
        <v>580</v>
      </c>
      <c r="D880" s="15"/>
      <c r="E880" s="1"/>
    </row>
    <row r="881" spans="1:5" ht="30">
      <c r="A881" s="3" t="s">
        <v>28</v>
      </c>
      <c r="B881" s="1" t="s">
        <v>263</v>
      </c>
      <c r="C881" s="24">
        <v>1282</v>
      </c>
      <c r="D881" s="24"/>
      <c r="E881" s="1"/>
    </row>
    <row r="882" spans="1:5" ht="15" customHeight="1">
      <c r="A882" s="3" t="s">
        <v>45</v>
      </c>
      <c r="B882" s="1" t="s">
        <v>305</v>
      </c>
      <c r="C882" s="15" t="s">
        <v>99</v>
      </c>
      <c r="D882" s="15"/>
      <c r="E882" s="1"/>
    </row>
    <row r="883" spans="1:5" ht="15" customHeight="1">
      <c r="A883" s="3" t="s">
        <v>46</v>
      </c>
      <c r="B883" s="1" t="s">
        <v>306</v>
      </c>
      <c r="C883" s="22">
        <v>-9.2999999999999992E-3</v>
      </c>
      <c r="D883" s="22"/>
      <c r="E883" s="1"/>
    </row>
    <row r="884" spans="1:5" ht="17.25">
      <c r="A884" s="3" t="s">
        <v>47</v>
      </c>
      <c r="B884" s="1" t="s">
        <v>307</v>
      </c>
      <c r="C884" s="22">
        <v>7.7000000000000002E-3</v>
      </c>
      <c r="D884" s="22"/>
      <c r="E884" s="7" t="s">
        <v>374</v>
      </c>
    </row>
    <row r="885" spans="1:5" ht="17.25">
      <c r="A885" s="3" t="s">
        <v>48</v>
      </c>
      <c r="B885" s="1" t="s">
        <v>308</v>
      </c>
      <c r="C885" s="22">
        <v>1.8499999999999999E-2</v>
      </c>
      <c r="D885" s="22"/>
      <c r="E885" s="7" t="s">
        <v>374</v>
      </c>
    </row>
    <row r="886" spans="1:5" ht="15" customHeight="1">
      <c r="A886" s="3" t="s">
        <v>89</v>
      </c>
      <c r="B886" s="1" t="s">
        <v>344</v>
      </c>
      <c r="C886" s="20">
        <v>40238</v>
      </c>
      <c r="D886" s="20"/>
      <c r="E886" s="1"/>
    </row>
    <row r="887" spans="1:5">
      <c r="A887" s="15"/>
      <c r="B887" s="15"/>
      <c r="C887" s="15"/>
      <c r="D887" s="15"/>
    </row>
    <row r="888" spans="1:5" ht="30" customHeight="1">
      <c r="A888" s="3" t="s">
        <v>61</v>
      </c>
      <c r="B888" s="21" t="s">
        <v>63</v>
      </c>
      <c r="C888" s="21"/>
      <c r="D888" s="21"/>
    </row>
    <row r="889" spans="1:5" ht="45" customHeight="1">
      <c r="A889" s="3" t="s">
        <v>98</v>
      </c>
      <c r="B889" s="21" t="s">
        <v>102</v>
      </c>
      <c r="C889" s="21"/>
      <c r="D889" s="21"/>
    </row>
    <row r="890" spans="1:5" ht="45" customHeight="1">
      <c r="A890" s="3" t="s">
        <v>354</v>
      </c>
      <c r="B890" s="21" t="s">
        <v>103</v>
      </c>
      <c r="C890" s="21"/>
      <c r="D890" s="21"/>
    </row>
    <row r="891" spans="1:5" ht="60" customHeight="1">
      <c r="A891" s="3" t="s">
        <v>374</v>
      </c>
      <c r="B891" s="21" t="s">
        <v>125</v>
      </c>
      <c r="C891" s="21"/>
      <c r="D891" s="21"/>
    </row>
    <row r="892" spans="1:5" ht="45" customHeight="1">
      <c r="A892" s="3" t="s">
        <v>405</v>
      </c>
      <c r="B892" s="21" t="s">
        <v>151</v>
      </c>
      <c r="C892" s="21"/>
      <c r="D892" s="21"/>
    </row>
  </sheetData>
  <mergeCells count="978">
    <mergeCell ref="B891:D891"/>
    <mergeCell ref="B892:D892"/>
    <mergeCell ref="C885:D885"/>
    <mergeCell ref="C886:D886"/>
    <mergeCell ref="A887:D887"/>
    <mergeCell ref="B888:D888"/>
    <mergeCell ref="B889:D889"/>
    <mergeCell ref="B890:D890"/>
    <mergeCell ref="C879:D879"/>
    <mergeCell ref="C880:D880"/>
    <mergeCell ref="C881:D881"/>
    <mergeCell ref="C882:D882"/>
    <mergeCell ref="C883:D883"/>
    <mergeCell ref="C884:D884"/>
    <mergeCell ref="C873:D873"/>
    <mergeCell ref="C874:D874"/>
    <mergeCell ref="C875:D875"/>
    <mergeCell ref="C876:D876"/>
    <mergeCell ref="C877:D877"/>
    <mergeCell ref="C878:D878"/>
    <mergeCell ref="C867:D867"/>
    <mergeCell ref="C868:D868"/>
    <mergeCell ref="C869:D869"/>
    <mergeCell ref="C870:D870"/>
    <mergeCell ref="C871:D871"/>
    <mergeCell ref="C872:D872"/>
    <mergeCell ref="C861:D861"/>
    <mergeCell ref="C862:D862"/>
    <mergeCell ref="C863:D863"/>
    <mergeCell ref="C864:D864"/>
    <mergeCell ref="C865:D865"/>
    <mergeCell ref="C866:D866"/>
    <mergeCell ref="C855:D855"/>
    <mergeCell ref="C856:D856"/>
    <mergeCell ref="C857:D857"/>
    <mergeCell ref="C858:D858"/>
    <mergeCell ref="C859:D859"/>
    <mergeCell ref="C860:D860"/>
    <mergeCell ref="C849:D849"/>
    <mergeCell ref="C850:D850"/>
    <mergeCell ref="C851:D851"/>
    <mergeCell ref="C852:D852"/>
    <mergeCell ref="C853:D853"/>
    <mergeCell ref="C854:D854"/>
    <mergeCell ref="C843:D843"/>
    <mergeCell ref="C844:D844"/>
    <mergeCell ref="C845:D845"/>
    <mergeCell ref="C846:D846"/>
    <mergeCell ref="C847:D847"/>
    <mergeCell ref="C848:D848"/>
    <mergeCell ref="C837:D837"/>
    <mergeCell ref="C838:D838"/>
    <mergeCell ref="C839:D839"/>
    <mergeCell ref="C840:D840"/>
    <mergeCell ref="C841:D841"/>
    <mergeCell ref="C842:D842"/>
    <mergeCell ref="C831:D831"/>
    <mergeCell ref="C832:D832"/>
    <mergeCell ref="C833:D833"/>
    <mergeCell ref="C834:D834"/>
    <mergeCell ref="C835:D835"/>
    <mergeCell ref="C836:D836"/>
    <mergeCell ref="C825:D825"/>
    <mergeCell ref="C826:D826"/>
    <mergeCell ref="C827:D827"/>
    <mergeCell ref="C828:D828"/>
    <mergeCell ref="C829:D829"/>
    <mergeCell ref="C830:D830"/>
    <mergeCell ref="C819:D819"/>
    <mergeCell ref="C820:D820"/>
    <mergeCell ref="C821:D821"/>
    <mergeCell ref="C822:D822"/>
    <mergeCell ref="C823:D823"/>
    <mergeCell ref="C824:D824"/>
    <mergeCell ref="C813:D813"/>
    <mergeCell ref="C814:D814"/>
    <mergeCell ref="C815:D815"/>
    <mergeCell ref="C816:D816"/>
    <mergeCell ref="C817:D817"/>
    <mergeCell ref="C818:D818"/>
    <mergeCell ref="C807:D807"/>
    <mergeCell ref="C808:D808"/>
    <mergeCell ref="C809:D809"/>
    <mergeCell ref="C810:D810"/>
    <mergeCell ref="C811:D811"/>
    <mergeCell ref="C812:D812"/>
    <mergeCell ref="C801:D801"/>
    <mergeCell ref="C802:D802"/>
    <mergeCell ref="C803:D803"/>
    <mergeCell ref="C804:D804"/>
    <mergeCell ref="C805:D805"/>
    <mergeCell ref="C806:D806"/>
    <mergeCell ref="C795:D795"/>
    <mergeCell ref="C796:D796"/>
    <mergeCell ref="C797:D797"/>
    <mergeCell ref="C798:D798"/>
    <mergeCell ref="C799:D799"/>
    <mergeCell ref="C800:D800"/>
    <mergeCell ref="C789:D789"/>
    <mergeCell ref="C790:D790"/>
    <mergeCell ref="C791:D791"/>
    <mergeCell ref="C792:D792"/>
    <mergeCell ref="C793:D793"/>
    <mergeCell ref="C794:D794"/>
    <mergeCell ref="C783:D783"/>
    <mergeCell ref="C784:D784"/>
    <mergeCell ref="C785:D785"/>
    <mergeCell ref="C786:D786"/>
    <mergeCell ref="C787:D787"/>
    <mergeCell ref="C788:D788"/>
    <mergeCell ref="C777:D777"/>
    <mergeCell ref="C778:D778"/>
    <mergeCell ref="C779:D779"/>
    <mergeCell ref="C780:D780"/>
    <mergeCell ref="C781:D781"/>
    <mergeCell ref="C782:D782"/>
    <mergeCell ref="C771:D771"/>
    <mergeCell ref="C772:D772"/>
    <mergeCell ref="C773:D773"/>
    <mergeCell ref="C774:D774"/>
    <mergeCell ref="C775:D775"/>
    <mergeCell ref="C776:D776"/>
    <mergeCell ref="C765:D765"/>
    <mergeCell ref="C766:D766"/>
    <mergeCell ref="C767:D767"/>
    <mergeCell ref="C768:D768"/>
    <mergeCell ref="C769:D769"/>
    <mergeCell ref="C770:D770"/>
    <mergeCell ref="C759:D759"/>
    <mergeCell ref="C760:D760"/>
    <mergeCell ref="C761:D761"/>
    <mergeCell ref="C762:D762"/>
    <mergeCell ref="C763:D763"/>
    <mergeCell ref="C764:D764"/>
    <mergeCell ref="C753:D753"/>
    <mergeCell ref="C754:D754"/>
    <mergeCell ref="C755:D755"/>
    <mergeCell ref="C756:D756"/>
    <mergeCell ref="C757:D757"/>
    <mergeCell ref="C758:D758"/>
    <mergeCell ref="E743:E746"/>
    <mergeCell ref="C747:D747"/>
    <mergeCell ref="C748:D748"/>
    <mergeCell ref="C749:D749"/>
    <mergeCell ref="C750:D750"/>
    <mergeCell ref="A751:A752"/>
    <mergeCell ref="B751:B752"/>
    <mergeCell ref="C751:D751"/>
    <mergeCell ref="C752:D752"/>
    <mergeCell ref="E751:E752"/>
    <mergeCell ref="A743:A746"/>
    <mergeCell ref="B743:B746"/>
    <mergeCell ref="C743:D743"/>
    <mergeCell ref="C744:D744"/>
    <mergeCell ref="C745:D745"/>
    <mergeCell ref="C746:D746"/>
    <mergeCell ref="E735:E737"/>
    <mergeCell ref="C738:D738"/>
    <mergeCell ref="C739:D739"/>
    <mergeCell ref="C740:D740"/>
    <mergeCell ref="C741:D741"/>
    <mergeCell ref="C742:D742"/>
    <mergeCell ref="C732:D732"/>
    <mergeCell ref="C733:D733"/>
    <mergeCell ref="C734:D734"/>
    <mergeCell ref="A735:A737"/>
    <mergeCell ref="B735:B737"/>
    <mergeCell ref="C735:D735"/>
    <mergeCell ref="C736:D736"/>
    <mergeCell ref="C737:D737"/>
    <mergeCell ref="C718:D718"/>
    <mergeCell ref="E712:E718"/>
    <mergeCell ref="C719:D719"/>
    <mergeCell ref="A720:A731"/>
    <mergeCell ref="B720:B731"/>
    <mergeCell ref="C720:D720"/>
    <mergeCell ref="C731:D731"/>
    <mergeCell ref="E720:E731"/>
    <mergeCell ref="C710:D710"/>
    <mergeCell ref="C711:D711"/>
    <mergeCell ref="A712:A718"/>
    <mergeCell ref="B712:B718"/>
    <mergeCell ref="C712:D712"/>
    <mergeCell ref="C713:D713"/>
    <mergeCell ref="C714:D714"/>
    <mergeCell ref="C715:D715"/>
    <mergeCell ref="C716:D716"/>
    <mergeCell ref="C717:D717"/>
    <mergeCell ref="E702:E703"/>
    <mergeCell ref="C704:D704"/>
    <mergeCell ref="C705:D705"/>
    <mergeCell ref="C706:D706"/>
    <mergeCell ref="C707:D707"/>
    <mergeCell ref="A708:A709"/>
    <mergeCell ref="B708:B709"/>
    <mergeCell ref="C708:D708"/>
    <mergeCell ref="C709:D709"/>
    <mergeCell ref="E708:E709"/>
    <mergeCell ref="C699:D699"/>
    <mergeCell ref="C700:D700"/>
    <mergeCell ref="C701:D701"/>
    <mergeCell ref="A702:A703"/>
    <mergeCell ref="B702:B703"/>
    <mergeCell ref="C702:D702"/>
    <mergeCell ref="C703:D703"/>
    <mergeCell ref="C696:D696"/>
    <mergeCell ref="A697:A698"/>
    <mergeCell ref="B697:B698"/>
    <mergeCell ref="C697:D697"/>
    <mergeCell ref="C698:D698"/>
    <mergeCell ref="E697:E698"/>
    <mergeCell ref="C693:D693"/>
    <mergeCell ref="A694:A695"/>
    <mergeCell ref="B694:B695"/>
    <mergeCell ref="C694:D694"/>
    <mergeCell ref="C695:D695"/>
    <mergeCell ref="E694:E695"/>
    <mergeCell ref="C687:D687"/>
    <mergeCell ref="C688:D688"/>
    <mergeCell ref="C689:D689"/>
    <mergeCell ref="C690:D690"/>
    <mergeCell ref="C691:D691"/>
    <mergeCell ref="C692:D692"/>
    <mergeCell ref="C681:D681"/>
    <mergeCell ref="C682:D682"/>
    <mergeCell ref="C683:D683"/>
    <mergeCell ref="C684:D684"/>
    <mergeCell ref="C685:D685"/>
    <mergeCell ref="C686:D686"/>
    <mergeCell ref="C675:D675"/>
    <mergeCell ref="C676:D676"/>
    <mergeCell ref="C677:D677"/>
    <mergeCell ref="C678:D678"/>
    <mergeCell ref="C679:D679"/>
    <mergeCell ref="C680:D680"/>
    <mergeCell ref="C669:D669"/>
    <mergeCell ref="C670:D670"/>
    <mergeCell ref="C671:D671"/>
    <mergeCell ref="C672:D672"/>
    <mergeCell ref="C673:D673"/>
    <mergeCell ref="C674:D674"/>
    <mergeCell ref="C663:D663"/>
    <mergeCell ref="C664:D664"/>
    <mergeCell ref="C665:D665"/>
    <mergeCell ref="C666:D666"/>
    <mergeCell ref="C667:D667"/>
    <mergeCell ref="C668:D668"/>
    <mergeCell ref="C657:D657"/>
    <mergeCell ref="C658:D658"/>
    <mergeCell ref="C659:D659"/>
    <mergeCell ref="C660:D660"/>
    <mergeCell ref="C661:D661"/>
    <mergeCell ref="C662:D662"/>
    <mergeCell ref="C651:D651"/>
    <mergeCell ref="C652:D652"/>
    <mergeCell ref="C653:D653"/>
    <mergeCell ref="C654:D654"/>
    <mergeCell ref="C655:D655"/>
    <mergeCell ref="C656:D656"/>
    <mergeCell ref="C645:D645"/>
    <mergeCell ref="C646:D646"/>
    <mergeCell ref="C647:D647"/>
    <mergeCell ref="C648:D648"/>
    <mergeCell ref="C649:D649"/>
    <mergeCell ref="C650:D650"/>
    <mergeCell ref="C639:D639"/>
    <mergeCell ref="C640:D640"/>
    <mergeCell ref="C641:D641"/>
    <mergeCell ref="C642:D642"/>
    <mergeCell ref="C643:D643"/>
    <mergeCell ref="C644:D644"/>
    <mergeCell ref="C633:D633"/>
    <mergeCell ref="C634:D634"/>
    <mergeCell ref="C635:D635"/>
    <mergeCell ref="C636:D636"/>
    <mergeCell ref="C637:D637"/>
    <mergeCell ref="C638:D638"/>
    <mergeCell ref="C627:D627"/>
    <mergeCell ref="C628:D628"/>
    <mergeCell ref="C629:D629"/>
    <mergeCell ref="C630:D630"/>
    <mergeCell ref="C631:D631"/>
    <mergeCell ref="C632:D632"/>
    <mergeCell ref="C621:D621"/>
    <mergeCell ref="C622:D622"/>
    <mergeCell ref="C623:D623"/>
    <mergeCell ref="C624:D624"/>
    <mergeCell ref="C625:D625"/>
    <mergeCell ref="C626:D626"/>
    <mergeCell ref="C615:D615"/>
    <mergeCell ref="C616:D616"/>
    <mergeCell ref="C617:D617"/>
    <mergeCell ref="C618:D618"/>
    <mergeCell ref="C619:D619"/>
    <mergeCell ref="C620:D620"/>
    <mergeCell ref="C609:D609"/>
    <mergeCell ref="C610:D610"/>
    <mergeCell ref="C611:D611"/>
    <mergeCell ref="C612:D612"/>
    <mergeCell ref="C613:D613"/>
    <mergeCell ref="C614:D614"/>
    <mergeCell ref="C603:D603"/>
    <mergeCell ref="C604:D604"/>
    <mergeCell ref="C605:D605"/>
    <mergeCell ref="C606:D606"/>
    <mergeCell ref="C607:D607"/>
    <mergeCell ref="C608:D608"/>
    <mergeCell ref="C597:D597"/>
    <mergeCell ref="C598:D598"/>
    <mergeCell ref="C599:D599"/>
    <mergeCell ref="C600:D600"/>
    <mergeCell ref="C601:D601"/>
    <mergeCell ref="C602:D602"/>
    <mergeCell ref="C591:D591"/>
    <mergeCell ref="C592:D592"/>
    <mergeCell ref="C593:D593"/>
    <mergeCell ref="C594:D594"/>
    <mergeCell ref="C595:D595"/>
    <mergeCell ref="C596:D596"/>
    <mergeCell ref="C585:D585"/>
    <mergeCell ref="C586:D586"/>
    <mergeCell ref="C587:D587"/>
    <mergeCell ref="C588:D588"/>
    <mergeCell ref="C589:D589"/>
    <mergeCell ref="C590:D590"/>
    <mergeCell ref="C579:D579"/>
    <mergeCell ref="C580:D580"/>
    <mergeCell ref="C581:D581"/>
    <mergeCell ref="C582:D582"/>
    <mergeCell ref="C583:D583"/>
    <mergeCell ref="C584:D584"/>
    <mergeCell ref="C573:D573"/>
    <mergeCell ref="C574:D574"/>
    <mergeCell ref="C575:D575"/>
    <mergeCell ref="C576:D576"/>
    <mergeCell ref="C577:D577"/>
    <mergeCell ref="C578:D578"/>
    <mergeCell ref="C567:D567"/>
    <mergeCell ref="C568:D568"/>
    <mergeCell ref="C569:D569"/>
    <mergeCell ref="C570:D570"/>
    <mergeCell ref="C571:D571"/>
    <mergeCell ref="C572:D572"/>
    <mergeCell ref="C561:D561"/>
    <mergeCell ref="C562:D562"/>
    <mergeCell ref="C563:D563"/>
    <mergeCell ref="C564:D564"/>
    <mergeCell ref="C565:D565"/>
    <mergeCell ref="C566:D566"/>
    <mergeCell ref="C555:D555"/>
    <mergeCell ref="C556:D556"/>
    <mergeCell ref="C557:D557"/>
    <mergeCell ref="C558:D558"/>
    <mergeCell ref="C559:D559"/>
    <mergeCell ref="C560:D560"/>
    <mergeCell ref="E545:E548"/>
    <mergeCell ref="C549:D549"/>
    <mergeCell ref="C550:D550"/>
    <mergeCell ref="C551:D551"/>
    <mergeCell ref="C552:D552"/>
    <mergeCell ref="A553:A554"/>
    <mergeCell ref="B553:B554"/>
    <mergeCell ref="C553:D553"/>
    <mergeCell ref="C554:D554"/>
    <mergeCell ref="E553:E554"/>
    <mergeCell ref="A545:A548"/>
    <mergeCell ref="B545:B548"/>
    <mergeCell ref="C545:D545"/>
    <mergeCell ref="C546:D546"/>
    <mergeCell ref="C547:D547"/>
    <mergeCell ref="C548:D548"/>
    <mergeCell ref="E537:E539"/>
    <mergeCell ref="C540:D540"/>
    <mergeCell ref="C541:D541"/>
    <mergeCell ref="C542:D542"/>
    <mergeCell ref="C543:D543"/>
    <mergeCell ref="C544:D544"/>
    <mergeCell ref="C534:D534"/>
    <mergeCell ref="C535:D535"/>
    <mergeCell ref="C536:D536"/>
    <mergeCell ref="A537:A539"/>
    <mergeCell ref="B537:B539"/>
    <mergeCell ref="C537:D537"/>
    <mergeCell ref="C538:D538"/>
    <mergeCell ref="C539:D539"/>
    <mergeCell ref="C515:D515"/>
    <mergeCell ref="C516:D516"/>
    <mergeCell ref="E509:E516"/>
    <mergeCell ref="C517:D517"/>
    <mergeCell ref="A518:A533"/>
    <mergeCell ref="B518:B533"/>
    <mergeCell ref="C518:D518"/>
    <mergeCell ref="C533:D533"/>
    <mergeCell ref="E518:E533"/>
    <mergeCell ref="C507:D507"/>
    <mergeCell ref="C508:D508"/>
    <mergeCell ref="A509:A516"/>
    <mergeCell ref="B509:B516"/>
    <mergeCell ref="C509:D509"/>
    <mergeCell ref="C510:D510"/>
    <mergeCell ref="C511:D511"/>
    <mergeCell ref="C512:D512"/>
    <mergeCell ref="C513:D513"/>
    <mergeCell ref="C514:D514"/>
    <mergeCell ref="E499:E500"/>
    <mergeCell ref="C501:D501"/>
    <mergeCell ref="C502:D502"/>
    <mergeCell ref="C503:D503"/>
    <mergeCell ref="C504:D504"/>
    <mergeCell ref="A505:A506"/>
    <mergeCell ref="B505:B506"/>
    <mergeCell ref="C505:D505"/>
    <mergeCell ref="C506:D506"/>
    <mergeCell ref="E505:E506"/>
    <mergeCell ref="C497:D497"/>
    <mergeCell ref="C498:D498"/>
    <mergeCell ref="A499:A500"/>
    <mergeCell ref="B499:B500"/>
    <mergeCell ref="C499:D499"/>
    <mergeCell ref="C500:D500"/>
    <mergeCell ref="A494:A495"/>
    <mergeCell ref="B494:B495"/>
    <mergeCell ref="C494:D494"/>
    <mergeCell ref="C495:D495"/>
    <mergeCell ref="E494:E495"/>
    <mergeCell ref="C496:D496"/>
    <mergeCell ref="A491:A492"/>
    <mergeCell ref="B491:B492"/>
    <mergeCell ref="C491:D491"/>
    <mergeCell ref="C492:D492"/>
    <mergeCell ref="E491:E492"/>
    <mergeCell ref="C493:D493"/>
    <mergeCell ref="C485:D485"/>
    <mergeCell ref="C486:D486"/>
    <mergeCell ref="C487:D487"/>
    <mergeCell ref="C488:D488"/>
    <mergeCell ref="C489:D489"/>
    <mergeCell ref="C490:D490"/>
    <mergeCell ref="C479:D479"/>
    <mergeCell ref="C480:D480"/>
    <mergeCell ref="C481:D481"/>
    <mergeCell ref="C482:D482"/>
    <mergeCell ref="C483:D483"/>
    <mergeCell ref="C484:D484"/>
    <mergeCell ref="C473:D473"/>
    <mergeCell ref="C474:D474"/>
    <mergeCell ref="C475:D475"/>
    <mergeCell ref="C476:D476"/>
    <mergeCell ref="C477:D477"/>
    <mergeCell ref="C478:D478"/>
    <mergeCell ref="C467:D467"/>
    <mergeCell ref="C468:D468"/>
    <mergeCell ref="C469:D469"/>
    <mergeCell ref="C470:D470"/>
    <mergeCell ref="C471:D471"/>
    <mergeCell ref="C472:D472"/>
    <mergeCell ref="C461:D461"/>
    <mergeCell ref="C462:D462"/>
    <mergeCell ref="C463:D463"/>
    <mergeCell ref="C464:D464"/>
    <mergeCell ref="C465:D465"/>
    <mergeCell ref="C466:D466"/>
    <mergeCell ref="C455:D455"/>
    <mergeCell ref="C456:D456"/>
    <mergeCell ref="C457:D457"/>
    <mergeCell ref="C458:D458"/>
    <mergeCell ref="C459:D459"/>
    <mergeCell ref="C460:D460"/>
    <mergeCell ref="C449:D449"/>
    <mergeCell ref="C450:D450"/>
    <mergeCell ref="C451:D451"/>
    <mergeCell ref="C452:D452"/>
    <mergeCell ref="C453:D453"/>
    <mergeCell ref="C454:D454"/>
    <mergeCell ref="C443:D443"/>
    <mergeCell ref="C444:D444"/>
    <mergeCell ref="C445:D445"/>
    <mergeCell ref="C446:D446"/>
    <mergeCell ref="C447:D447"/>
    <mergeCell ref="C448:D448"/>
    <mergeCell ref="C437:D437"/>
    <mergeCell ref="C438:D438"/>
    <mergeCell ref="C439:D439"/>
    <mergeCell ref="C440:D440"/>
    <mergeCell ref="C441:D441"/>
    <mergeCell ref="C442:D442"/>
    <mergeCell ref="C431:D431"/>
    <mergeCell ref="C432:D432"/>
    <mergeCell ref="C433:D433"/>
    <mergeCell ref="C434:D434"/>
    <mergeCell ref="C435:D435"/>
    <mergeCell ref="C436:D436"/>
    <mergeCell ref="C425:D425"/>
    <mergeCell ref="C426:D426"/>
    <mergeCell ref="C427:D427"/>
    <mergeCell ref="C428:D428"/>
    <mergeCell ref="C429:D429"/>
    <mergeCell ref="C430:D430"/>
    <mergeCell ref="C419:D419"/>
    <mergeCell ref="C420:D420"/>
    <mergeCell ref="C421:D421"/>
    <mergeCell ref="C422:D422"/>
    <mergeCell ref="C423:D423"/>
    <mergeCell ref="C424:D424"/>
    <mergeCell ref="C413:D413"/>
    <mergeCell ref="C414:D414"/>
    <mergeCell ref="C415:D415"/>
    <mergeCell ref="C416:D416"/>
    <mergeCell ref="C417:D417"/>
    <mergeCell ref="C418:D418"/>
    <mergeCell ref="C407:D407"/>
    <mergeCell ref="C408:D408"/>
    <mergeCell ref="C409:D409"/>
    <mergeCell ref="C410:D410"/>
    <mergeCell ref="C411:D411"/>
    <mergeCell ref="C412:D412"/>
    <mergeCell ref="C401:D401"/>
    <mergeCell ref="C402:D402"/>
    <mergeCell ref="C403:D403"/>
    <mergeCell ref="C404:D404"/>
    <mergeCell ref="C405:D405"/>
    <mergeCell ref="C406:D406"/>
    <mergeCell ref="C395:D395"/>
    <mergeCell ref="C396:D396"/>
    <mergeCell ref="C397:D397"/>
    <mergeCell ref="C398:D398"/>
    <mergeCell ref="C399:D399"/>
    <mergeCell ref="C400:D400"/>
    <mergeCell ref="C389:D389"/>
    <mergeCell ref="C390:D390"/>
    <mergeCell ref="C391:D391"/>
    <mergeCell ref="C392:D392"/>
    <mergeCell ref="C393:D393"/>
    <mergeCell ref="C394:D394"/>
    <mergeCell ref="C383:D383"/>
    <mergeCell ref="C384:D384"/>
    <mergeCell ref="C385:D385"/>
    <mergeCell ref="C386:D386"/>
    <mergeCell ref="C387:D387"/>
    <mergeCell ref="C388:D388"/>
    <mergeCell ref="C377:D377"/>
    <mergeCell ref="C378:D378"/>
    <mergeCell ref="C379:D379"/>
    <mergeCell ref="C380:D380"/>
    <mergeCell ref="C381:D381"/>
    <mergeCell ref="C382:D382"/>
    <mergeCell ref="C371:D371"/>
    <mergeCell ref="C372:D372"/>
    <mergeCell ref="C373:D373"/>
    <mergeCell ref="C374:D374"/>
    <mergeCell ref="C375:D375"/>
    <mergeCell ref="C376:D376"/>
    <mergeCell ref="C365:D365"/>
    <mergeCell ref="C366:D366"/>
    <mergeCell ref="C367:D367"/>
    <mergeCell ref="C368:D368"/>
    <mergeCell ref="C369:D369"/>
    <mergeCell ref="C370:D370"/>
    <mergeCell ref="C359:D359"/>
    <mergeCell ref="C360:D360"/>
    <mergeCell ref="C361:D361"/>
    <mergeCell ref="C362:D362"/>
    <mergeCell ref="C363:D363"/>
    <mergeCell ref="C364:D364"/>
    <mergeCell ref="C353:D353"/>
    <mergeCell ref="C354:D354"/>
    <mergeCell ref="C355:D355"/>
    <mergeCell ref="C356:D356"/>
    <mergeCell ref="C357:D357"/>
    <mergeCell ref="C358:D358"/>
    <mergeCell ref="E343:E346"/>
    <mergeCell ref="C347:D347"/>
    <mergeCell ref="C348:D348"/>
    <mergeCell ref="C349:D349"/>
    <mergeCell ref="C350:D350"/>
    <mergeCell ref="A351:A352"/>
    <mergeCell ref="B351:B352"/>
    <mergeCell ref="C351:D351"/>
    <mergeCell ref="C352:D352"/>
    <mergeCell ref="E351:E352"/>
    <mergeCell ref="A343:A346"/>
    <mergeCell ref="B343:B346"/>
    <mergeCell ref="C343:D343"/>
    <mergeCell ref="C344:D344"/>
    <mergeCell ref="C345:D345"/>
    <mergeCell ref="C346:D346"/>
    <mergeCell ref="E335:E337"/>
    <mergeCell ref="C338:D338"/>
    <mergeCell ref="C339:D339"/>
    <mergeCell ref="C340:D340"/>
    <mergeCell ref="C341:D341"/>
    <mergeCell ref="C342:D342"/>
    <mergeCell ref="C332:D332"/>
    <mergeCell ref="C333:D333"/>
    <mergeCell ref="C334:D334"/>
    <mergeCell ref="A335:A337"/>
    <mergeCell ref="B335:B337"/>
    <mergeCell ref="C335:D335"/>
    <mergeCell ref="C336:D336"/>
    <mergeCell ref="C337:D337"/>
    <mergeCell ref="C318:D318"/>
    <mergeCell ref="E312:E318"/>
    <mergeCell ref="C319:D319"/>
    <mergeCell ref="A320:A331"/>
    <mergeCell ref="B320:B331"/>
    <mergeCell ref="C320:D320"/>
    <mergeCell ref="C331:D331"/>
    <mergeCell ref="E320:E331"/>
    <mergeCell ref="C310:D310"/>
    <mergeCell ref="C311:D311"/>
    <mergeCell ref="A312:A318"/>
    <mergeCell ref="B312:B318"/>
    <mergeCell ref="C312:D312"/>
    <mergeCell ref="C313:D313"/>
    <mergeCell ref="C314:D314"/>
    <mergeCell ref="C315:D315"/>
    <mergeCell ref="C316:D316"/>
    <mergeCell ref="C317:D317"/>
    <mergeCell ref="E302:E303"/>
    <mergeCell ref="C304:D304"/>
    <mergeCell ref="C305:D305"/>
    <mergeCell ref="C306:D306"/>
    <mergeCell ref="C307:D307"/>
    <mergeCell ref="A308:A309"/>
    <mergeCell ref="B308:B309"/>
    <mergeCell ref="C308:D308"/>
    <mergeCell ref="C309:D309"/>
    <mergeCell ref="E308:E309"/>
    <mergeCell ref="C299:D299"/>
    <mergeCell ref="C300:D300"/>
    <mergeCell ref="C301:D301"/>
    <mergeCell ref="A302:A303"/>
    <mergeCell ref="B302:B303"/>
    <mergeCell ref="C302:D302"/>
    <mergeCell ref="C303:D303"/>
    <mergeCell ref="C296:D296"/>
    <mergeCell ref="A297:A298"/>
    <mergeCell ref="B297:B298"/>
    <mergeCell ref="C297:D297"/>
    <mergeCell ref="C298:D298"/>
    <mergeCell ref="E297:E298"/>
    <mergeCell ref="C293:D293"/>
    <mergeCell ref="A294:A295"/>
    <mergeCell ref="B294:B295"/>
    <mergeCell ref="C294:D294"/>
    <mergeCell ref="C295:D295"/>
    <mergeCell ref="E294:E295"/>
    <mergeCell ref="C287:D287"/>
    <mergeCell ref="C288:D288"/>
    <mergeCell ref="C289:D289"/>
    <mergeCell ref="C290:D290"/>
    <mergeCell ref="C291:D291"/>
    <mergeCell ref="C292:D292"/>
    <mergeCell ref="C281:D281"/>
    <mergeCell ref="C282:D282"/>
    <mergeCell ref="C283:D283"/>
    <mergeCell ref="C284:D284"/>
    <mergeCell ref="C285:D285"/>
    <mergeCell ref="C286:D286"/>
    <mergeCell ref="C275:D275"/>
    <mergeCell ref="C276:D276"/>
    <mergeCell ref="C277:D277"/>
    <mergeCell ref="C278:D278"/>
    <mergeCell ref="C279:D279"/>
    <mergeCell ref="C280:D280"/>
    <mergeCell ref="C269:D269"/>
    <mergeCell ref="C270:D270"/>
    <mergeCell ref="C271:D271"/>
    <mergeCell ref="C272:D272"/>
    <mergeCell ref="C273:D273"/>
    <mergeCell ref="C274:D274"/>
    <mergeCell ref="C263:D263"/>
    <mergeCell ref="C264:D264"/>
    <mergeCell ref="C265:D265"/>
    <mergeCell ref="C266:D266"/>
    <mergeCell ref="C267:D267"/>
    <mergeCell ref="C268:D268"/>
    <mergeCell ref="C257:D257"/>
    <mergeCell ref="C258:D258"/>
    <mergeCell ref="C259:D259"/>
    <mergeCell ref="C260:D260"/>
    <mergeCell ref="C261:D261"/>
    <mergeCell ref="C262:D262"/>
    <mergeCell ref="C251:D251"/>
    <mergeCell ref="C252:D252"/>
    <mergeCell ref="C253:D253"/>
    <mergeCell ref="C254:D254"/>
    <mergeCell ref="C255:D255"/>
    <mergeCell ref="C256:D256"/>
    <mergeCell ref="C245:D245"/>
    <mergeCell ref="C246:D246"/>
    <mergeCell ref="C247:D247"/>
    <mergeCell ref="C248:D248"/>
    <mergeCell ref="C249:D249"/>
    <mergeCell ref="C250:D250"/>
    <mergeCell ref="C239:D239"/>
    <mergeCell ref="C240:D240"/>
    <mergeCell ref="C241:D241"/>
    <mergeCell ref="C242:D242"/>
    <mergeCell ref="C243:D243"/>
    <mergeCell ref="C244:D244"/>
    <mergeCell ref="C233:D233"/>
    <mergeCell ref="C234:D234"/>
    <mergeCell ref="C235:D235"/>
    <mergeCell ref="C236:D236"/>
    <mergeCell ref="C237:D237"/>
    <mergeCell ref="C238:D238"/>
    <mergeCell ref="C227:D227"/>
    <mergeCell ref="C228:D228"/>
    <mergeCell ref="C229:D229"/>
    <mergeCell ref="C230:D230"/>
    <mergeCell ref="C231:D231"/>
    <mergeCell ref="C232:D232"/>
    <mergeCell ref="C221:D221"/>
    <mergeCell ref="C222:D222"/>
    <mergeCell ref="C223:D223"/>
    <mergeCell ref="C224:D224"/>
    <mergeCell ref="C225:D225"/>
    <mergeCell ref="C226:D226"/>
    <mergeCell ref="C215:D215"/>
    <mergeCell ref="C216:D216"/>
    <mergeCell ref="C217:D217"/>
    <mergeCell ref="C218:D218"/>
    <mergeCell ref="C219:D219"/>
    <mergeCell ref="C220:D220"/>
    <mergeCell ref="C209:D209"/>
    <mergeCell ref="C210:D210"/>
    <mergeCell ref="C211:D211"/>
    <mergeCell ref="C212:D212"/>
    <mergeCell ref="C213:D213"/>
    <mergeCell ref="C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E145:E148"/>
    <mergeCell ref="C149:D149"/>
    <mergeCell ref="C150:D150"/>
    <mergeCell ref="C151:D151"/>
    <mergeCell ref="C152:D152"/>
    <mergeCell ref="A153:A154"/>
    <mergeCell ref="B153:B154"/>
    <mergeCell ref="C153:D153"/>
    <mergeCell ref="C154:D154"/>
    <mergeCell ref="E153:E154"/>
    <mergeCell ref="A145:A148"/>
    <mergeCell ref="B145:B148"/>
    <mergeCell ref="C145:D145"/>
    <mergeCell ref="C146:D146"/>
    <mergeCell ref="C147:D147"/>
    <mergeCell ref="C148:D148"/>
    <mergeCell ref="E137:E139"/>
    <mergeCell ref="C140:D140"/>
    <mergeCell ref="C141:D141"/>
    <mergeCell ref="C142:D142"/>
    <mergeCell ref="C143:D143"/>
    <mergeCell ref="C144:D144"/>
    <mergeCell ref="C134:D134"/>
    <mergeCell ref="C135:D135"/>
    <mergeCell ref="C136:D136"/>
    <mergeCell ref="A137:A139"/>
    <mergeCell ref="B137:B139"/>
    <mergeCell ref="C137:D137"/>
    <mergeCell ref="C138:D138"/>
    <mergeCell ref="C139:D139"/>
    <mergeCell ref="C118:D118"/>
    <mergeCell ref="E112:E118"/>
    <mergeCell ref="C119:D119"/>
    <mergeCell ref="A120:A133"/>
    <mergeCell ref="B120:B133"/>
    <mergeCell ref="C120:D120"/>
    <mergeCell ref="C133:D133"/>
    <mergeCell ref="E120:E133"/>
    <mergeCell ref="C110:D110"/>
    <mergeCell ref="C111:D111"/>
    <mergeCell ref="A112:A118"/>
    <mergeCell ref="B112:B118"/>
    <mergeCell ref="C112:D112"/>
    <mergeCell ref="C113:D113"/>
    <mergeCell ref="C114:D114"/>
    <mergeCell ref="C115:D115"/>
    <mergeCell ref="C116:D116"/>
    <mergeCell ref="C117:D117"/>
    <mergeCell ref="E102:E103"/>
    <mergeCell ref="C104:D104"/>
    <mergeCell ref="C105:D105"/>
    <mergeCell ref="C106:D106"/>
    <mergeCell ref="C107:D107"/>
    <mergeCell ref="A108:A109"/>
    <mergeCell ref="B108:B109"/>
    <mergeCell ref="C108:D108"/>
    <mergeCell ref="C109:D109"/>
    <mergeCell ref="E108:E109"/>
    <mergeCell ref="C99:D99"/>
    <mergeCell ref="C100:D100"/>
    <mergeCell ref="C101:D101"/>
    <mergeCell ref="A102:A103"/>
    <mergeCell ref="B102:B103"/>
    <mergeCell ref="C102:D102"/>
    <mergeCell ref="C103:D103"/>
    <mergeCell ref="E94:E95"/>
    <mergeCell ref="C96:D96"/>
    <mergeCell ref="A97:A98"/>
    <mergeCell ref="B97:B98"/>
    <mergeCell ref="C97:D97"/>
    <mergeCell ref="C98:D98"/>
    <mergeCell ref="E97:E98"/>
    <mergeCell ref="C89:D89"/>
    <mergeCell ref="C90:D90"/>
    <mergeCell ref="C91:D91"/>
    <mergeCell ref="C92:D92"/>
    <mergeCell ref="C93:D93"/>
    <mergeCell ref="A94:A95"/>
    <mergeCell ref="B94:B95"/>
    <mergeCell ref="C94:D94"/>
    <mergeCell ref="C95:D95"/>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E50:E53"/>
    <mergeCell ref="C54:D54"/>
    <mergeCell ref="C55:D55"/>
    <mergeCell ref="C56:D56"/>
    <mergeCell ref="C57:D57"/>
    <mergeCell ref="C58:D58"/>
    <mergeCell ref="A50:A53"/>
    <mergeCell ref="B50:B53"/>
    <mergeCell ref="C50:D50"/>
    <mergeCell ref="C51:D51"/>
    <mergeCell ref="C52:D52"/>
    <mergeCell ref="C53:D53"/>
    <mergeCell ref="E42:E44"/>
    <mergeCell ref="C45:D45"/>
    <mergeCell ref="C46:D46"/>
    <mergeCell ref="C47:D47"/>
    <mergeCell ref="C48:D48"/>
    <mergeCell ref="C49:D49"/>
    <mergeCell ref="E34:E37"/>
    <mergeCell ref="C38:D38"/>
    <mergeCell ref="C39:D39"/>
    <mergeCell ref="C40:D40"/>
    <mergeCell ref="C41:D41"/>
    <mergeCell ref="A42:A44"/>
    <mergeCell ref="B42:B44"/>
    <mergeCell ref="C42:D42"/>
    <mergeCell ref="C43:D43"/>
    <mergeCell ref="C44:D44"/>
    <mergeCell ref="C33:D33"/>
    <mergeCell ref="A34:A37"/>
    <mergeCell ref="B34:B37"/>
    <mergeCell ref="C34:D34"/>
    <mergeCell ref="C35:D35"/>
    <mergeCell ref="C36:D36"/>
    <mergeCell ref="C37:D37"/>
    <mergeCell ref="E26:E27"/>
    <mergeCell ref="C28:D28"/>
    <mergeCell ref="C29:D29"/>
    <mergeCell ref="A30:A32"/>
    <mergeCell ref="B30:B32"/>
    <mergeCell ref="C30:D30"/>
    <mergeCell ref="C31:D31"/>
    <mergeCell ref="C32:D32"/>
    <mergeCell ref="E30:E32"/>
    <mergeCell ref="C23:D23"/>
    <mergeCell ref="C24:D24"/>
    <mergeCell ref="C25:D25"/>
    <mergeCell ref="A26:A27"/>
    <mergeCell ref="B26:B27"/>
    <mergeCell ref="C26:D26"/>
    <mergeCell ref="C27:D27"/>
    <mergeCell ref="C20:D20"/>
    <mergeCell ref="A21:A22"/>
    <mergeCell ref="B21:B22"/>
    <mergeCell ref="C21:D21"/>
    <mergeCell ref="C22:D22"/>
    <mergeCell ref="E21:E22"/>
    <mergeCell ref="E16:E17"/>
    <mergeCell ref="A18:A19"/>
    <mergeCell ref="B18:B19"/>
    <mergeCell ref="C18:D18"/>
    <mergeCell ref="C19:D19"/>
    <mergeCell ref="E18:E19"/>
    <mergeCell ref="C13:D13"/>
    <mergeCell ref="C14:D14"/>
    <mergeCell ref="C15:D15"/>
    <mergeCell ref="A16:A17"/>
    <mergeCell ref="B16:B17"/>
    <mergeCell ref="C16:D16"/>
    <mergeCell ref="C17:D17"/>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9:28:22Z</dcterms:created>
  <dcterms:modified xsi:type="dcterms:W3CDTF">2014-08-18T19:28:22Z</dcterms:modified>
</cp:coreProperties>
</file>